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ASC 606 Adoption Impact and Rev" sheetId="8" state="visible" r:id="rId8"/>
    <sheet xmlns:r="http://schemas.openxmlformats.org/officeDocument/2006/relationships" name="Investments and Fair Value Meas" sheetId="9" state="visible" r:id="rId9"/>
    <sheet xmlns:r="http://schemas.openxmlformats.org/officeDocument/2006/relationships" name="Financial Statement Component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Geographical Information" sheetId="17" state="visible" r:id="rId17"/>
    <sheet xmlns:r="http://schemas.openxmlformats.org/officeDocument/2006/relationships" name="Retirement Plans" sheetId="18" state="visible" r:id="rId18"/>
    <sheet xmlns:r="http://schemas.openxmlformats.org/officeDocument/2006/relationships" name="Selected Quarterly Financial Da"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ASC 606 Adoption Impact and R_2" sheetId="22" state="visible" r:id="rId22"/>
    <sheet xmlns:r="http://schemas.openxmlformats.org/officeDocument/2006/relationships" name="Investments and Fair Value Me_2" sheetId="23" state="visible" r:id="rId23"/>
    <sheet xmlns:r="http://schemas.openxmlformats.org/officeDocument/2006/relationships" name="Financial Statement Components "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Net Loss Per Share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Geographical Information (Table" sheetId="31" state="visible" r:id="rId31"/>
    <sheet xmlns:r="http://schemas.openxmlformats.org/officeDocument/2006/relationships" name="Selected Quarterly Financial _2" sheetId="32" state="visible" r:id="rId32"/>
    <sheet xmlns:r="http://schemas.openxmlformats.org/officeDocument/2006/relationships" name="Description of Business and S_4" sheetId="33" state="visible" r:id="rId33"/>
    <sheet xmlns:r="http://schemas.openxmlformats.org/officeDocument/2006/relationships" name="Description of Business and S_5" sheetId="34" state="visible" r:id="rId34"/>
    <sheet xmlns:r="http://schemas.openxmlformats.org/officeDocument/2006/relationships" name="Description of Business and S_6" sheetId="35" state="visible" r:id="rId35"/>
    <sheet xmlns:r="http://schemas.openxmlformats.org/officeDocument/2006/relationships" name="Description of Business and S_7" sheetId="36" state="visible" r:id="rId36"/>
    <sheet xmlns:r="http://schemas.openxmlformats.org/officeDocument/2006/relationships" name="Description of Business and S_8" sheetId="37" state="visible" r:id="rId37"/>
    <sheet xmlns:r="http://schemas.openxmlformats.org/officeDocument/2006/relationships" name="Description of Business and S_9" sheetId="38" state="visible" r:id="rId38"/>
    <sheet xmlns:r="http://schemas.openxmlformats.org/officeDocument/2006/relationships" name="Description of Business and _10" sheetId="39" state="visible" r:id="rId39"/>
    <sheet xmlns:r="http://schemas.openxmlformats.org/officeDocument/2006/relationships" name="ASC 606 Adoption Impact and R_3" sheetId="40" state="visible" r:id="rId40"/>
    <sheet xmlns:r="http://schemas.openxmlformats.org/officeDocument/2006/relationships" name="ASC 606 Adoption Impact and R_4" sheetId="41" state="visible" r:id="rId41"/>
    <sheet xmlns:r="http://schemas.openxmlformats.org/officeDocument/2006/relationships" name="ASC 606 Adoption Impact and R_5" sheetId="42" state="visible" r:id="rId42"/>
    <sheet xmlns:r="http://schemas.openxmlformats.org/officeDocument/2006/relationships" name="ASC 606 Adoption Impact and R_6" sheetId="43" state="visible" r:id="rId43"/>
    <sheet xmlns:r="http://schemas.openxmlformats.org/officeDocument/2006/relationships" name="ASC 606 Adoption Impact and R_7" sheetId="44" state="visible" r:id="rId44"/>
    <sheet xmlns:r="http://schemas.openxmlformats.org/officeDocument/2006/relationships" name="Investments and Fair Value Me_3" sheetId="45" state="visible" r:id="rId45"/>
    <sheet xmlns:r="http://schemas.openxmlformats.org/officeDocument/2006/relationships" name="Investments and Fair Value Me_4" sheetId="46" state="visible" r:id="rId46"/>
    <sheet xmlns:r="http://schemas.openxmlformats.org/officeDocument/2006/relationships" name="Investments and Fair Value Me_5" sheetId="47" state="visible" r:id="rId47"/>
    <sheet xmlns:r="http://schemas.openxmlformats.org/officeDocument/2006/relationships" name="Investments and Fair Value Me_6" sheetId="48" state="visible" r:id="rId48"/>
    <sheet xmlns:r="http://schemas.openxmlformats.org/officeDocument/2006/relationships" name="Financial Statement Component_2" sheetId="49" state="visible" r:id="rId49"/>
    <sheet xmlns:r="http://schemas.openxmlformats.org/officeDocument/2006/relationships" name="Financial Statement Component_3" sheetId="50" state="visible" r:id="rId50"/>
    <sheet xmlns:r="http://schemas.openxmlformats.org/officeDocument/2006/relationships" name="Financial Statement Component_4" sheetId="51" state="visible" r:id="rId51"/>
    <sheet xmlns:r="http://schemas.openxmlformats.org/officeDocument/2006/relationships" name="Financial Statement Component_5" sheetId="52" state="visible" r:id="rId52"/>
    <sheet xmlns:r="http://schemas.openxmlformats.org/officeDocument/2006/relationships" name="Financial Statement Component_6" sheetId="53" state="visible" r:id="rId53"/>
    <sheet xmlns:r="http://schemas.openxmlformats.org/officeDocument/2006/relationships" name="Financial Statement Component_7" sheetId="54" state="visible" r:id="rId54"/>
    <sheet xmlns:r="http://schemas.openxmlformats.org/officeDocument/2006/relationships" name="Financial Statement Component_8"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Debt - Convertible Senior Notes" sheetId="59" state="visible" r:id="rId59"/>
    <sheet xmlns:r="http://schemas.openxmlformats.org/officeDocument/2006/relationships" name="Debt - Schedule of Net Carrying" sheetId="60" state="visible" r:id="rId60"/>
    <sheet xmlns:r="http://schemas.openxmlformats.org/officeDocument/2006/relationships" name="Debt - Schedule of Net Carryi_2" sheetId="61" state="visible" r:id="rId61"/>
    <sheet xmlns:r="http://schemas.openxmlformats.org/officeDocument/2006/relationships" name="Debt - Schedule of Interest Exp" sheetId="62" state="visible" r:id="rId62"/>
    <sheet xmlns:r="http://schemas.openxmlformats.org/officeDocument/2006/relationships" name="Debt - Schedule of Equity Compo" sheetId="63" state="visible" r:id="rId63"/>
    <sheet xmlns:r="http://schemas.openxmlformats.org/officeDocument/2006/relationships" name="Debt - 2016 Loan and Security A" sheetId="64" state="visible" r:id="rId64"/>
    <sheet xmlns:r="http://schemas.openxmlformats.org/officeDocument/2006/relationships" name="Debt - FCC Civil Penalty (Detai" sheetId="65" state="visible" r:id="rId65"/>
    <sheet xmlns:r="http://schemas.openxmlformats.org/officeDocument/2006/relationships" name="Debt - Schedule of Outstanding " sheetId="66" state="visible" r:id="rId66"/>
    <sheet xmlns:r="http://schemas.openxmlformats.org/officeDocument/2006/relationships" name="Debt - Schedule of Maturities o" sheetId="67" state="visible" r:id="rId67"/>
    <sheet xmlns:r="http://schemas.openxmlformats.org/officeDocument/2006/relationships" name="Stockholders' Equity - Capital " sheetId="68" state="visible" r:id="rId68"/>
    <sheet xmlns:r="http://schemas.openxmlformats.org/officeDocument/2006/relationships" name="Stockholders' Equity - Warrants" sheetId="69" state="visible" r:id="rId69"/>
    <sheet xmlns:r="http://schemas.openxmlformats.org/officeDocument/2006/relationships" name="Stockholders' Equity - Common S" sheetId="70" state="visible" r:id="rId70"/>
    <sheet xmlns:r="http://schemas.openxmlformats.org/officeDocument/2006/relationships" name="Stockholders' Equity - Equity I" sheetId="71" state="visible" r:id="rId71"/>
    <sheet xmlns:r="http://schemas.openxmlformats.org/officeDocument/2006/relationships" name="Stockholders' Equity - Stock Op" sheetId="72" state="visible" r:id="rId72"/>
    <sheet xmlns:r="http://schemas.openxmlformats.org/officeDocument/2006/relationships" name="Stockholders' Equity - RSU Acti" sheetId="73" state="visible" r:id="rId73"/>
    <sheet xmlns:r="http://schemas.openxmlformats.org/officeDocument/2006/relationships" name="Stockholders' Equity - ESPP (De" sheetId="74" state="visible" r:id="rId74"/>
    <sheet xmlns:r="http://schemas.openxmlformats.org/officeDocument/2006/relationships" name="Stockholders' Equity - Stock-Ba" sheetId="75" state="visible" r:id="rId75"/>
    <sheet xmlns:r="http://schemas.openxmlformats.org/officeDocument/2006/relationships" name="Stockholders' Equity - Option a" sheetId="76" state="visible" r:id="rId76"/>
    <sheet xmlns:r="http://schemas.openxmlformats.org/officeDocument/2006/relationships" name="Net Loss Per Share - Basic and " sheetId="77" state="visible" r:id="rId77"/>
    <sheet xmlns:r="http://schemas.openxmlformats.org/officeDocument/2006/relationships" name="Net Loss Per Share - Antidiluti" sheetId="78" state="visible" r:id="rId78"/>
    <sheet xmlns:r="http://schemas.openxmlformats.org/officeDocument/2006/relationships" name="Net Loss Per Share - Narrative " sheetId="79" state="visible" r:id="rId79"/>
    <sheet xmlns:r="http://schemas.openxmlformats.org/officeDocument/2006/relationships" name="Income Taxes - Schedule of Comp" sheetId="80" state="visible" r:id="rId80"/>
    <sheet xmlns:r="http://schemas.openxmlformats.org/officeDocument/2006/relationships" name="Income Taxes - Schedule of Co_2" sheetId="81" state="visible" r:id="rId81"/>
    <sheet xmlns:r="http://schemas.openxmlformats.org/officeDocument/2006/relationships" name="Income Taxes - Narrative (Detai" sheetId="82" state="visible" r:id="rId82"/>
    <sheet xmlns:r="http://schemas.openxmlformats.org/officeDocument/2006/relationships" name="Income Taxes - Schedule of Effe" sheetId="83" state="visible" r:id="rId83"/>
    <sheet xmlns:r="http://schemas.openxmlformats.org/officeDocument/2006/relationships" name="Income Taxes - Schedule of Defe" sheetId="84" state="visible" r:id="rId84"/>
    <sheet xmlns:r="http://schemas.openxmlformats.org/officeDocument/2006/relationships" name="Income Taxes - Schedule of Unre"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Commitments and Contingencies_5" sheetId="90" state="visible" r:id="rId90"/>
    <sheet xmlns:r="http://schemas.openxmlformats.org/officeDocument/2006/relationships" name="Geographical Information - Sche" sheetId="91" state="visible" r:id="rId91"/>
    <sheet xmlns:r="http://schemas.openxmlformats.org/officeDocument/2006/relationships" name="Retirement Plans (Details)" sheetId="92" state="visible" r:id="rId92"/>
    <sheet xmlns:r="http://schemas.openxmlformats.org/officeDocument/2006/relationships" name="Selected Quarterly Financial _3" sheetId="93" state="visible" r:id="rId93"/>
    <sheet xmlns:r="http://schemas.openxmlformats.org/officeDocument/2006/relationships" name="Selected Quarterly Financial _4" sheetId="94" state="visible" r:id="rId94"/>
    <sheet xmlns:r="http://schemas.openxmlformats.org/officeDocument/2006/relationships" name="Selected Quarterly Financial _5" sheetId="95" state="visible" r:id="rId95"/>
    <sheet xmlns:r="http://schemas.openxmlformats.org/officeDocument/2006/relationships" name="Uncategorized Items - fivn-2018" sheetId="96" state="visible" r:id="rId96"/>
  </sheets>
  <definedNames/>
  <calcPr calcId="124519" fullCalcOnLoad="1"/>
</workbook>
</file>

<file path=xl/sharedStrings.xml><?xml version="1.0" encoding="utf-8"?>
<sst xmlns="http://schemas.openxmlformats.org/spreadsheetml/2006/main" uniqueCount="862">
  <si>
    <t>Document and Entity Information - USD ($) $ in Millions</t>
  </si>
  <si>
    <t>12 Months Ended</t>
  </si>
  <si>
    <t>Dec. 31, 2018</t>
  </si>
  <si>
    <t>Feb. 15, 2019</t>
  </si>
  <si>
    <t>Jun. 30, 2018</t>
  </si>
  <si>
    <t>Document and Entity Information [Abstract]</t>
  </si>
  <si>
    <t>Entity Registrant Name</t>
  </si>
  <si>
    <t>Five9, Inc.</t>
  </si>
  <si>
    <t>Trading Symbol</t>
  </si>
  <si>
    <t>FIVN</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Well-known Seasoned Issuer</t>
  </si>
  <si>
    <t>Yes</t>
  </si>
  <si>
    <t>Entity Current Reporting Status</t>
  </si>
  <si>
    <t>Entity Voluntary Filers</t>
  </si>
  <si>
    <t>No</t>
  </si>
  <si>
    <t>Entity Shell Company</t>
  </si>
  <si>
    <t>Entity Emerging Growth Company</t>
  </si>
  <si>
    <t>Entity Small Business</t>
  </si>
  <si>
    <t>Entity Common Stock, Shares Outstanding</t>
  </si>
  <si>
    <t>Entity Public Float</t>
  </si>
  <si>
    <t>Consolidated Balance Sheets - USD ($) $ in Thousands</t>
  </si>
  <si>
    <t>Dec. 31, 2017</t>
  </si>
  <si>
    <t>Current assets:</t>
  </si>
  <si>
    <t>Cash and cash equivalents</t>
  </si>
  <si>
    <t>Marketable investments</t>
  </si>
  <si>
    <t>Accounts receivable, net</t>
  </si>
  <si>
    <t>Prepaid expenses and other current assets</t>
  </si>
  <si>
    <t>Deferred contract acquisition costs</t>
  </si>
  <si>
    <t>Total current assets</t>
  </si>
  <si>
    <t>Property and equipment, net</t>
  </si>
  <si>
    <t>Intangible assets, net</t>
  </si>
  <si>
    <t>Goodwill</t>
  </si>
  <si>
    <t>Other assets</t>
  </si>
  <si>
    <t>Deferred contract acquisition costs — less current portion</t>
  </si>
  <si>
    <t>Total assets</t>
  </si>
  <si>
    <t>Current liabilities:</t>
  </si>
  <si>
    <t>Accounts payable</t>
  </si>
  <si>
    <t>Accrued and other current liabilities</t>
  </si>
  <si>
    <t>Accrued federal fees</t>
  </si>
  <si>
    <t>Sales tax liability</t>
  </si>
  <si>
    <t>Notes payable</t>
  </si>
  <si>
    <t>Capital leases</t>
  </si>
  <si>
    <t>Deferred revenue</t>
  </si>
  <si>
    <t>Total current liabilities</t>
  </si>
  <si>
    <t>Convertible senior notes</t>
  </si>
  <si>
    <t>Revolving line of credit</t>
  </si>
  <si>
    <t>Sales tax liability — less current portion</t>
  </si>
  <si>
    <t>Capital leases — less current portion</t>
  </si>
  <si>
    <t>Other long-term liabilities</t>
  </si>
  <si>
    <t>Total liabilities</t>
  </si>
  <si>
    <t>Commitments and contingencies (Note 10)</t>
  </si>
  <si>
    <t xml:space="preserve"> </t>
  </si>
  <si>
    <t>Stockholders’ equity:</t>
  </si>
  <si>
    <t>Preferred stock, $0.001 par value; 5,000 shares authorized, no shares issued and outstanding as of December 31, 2018 and 2017</t>
  </si>
  <si>
    <t>Common stock, $0.001 par value; 450,000 shares authorized, 59,210 shares and 56,632 shares issued and outstanding as of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 shares in Thousands, $ in Thousands</t>
  </si>
  <si>
    <t>Dec. 31, 2016</t>
  </si>
  <si>
    <t>Income Statement [Abstract]</t>
  </si>
  <si>
    <t>Revenue</t>
  </si>
  <si>
    <t>Cost of revenue</t>
  </si>
  <si>
    <t>Gross profit</t>
  </si>
  <si>
    <t>Operating expenses:</t>
  </si>
  <si>
    <t>Research and development</t>
  </si>
  <si>
    <t>Sales and marketing</t>
  </si>
  <si>
    <t>General and administrative</t>
  </si>
  <si>
    <t>Total operating expenses</t>
  </si>
  <si>
    <t>Income (loss) from operations</t>
  </si>
  <si>
    <t>Other income (expense), net:</t>
  </si>
  <si>
    <t>Extinguishment of debt</t>
  </si>
  <si>
    <t>Interest expense</t>
  </si>
  <si>
    <t>Interest income and other</t>
  </si>
  <si>
    <t>Total other income (expense), net</t>
  </si>
  <si>
    <t>Income (loss) before income taxes</t>
  </si>
  <si>
    <t>Provision for income taxes</t>
  </si>
  <si>
    <t>Net loss</t>
  </si>
  <si>
    <t>Net loss per share:</t>
  </si>
  <si>
    <t>Basic and diluted (in USD per share)</t>
  </si>
  <si>
    <t>Shares used in computing net loss per share:</t>
  </si>
  <si>
    <t>Basic and diluted (in shares)</t>
  </si>
  <si>
    <t>Comprehensive Loss:</t>
  </si>
  <si>
    <t>Other comprehensive loss</t>
  </si>
  <si>
    <t>Comprehensive loss</t>
  </si>
  <si>
    <t>Consolidated Statements of Stockholders' Equity - USD ($) shares in Thousands, $ in Thousands</t>
  </si>
  <si>
    <t>Total</t>
  </si>
  <si>
    <t>Common Stock</t>
  </si>
  <si>
    <t>Additional Paid-in Capital</t>
  </si>
  <si>
    <t>Accumulated Other Comprehensive Loss</t>
  </si>
  <si>
    <t>Accumulated Deficit</t>
  </si>
  <si>
    <t>Beginning balance (in share) at Dec. 31, 2015</t>
  </si>
  <si>
    <t>Beginning balance at Dec. 31, 2015</t>
  </si>
  <si>
    <t>Increase (Decrease) in Stockholders' Equity [Roll Forward]</t>
  </si>
  <si>
    <t>Issuance of common stock upon exercise of stock options and warrants (in share)</t>
  </si>
  <si>
    <t>Issuance of common stock upon exercise of stock options and warrants</t>
  </si>
  <si>
    <t>Issuance of common stock upon vesting of restricted stock units (in shares)</t>
  </si>
  <si>
    <t>Issuance of common stock upon vesting of restricted stock units</t>
  </si>
  <si>
    <t>Issuance of common stock under ESPP (in shares)</t>
  </si>
  <si>
    <t>Issuance of common stock under ESPP</t>
  </si>
  <si>
    <t>Stock-based compensation</t>
  </si>
  <si>
    <t>Ending balance at Dec. 31, 2016</t>
  </si>
  <si>
    <t>Ending balance (in shares) at Dec. 31, 2016</t>
  </si>
  <si>
    <t>Other</t>
  </si>
  <si>
    <t>[1]</t>
  </si>
  <si>
    <t>Ending balance at Dec. 31, 2017</t>
  </si>
  <si>
    <t>Ending balance (in shares) at Dec. 31, 2017</t>
  </si>
  <si>
    <t>Equity component of issuance of convertible senior notes</t>
  </si>
  <si>
    <t>Shares held for tax withholdings</t>
  </si>
  <si>
    <t>Ending balance at Dec. 31, 2018</t>
  </si>
  <si>
    <t>Ending balance (in shares) at Dec. 31, 2018</t>
  </si>
  <si>
    <t>Effective January 2017, the Company adopted Accounting Standards Update (“ASU”) 2016-09 - Improvements to Employee Share-Based Payment Accounting. Accordingly, the Company accounted for forfeitures as they occurred rather than by estimating expected forfeitures. This amount represents the net effect of this change. See Note 1 for more information.</t>
  </si>
  <si>
    <t>Consolidated Statements of Cash Flows - USD ($) $ in Thousands</t>
  </si>
  <si>
    <t>Cash flows from operating activities:</t>
  </si>
  <si>
    <t>Adjustments to reconcile net loss to net cash provided by operating activities:</t>
  </si>
  <si>
    <t>Depreciation and amortization</t>
  </si>
  <si>
    <t>Amortization of premium on marketable investments</t>
  </si>
  <si>
    <t>Provision for doubtful accounts</t>
  </si>
  <si>
    <t>Loss on extinguishment of debt</t>
  </si>
  <si>
    <t>Reversal of interest and penalties on accrued federal fees</t>
  </si>
  <si>
    <t>Gain on sale of convertible note held for investment</t>
  </si>
  <si>
    <t>Reversal of accrued federal fees</t>
  </si>
  <si>
    <t>Non-cash adjustment on investment</t>
  </si>
  <si>
    <t>Accretion of interest</t>
  </si>
  <si>
    <t>Others</t>
  </si>
  <si>
    <t>Changes in operating assets and liabilities:</t>
  </si>
  <si>
    <t>Accounts receivable</t>
  </si>
  <si>
    <t>Accrued federal fees and sales tax liability</t>
  </si>
  <si>
    <t>Other liabilities</t>
  </si>
  <si>
    <t>Net cash provided by operating activities</t>
  </si>
  <si>
    <t>Cash flows from investing activities:</t>
  </si>
  <si>
    <t>Purchases of marketable investments</t>
  </si>
  <si>
    <t>Proceeds from Sale and Maturity of Debt Securities, Available-for-sale</t>
  </si>
  <si>
    <t>Purchases of property and equipment</t>
  </si>
  <si>
    <t>Purchases of convertible notes held for investment</t>
  </si>
  <si>
    <t>Proceeds from sale of convertible note held for investment</t>
  </si>
  <si>
    <t>Increase in restricted cash</t>
  </si>
  <si>
    <t>Net cash (used in) investing activities</t>
  </si>
  <si>
    <t>Cash flows from financing activities:</t>
  </si>
  <si>
    <t>Proceeds from issuance of convertible senior notes, net of issuance costs paid $8,039</t>
  </si>
  <si>
    <t>Payments for capped call transactions</t>
  </si>
  <si>
    <t>Proceeds from exercise of common stock options</t>
  </si>
  <si>
    <t>Proceeds from sale of common stock under ESPP</t>
  </si>
  <si>
    <t>Payments of employee taxes related to vested common stock</t>
  </si>
  <si>
    <t>Proceeds from revolving line of credit</t>
  </si>
  <si>
    <t>Repayments on revolving line of credit</t>
  </si>
  <si>
    <t>Repayments of notes payable</t>
  </si>
  <si>
    <t>Payments of capital leases</t>
  </si>
  <si>
    <t>Payment of prepayment penalty and related fees</t>
  </si>
  <si>
    <t>Payments for debt issuance costs</t>
  </si>
  <si>
    <t>Net cash provided by (used in) financing activities</t>
  </si>
  <si>
    <t>Net increase (decrease) in cash and cash equivalents</t>
  </si>
  <si>
    <t>Cash and cash equivalents:</t>
  </si>
  <si>
    <t>Beginning of year</t>
  </si>
  <si>
    <t>End of year</t>
  </si>
  <si>
    <t>Supplemental disclosures of cash flow data:</t>
  </si>
  <si>
    <t>Cash paid for interest</t>
  </si>
  <si>
    <t>Cash paid for income taxes</t>
  </si>
  <si>
    <t>Non-cash investing and financing activities:</t>
  </si>
  <si>
    <t>Equipment obtained under capital lease</t>
  </si>
  <si>
    <t>Equipment purchased and unpaid at period-end</t>
  </si>
  <si>
    <t>Capitalization of leasehold improvement through non-cash lease incentive</t>
  </si>
  <si>
    <t>Line of Credit</t>
  </si>
  <si>
    <t>Amortization of debt discount and issuance costs</t>
  </si>
  <si>
    <t>Convertible debt</t>
  </si>
  <si>
    <t>Description of Business and Summary of Significant Accounting Policies</t>
  </si>
  <si>
    <t>Accounting Policies [Abstract]</t>
  </si>
  <si>
    <t>Description of Business and Summary of Significant Accounting Policies Five9, Inc. and its wholly-owned subsidiaries (the “Company”) is a provider of cloud software for contact centers. The Company was incorporated in Delaware in 2001 and is headquartered in San Ramon, California. The Company has offices in Europe and Asia, which primarily provide research, development, sales, marketing, and client support services. Basis of Presentation The accompanying consolidated financial statements have been prepared in accordance with generally accepted accounting principles in the United States (“GAAP”) and applicable rules and regulations of the Securities and Exchange Commission (“SEC”) regarding annual financial reporting. All intercompany transactions and balances have been eliminated in consolidation. Certain prior period amounts included in the consolidated financial statements have been reclassified to conform to the current period presentation.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significant estimates made by management affect revenue and related reserves. Management periodically evaluates such estimates and they are adjusted prospectively based upon such periodic evaluation. Actual results could differ from those estimates. Foreign Currency The functional currency of the Company’s foreign subsidiaries is the U.S. dollar. For these subsidiaries, the monetary assets and liabilities are re-measured into U.S. dollars at the current exchange rate as of the balance sheet date, and all non-monetary assets and liabilities are re-measured into U.S. dollars at historical exchange rates. Revenues are primarily denominated in U.S dollars. Expenses are converted using average rates in effect on a monthly basis. Exchange gains and losses resulting from foreign currency transactions were not significant in any period and are reported in “Other income (expense), net” in the consolidated statements of operations and comprehensive loss. Cash and Cash Equivalents The Company’s cash and cash equivalents consist of highly liquid investments with maturities of three months or less at the time of purchase. The Company’s cash equivalents consist of investments in money market funds, U.S. treasury securities, U.S. agency securities and commercial paper. Marketable Investments The Company’s marketable investments consist of U.S agency securities and government sponsored securities, U.S. treasury securities, certificates of deposit, municipal bonds, corporate bonds and commercial paper. The Company determines the appropriate classification of its investments in marketable investments at the time of purchase and re-evaluates such designation at each balance sheet date. The Company’s marketable investments have been classified and accounted for as available-for-sale. Marketable investments are carried at fair value. Concentration Risks Financial instruments, which potentially subject the Company to significant concentrations of credit risk, consist primarily of cash and cash equivalents, marketable investments and accounts receivable. A significant portion of the Company’s cash and cash equivalents is held at three large reputable financial institutions. Total cash and cash equivalents in excess of insured limits were $81.0 million and $68.3 million as of December 31, 2018 and 2017 , respectively. The Company has not experienced any losses in such accounts. As of December 31, 2018 and 2017 , no single client represented more than 10% of accounts receivable . For the years ended December 31, 2018 , 2017 and 2016 , no single client represented more than 10% of revenue . Allowance for Doubtful Accounts The Company records a provision for doubtful accounts based on historical experience and a detailed assessment of the collectability of its accounts receivable. In estimating the allowance for doubtful accounts, management considers, among other factors, the aging of the accounts receivable, historical write-offs and the creditworthiness of each client. If circumstances change, such as higher-than-expected defaults or an unexpected material adverse change in a major client’s ability to meet its financial obligations, the Company’s estimate of the recoverability of the amounts due could be reduced by a material amount. The following table presents the changes in the allowance for doubtful accounts (in thousands): Year Ended December 31, 2018 2017 2016 Balance, beginning of period $ 33 $ 12 $ 15 Add: bad debt expense 90 95 75 Less: write-offs, net of recoveries (111 ) (74 ) (78 ) Balance, end of period $ 12 $ 33 $ 12 Property and Equipment, Net Property and equipment is stated at cost less accumulated depreciation and amortization, and is depreciated using the straight-line method over the estimated useful lives of the assets as follows: Asset Category Estimated Useful Lives Computer and network equipment 3 to 5 years Computer software 3 years Development costs 1 to 5 years Furniture and fixtures 7 years Leasehold improvements Shorter of useful life or lease term Maintenance and repairs are charged to expense as incurred, and improvements and betterments are capitalized. When assets are retired or otherwise disposed of, the cost and accumulated depreciation and amortization are removed from the consolidated balance sheet and any resulting gain or loss is reflected in the consolidated statements of operations and comprehensive loss in the period realized. The Company evaluates the recoverability of property and equipment for possible impairment whenever events or circumstances indicate that the carrying amount of such assets or asset groups may not be recoverable. Recoverability of these assets is measured by a comparison of the carrying amounts to the future undiscounted cash flows the assets or asset groups are expected to generate. If such evaluation indicates that the carrying amount of the assets or asset groups is not recoverable, the carrying amount of such assets or asset groups is reduced to fair value. No impairment losses have been recognized in any of the periods presented. Goodwill and Intangible Assets The Company records goodwill when the consideration paid in a business combina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he Company performs testing for impairment of goodwill in its fourth quarter, or as events occur or circumstances change that would more likely than not reduce the fair value of the Company’s single reporting unit below its carrying amount. A qualitative assessment is first made to determine whether it is necessary to perform the two-step quantitative goodwill impairment test. This initial qualitative assessment includes, among other things, consideration of: (i) market capitalization of the Company, (ii) past, current and projected future earnings and equity; (iii) recent trends and market conditions; and (iv) valuation metrics involving similar companies that are publicly-traded and acquisitions of similar companies, if available. If this initial qualitative assessment indicates that it is more likely than not that impairment exists, a second analysis will be performed, involving a comparison between the estimated fair values of the Company’s reporting unit with its respective carrying amount including goodwill. If the carrying value exceeds estimated fair value, there is an indication of potential impairment, and a third analysis is performed to measure the amount of impairment. The third analysis involves calculating an implied fair value of goodwill by measuring the excess of the estimated fair value of the reporting unit over the aggregate estimated fair values of the individual assets less liabilities. If the carrying value of goodwill exceeds the implied fair value of goodwill, an impairment charge is recorded for the excess. Intangible assets, consisting of acquired developed technology, domain names and customer relationships, are carried at cost less accumulated amortization. All intangible assets have been determined to have definite lives and are amortized on a straight-line basis over their estimated remaining economic lives, ranging from five to seven years. Amortization expense related to developed technology is included in cost of revenue. Amortization expense related to customer relationships is included in sales and marketing expense. Amortization expense related to domain names is included in general and administrative expense. Intangible assets are reviewed for impairment whenever events or changes in circumstances indicate an asset’s carrying value may not be recoverable. Revenue Recognition Revenue is recognized when control of the promised services are transferred to customers in an amount that reflects the consideration that the Company expects to receive in exchange for those services. The Company generates all of its revenue from contracts with customers. In contracts with multiple performance obligations, it identifies each performance obligation and evaluates whether the performance obligations are distinct within the context of the contract at contract inception. Performance obligations that are not distinct at contract inception are combined. The Company allocates the transaction price to each distinct performance obligation proportionately based on the estimated standalone selling price for each performance obligation. The Company then looks to how services are transferred to the customer in order to determine the timing of revenue recognition. Most services provided under the Company’s agreements result in the transfer of control over time. The Company’s revenue consists of subscription services and related usage as well as professional services. The Company charges clients subscription fees, usually billed on a monthly basis, for access to the Company’s VCC solution. The subscription fees are primarily based on the number of agent seats, as well as the specific VCC functionalities and applications deployed by the client. Agent seats are defined as the maximum number of named agents allowed to concurrently access the VCC cloud platform. Clients typically have more named agents than agent seats. Multiple named agents may use an agent seat, though not simultaneously. Substantially all of the Company’s clients purchase both subscriptions and related telephony usage. A small percentage of the Company’s clients subscribe to its platform but purchase telephony usage directly from a wholesale telecommunications service provider. The Company does not sell telephony usage on a stand-alone basis to any client. The related usage fees are based on the volume of minutes used for inbound and outbound client interactions. The Company also offers bundled plans, generally for smaller deployments, whereby the client is charged a single monthly fixed fee per agent seat that includes both subscription and unlimited usage in the contiguous 48 states and, in some cases, Canada. Professional services revenue is derived primarily from VCC implementations, including application configuration, system integration, optimization, education and training services. Clients are not permitted to take possession of the Company’s software. The Company offers monthly, annual and multiple-year contracts to its clients, generally with 30 days’ notice required for changes in the number of agent seats and sometimes with a minimum number of agent seats required. Larger clients typically choose annual contracts, which generally include an implementation and ramp period of several months. Fixed subscription fees (including bundled plans) are generally billed monthly in advance, while related usage fees are billed in arrears. Support activities include technical assistance for the Company’s solution and upgrades and enhancements to the VCC cloud platform on a when-and-if-available basis, which are not billed separately. The Company generally requires advance deposits from its clients based on estimated usage when such usage is not billed as part of a bundled plan. Any unused portion of the deposit is refundable to the client upon termination of the arrangement, provided all amounts due have been paid. All fees, except usage deposits, are non-refundable. Professional services are primarily billed on a fixed-fee basis and are performed by the Company directly or, alternatively, clients may also choose to perform these services themselves or engage their own third-party service providers. Revenue for professional services is recognized over time, as services are performed. The estimation of variable consideration for each performance obligation requires the Company to make subjective judgments resulting in estimated variable consideration that is included in the transaction fee. This is done to the extent that it is probable, in the Company’s judgment, that a significant reversal in the amount of cumulative revenue recognized under the contract will not occur. The Company estimates the variable consideration in order to allocate the overall transaction fee on a relative stand-alone selling price basis to its multiple performance obligations. This requires the estimate of unit quantities, especially during the initial ramp period of the contract, during which the Company bills under an ‘actual usage’ model for subscription-related services. The Company recognizes revenue on fixed fee professional services performance obligations based on the proportion of labor hours expended compared to the total hours expected to complete the related performance obligation. The determination of the total labor hours expected to complete the performance obligations involves judgment, which influences the initial stand-alone selling price estimate as well as the timing of professional services revenue recognition, although this is typically resolved in a short time frame. When a contract with a customer is signed, the Company assesses whether collection of the fees under the arrangement is probable. The Company assesses collection based on a number of factors, including past transaction history and the creditworthiness of the client. The Company maintains a revenue reserve for potential credits to be issued in accordance with service level agreements or for other revenue adjustments. Deferred Revenue Deferred revenue consists of billings or payments received from clients for subscription service, usage and professional services in advance of revenue recognition and is recognized in accordance with the Company’s revenue recognition policy discussed above. The Company generally invoices its clients monthly in advance for subscription services. Accordingly, the deferred revenue balance does not represent the total contract value of sales arrangements. Cost of Revenue Cost of revenue consists primarily of personnel costs, including stock-based compensation, fees that the Company pays to telecommunications providers for usage, Universal Service Fund and related funds, or USF, contributions and other regulatory costs, depreciation and related expenses of the servers and equipment, costs to build out and maintain co-location data centers, and allocated office and facility costs and amortization of acquired technology. Personnel costs include those associated with support of the Company’s solution, clients and data center operations, as well as with providing professional services. Data center costs include costs to build out and setup, as well as co-location fees for the right to place the Company’s servers in data centers owned by third parties. Research and Development Research and development expenses consist primarily of salary and related expenses, including stock-based compensation, for personnel related to the development of improvements and expanded features for our services, as well as quality assurance, testing, product management and allocated overhead. Research and development costs are expensed as incurred except for internal use software development costs that qualify for capitalization. The Company reviews development costs incurred for internal-use software in the application development stage and assesses costs for capitalization. Advertising Costs The Company primarily advertises its services through the web and in conjunction with partners. Advertising costs are expensed as incurred and were $12.2 million , $11.4 million and $10.7 million for the years ended December 31, 2018 , 2017 and 2016 , respectively. Commissions Commissions consist of variable compensation earned by sales personnel and referral fees the Company pays to third parties. Under Accounting Standard Codification 605 - Revenue Recognition (“ASC 605”), all sales commissions associated with the acquisition or renewal of a client contract were recognized as sales and marketing expense as incurred. On January 1, 2018, the Company adopted Accounting Standard Codification 606 - Revenue from Contracts with Customers (“ASC 606”). In connection with the adoption of ASC 606, the Company also adopted ASC 340-40, Other Assets and Deferred Costs - Contracts with Customers (“ASC 340-40”), which requires the deferral of incremental costs of obtaining a contract with a customer. Collectively, the Company refers to ASC 606 and ASC 340-40 as the “new standard.” Under the new standard, the Company defers all incremental commission costs to obtain the contract, and amortizes these costs over a period of benefit determined to be five years. See Note 2 for more information. Commission expense was $10.3 million , $14.0 million and $10.2 million for the years ended December 31, 2018 , 2017 and 2016 , respectively. The Company’s sales commission expense under ASC 606 decreased by approximately $7.7 million in 2018 as compared to 2017. Stock-Based Compensation All stock-based compensation granted to employees and non-employee directors is measured as the grant date fair value of the award. The Company estimates the fair value of stock options and purchase rights under the Company’s Equity Incentive Plans and the 2014 Employee Stock Purchase Plan, or ESPP, respectively, using the Black-Scholes option-pricing model. The fair value of restricted stock awards is equal to the fair value of the Company’s common stock on the date of grant. Compensation expense is recognized net of forfeitures using the straight-line method over the service period, which is generally the vesting period. 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operations in the period that includes the enactment date. The Company records a valuation allowance to reduce its deferred tax assets to the amount of future tax benefit that is more likely than not to be realized. As of December 31, 2018 and 2017 , the Company recorded a full valuation allowance against the net deferred tax assets because of its history of operating losses in the United States. The Company classifies interest and penalties on unrecognized tax benefits as income tax expense. Comprehensive loss Comprehensive loss consists of net loss, unrealized gains or losses on available-for-sale marketable investments and the effects of foreign currency translation adjustments. The Company presents comprehensive loss as part of the consolidated statements of operations. The changes in the accumulated balances of the components of other comprehensive loss were not material for the periods presented. Net Income (Loss) Per Share Basic net income (loss) per share is calculated by dividing net income (loss) by the weighted average number of shares of common stock outstanding during the period, and excludes any dilutive effects of employee stock-based awards and warrants. Diluted net income (loss) per share is computed giving effect to all potentially dilutive common shares, including common stock issuable upon exercise of stock options and warrants, vesting of restricted stock units and purchases under the ESPP. In periods of net loss, all potentially issuable shares of common stock are excluded from the diluted net loss per share computation because they are anti-dilutive. Therefore, basic and diluted net loss per share are the same for all years presented in the Company’s consolidated statements of operations and comprehensive loss. Indemnification Certain of the Company’s agreements with clients include provisions for indemnification against liabilities if the Company’s solution infringes a third-party’s intellectual property rights. To date, the Company has not incurred any material costs as a result of such indemnification provisions and the Company has not accrued any liabilities related to such obligations in the consolidated financial statements as of December 31, 2018 and 2017 . Segment Information The Company has determined that its Chief Executive Officer is its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Recently Adopted Accounting Pronouncements In March 2016, the Financial Accounting Standards Board (the “FASB”) issued Accounting Standard Update (“ASU”) No. 2016-09, Compensation-Stock Compensation (Topic 718): Improvements to Employee Share-Based Payment Accounting . This ASU simplifies several aspects of the accounting for share-based payment transactions, including the accounting for income taxes, forfeitures, and statutory tax withholding requirements, as well as classification in the statement of cash flows. The guidance was effective for the Company beginning in the first quarter of 2017. Accordingly, commencing in January 2017, the Company accounted for forfeitures as they occurred, rather than by estimating expected forfeitures. The net effect of this change was recognized as a $0.2 million reduction to accumulated deficit in the consolidated financial statements. Upon adoption of the new standard, all excess tax benefits and tax deficiencies (including tax benefits of dividends on share-based payment award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The Company applied the modified retrospective adoption approach beginning January 1, 2017 and prior periods have not been adjusted. As a result, the Company established a net operating loss deferred tax asset of $5.3 million to account for prior period excess tax benefits through retained earnings, however an offsetting valuation allowance of $5.3 million was also established through retained earnings because it is not more likely than not that the deferred tax asset will be realized due to historical and expected future losses, such that there is no impact on the Company’s consolidated financial statements. In May 2014, the FASB issued ASU 2014-09, Revenue from Contracts with Customers: Topic 606, amending revenue recognition guidance and requiring more detailed disclosures to enable users of financial statements to understand the nature, amount, timing, and uncertainty of revenue and cash flows arising from contracts with customers. ASU 2014-09 also includes Subtopic 340-40, Other Assets and Deferred Costs - Contracts with Customers , which requires the deferral of incremental costs of obtaining a contract with a customer. The Company adopted ASU 2014-09 and its related amendments (collectively “ASC 606”) effective on January 1, 2018 using the modified retrospective method. See Note 2 for disclosure on the impact of adopting this standard. Recent Accounting Pronouncements Not Yet Effective In June 2016, the FASB issued ASU No. 2016-13, Financial Instruments—Credit Losses (Topic 326): Measurement of Credit Losses on Financial Instruments , which requires measurement and recognition of expected credit losses for certain types of financial assets held. ASU 2016-13 is effective for the Company in its first quarter of 2020, and earlier adoption is permitted beginning in the first quarter of 2019. The Company is currently evaluating the impact of ASU 2016-13 on its consolidated financial statements. In February 2016, the FASB issued ASU No. 2016-02, Leases (Topic 842) and issued subsequent amendments to the initial guidance in 2017 and 2018 within ASU 2017-13, ASU 2018-01, ASU 2018-10, ASU 2018-11 and ASU 2018-20 (collectively, “Topic 842”). Under the new guidance, a lessee will be required to recognize assets and liabilities for both finance, or capital, and operating leases with lease terms of more than 12 months. The ASU also will require disclosures to help investors and other financial statement users better understand the amount, timing, and uncertainty of cash flows arising from leases. Lessor accounting will remain largely unchanged from current GAAP. In transition, lessees and lessors are required to recognize and measure leases at the beginning of the earliest period presented using a modified retrospective approach that includes a number of optional practical expedients that entities may elect to apply. The Company will adopt Topic 842 using the modified retrospective method on January 1, 2019. The Company will elect the available practical expedients that it will apply and implement internal controls to enable the preparation of financial information upon adoption. The most significant impact will be the recognition of right-of use (ROU) assets and lease liabilities for operating leases, while the Company’s accounting for capital leases remained substantially unchanged. Adoption of Topic 842 will result in the recognition of ROU assets of $7.0 million to $10.0 million , and offsetting lease liabilities for operating leases of $7.0 million to $10.0 million , as of January 1, 2019. In August 2018, the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ASU 2018-15 is effective for the Company in the first quarter of fiscal 2020. Early adoption is permitted. The Company is currently evaluating the impact this guidance will have on its consolidated financial statements. There are several other new accounting pronouncements issued by the FASB, which the Company will adopt. However, the Company does not believe any of those accounting pronouncements will have a material impact on its consolidated financial position, operating results or statements of cash flows.</t>
  </si>
  <si>
    <t>ASC 606 Adoption Impact and Revenue from Contracts with Customers</t>
  </si>
  <si>
    <t>Revenue from Contract with Customer [Abstract]</t>
  </si>
  <si>
    <t>ASC 606 Adoption Impact and Revenue from Contracts with Customers ASC 606 Adoption Impact On January 1, 2018, the Company adopted ASC 606 using the modified retrospective method, applying to all contracts. The Company recognized the cumulative effect of applying the new revenue standard as an adjustment to the opening balance of accumulated deficit at the beginning of 2018. The comparative information has not been restated and continues to be reported under the accounting standards in effect for the period presented, or ASC 605. Adoption of the new standard resulted in changes to the Company’s accounting policies for revenue recognition, commissions and deferred commissions as discussed below. The Company recorded a net reduction to opening accumulated deficit of $24.1 million as of January 1, 2018 due to the cumulative impact of adopting the new standard. The primary impact of adopting the new standard related to the deferral of $23.1 million in incremental commission costs of obtaining subscription contracts. Under ASC 605, the Company expensed all commission costs as incurred. Under the new standard, the Company defers all incremental commission costs to obtain the contract, and amortizes these costs over a period of benefit determined to be five years . The remaining $1.0 million impact of adopting the new standard related to revenue being recognized earlier than it would have been under ASC 605. Practical Expedients and Exemptions The Company applies a practical expedient that permits the Company to apply ASC 340-40 to a single portfolio of contracts, as they are similar in their characteristics, and the financial statement effects of applying ASC 340-40 to that portfolio would not differ materially from applying it to the individual contracts within that portfolio. Additionally, the Company has elected the optional exemption which allows for the exclusion of the amounts for remaining performance obligations that are part of contracts with an original expected duration of one year or less. Impact on Consolidated Financial Statements Select consolidated balance sheet line items, which reflect the adoption impact of the new standard, were as follows: December 31, 2018 (in thousands) As Reported Balances without adoption of ASC 606 Effect of Change Assets: Accounts receivable, net $ 24,797 $ 24,694 $ 103 Prepaid expenses and other current assets 8,014 8,228 (214 ) Deferred contract acquisition costs 30,886 — 30,886 Liabilities: Deferred revenue - current 17,391 19,116 (1,725 ) Shareholders’ Equity: Accumulated deficit (151,497 ) (183,997 ) 32,500 Select consolidated statement of operations line items, which reflect the adoption of the new standard, were as follows: Year ended December 31, 2018 (in thousands, except per share amounts) As Reported Balances without adoption of ASC 606 Effect of Change Revenue $ 257,664 $ 256,548 $ 1,116 Cost of revenue 104,034 103,525 509 Gross profit 153,630 153,023 607 Sales and marketing 72,001 79,749 (7,748 ) Income from operations 7,009 (1,346 ) 8,355 Net loss (221 ) (8,576 ) 8,355 Basic and diluted net loss per share $ — $ (0.15 ) $ 0.15 Select consolidated cash flow line items, which reflect the adoption of the new standard, were as follows: Year ended December 31, 2018 (in thousands) As Reported Balances without adoption of ASC 606 Effect of Change Accounts receivable $ (5,829 ) $ (5,726 ) $ (103 ) Prepaid expenses and other current assets (2,806 ) (3,020 ) 214 Deferred contract acquisition costs (7,748 ) — (7,748 ) Deferred revenue 3,956 5,681 (1,725 ) Net cash provided by operating activities 38,622 38,622 — Contract Balances The following table provides information about accounts receivable, net, deferred contract acquisition costs, contract assets and contract liabilities from contracts with customers (in thousands): December 31, 2018 January 1, 2018 Accounts receivable, net $ 24,797 $ 19,151 Deferred contract acquisition costs: Current $ 9,372 $ 7,059 Non-current 21,514 16,079 Total deferred contract acquisition costs $ 30,886 $ 23,138 Contract assets and contract liabilities: Contract assets (included in prepaid expenses and other current assets) $ 330 $ 736 Contract liabilities (deferred revenue) 17,391 13,568 Net contract assets (liabilities) $ (17,061 ) $ (12,832 ) The Company receives payments from customers based upon billing cycles. Invoice payment terms are usually 30 days or less. Accounts receivable are recorded when the right to consideration becomes unconditional. The Company’s deferred contract acquisition costs are recorded when incurred and are amortized over a customer benefit period of five years . The Company’s contract assets consist of unbilled amounts typically resulting from professional services revenue recognition when it exceeds the total amounts billed to the customer. The Company’s contract liabilities consist of advance payments and billings in excess of revenue recognized. In the year ended December 31, 2018 , the Company recognized revenue of $10.2 million related to its contract liabilities at January 1, 2018 . Deferred Contract Acquisition Costs In connection with the adoption of ASC 340-40, the Company capitalizes certain contract acquisition costs consisting primarily of commissions paid when contracts are signed and related incremental fringe benefits. As of January 1, 2018, the date of ASC 340-40 adoption, the Company had $23.1 million capitalized in deferred contract acquisition costs related to contracts where the benefit period had not yet expired. In the year ended December 31, 2018 , amortization from amounts capitalized was $8.4 million and amounts expensed as incurred was $1.9 million . As of December 31, 2018 , the Company had no impairment loss in relation to costs capitalized. Remaining Performance Obligations As of December 31, 2018 , the aggregate amount of the total transaction price allocated in contracts with original duration of greater than one year to the remaining performance obligations was $96.8 million . The Company expects to recognize revenue on approximately three-fourths of the remaining performance obligation over the next 24 months, with the balance recognized thereafter. The Company has elected the optional exemption, which allows for the exclusion of the amounts for remaining performance obligations that are part of contracts with an original expected duration of one year or less. Such remaining performance obligations represent unsatisfied or partially unsatisfied performance obligations pursuant to ASC 606.</t>
  </si>
  <si>
    <t>Investments and Fair Value Measurements</t>
  </si>
  <si>
    <t>Fair Value Disclosures [Abstract]</t>
  </si>
  <si>
    <t>Investments and fair value measurements</t>
  </si>
  <si>
    <t>Investments and Fair Value Measurements Marketable Investments The Company’s marketable investments have been classified and accounted for as available-for-sale. The Company’s marketable investments as of December 31, 2018 were as follows (in thousands): December 31, 2018 Cost Gross Unrealized Gains Gross Unrealized Losses Fair Value Certificates of deposit $ 4,259 $ — $ — $ 4,259 U.S. treasury 637 — — 637 U.S. agency securities and government sponsored securities 154,314 1 (111 ) 154,204 Commercial paper 3,475 — — 3,475 Municipal bonds 6,090 — (4 ) 6,086 Corporate bonds 41,307 — (61 ) 41,246 Total $ 210,082 $ 1 $ (176 ) $ 209,907 The following table presents the gross unrealized losses and the fair value for those marketable investments that were in an unrealized loss position for less than 12 months as of December 31, 2018 (in thousands): December 31, 2018 Gross Unrealized Losses Fair Value U.S. treasury $ — $ 637 U.S. agency securities and government sponsored securities (111 ) 153,212 Municipal bonds (4 ) 6,086 Corporate bonds (61 ) 41,246 Total $ (176 ) $ 201,181 The contractual maturities of the Company’s marketable investments as of December 31, 2018 were less than one year. Fair Value Measurements The Company carries cash equivalents and marketable investments at fair value.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 The following table sets forth the Company’s assets measured at fair value by level within the fair value hierarchy (in thousands): December 31, 2018 Level 1 Level 2 Level 3 Total Assets Cash equivalents Money market funds $ 10,833 $ — $ — $ 10,833 U.S. Treasury 638 — — 638 U.S. agency securities — 50 — 50 Commercial paper — 498 — 498 Total cash equivalents $ 11,471 $ 548 $ — $ 12,019 Marketable investments Certificates of deposit $ — $ 4,259 $ — $ 4,259 U.S. Treasury 637 — — 637 U.S. agency securities and government sponsored securities — 154,204 — 154,204 Commercial paper — 3,475 — 3,475 Municipal bonds — 6,086 — 6,086 Corporate bonds — 41,246 — 41,246 Total marketable investments $ 637 $ 209,270 $ — $ 209,907 December 31, 2017 Level 1 Level 2 Level 3 Total Assets Cash equivalents: Money market funds $ 20,092 $ — $ — $ 20,092 Other Assets Embedded conversion option held for investment $ — $ — $ 984 $ 984 In February 2018, the Company exercised its embedded option held for investment, related to the Company’s investment in a privately-held company, or the Investee company, to convert its convertible note into common shares of the Investee company prior to the Investee company’s acquisition. In March 2018, the Company received proceeds of $1.9 million from the conversion and sale of the convertible note of the Investee company with a carrying value of $1.6 million . Proceeds from the sale of the investment totaled $2.1 million . The Company expects to receive the remainder of the proceeds in the first half of 2019. As of December 31, 2018 , the estimated fair value of the Company’s outstanding 0.125% convertible senior notes due 2023 was $316.1 million . The fair value was determined based on the quoted price of the convertible senior notes in an inactive market on the last trading day of the reporting period and has been classified as Level 2 in the fair value hierarchy. See Note 6 for further information on the Company’s 0.125% convertible senior notes due 2023. There were no assets or liabilities measured at fair value on a non-recurring basis as of December 31, 2018 . The Company’s other financial instruments’ fair value, including accounts receivable, accounts payable and other current liabilities, approximate its carrying value due to the relatively short maturity of those instruments. The carrying amounts of the Company’s capital leases approximate their fair value, which is the present value of expected future cash payments based on assumptions about current interest rates and the creditworthiness of the Company.</t>
  </si>
  <si>
    <t>Financial Statement Components</t>
  </si>
  <si>
    <t>Financial Statement Components [Abstract]</t>
  </si>
  <si>
    <t>Financial Statement Components Cash and cash equivalents consisted of the following (in thousands): December 31, 2018 2017 Cash and cash equivalents: Cash $ 69,893 $ 48,855 Money market funds 10,833 20,092 U.S. Treasury 638 — U.S. agency securities 50 — Commercial paper 498 — Total cash and cash equivalents $ 81,912 $ 68,947 Accounts receivable, net consisted of the following (in thousands): December 31, 2018 2017 Trade accounts receivable $ 23,068 $ 17,481 Unbilled trade accounts receivable, net of advance client deposits 1,741 1,600 Allowance for doubtful accounts (12 ) (33 ) Accounts receivable, net $ 24,797 $ 19,048 Prepaid expenses and other current assets consisted of the following (in thousands): December 31, 2018 2017 Prepaid expenses $ 5,005 $ 2,437 Other current assets 2,679 2,403 Contract assets 330 — Prepaid expenses and other current assets $ 8,014 $ 4,840 Property and equipment, net consisted of the following (in thousands): December 31, 2018 2017 Computer and network equipment $ 54,452 $ 47,195 Computer software 10,064 6,974 Internal-use software development costs 500 500 Furniture and fixtures 1,491 1,282 Leasehold improvements 855 801 Property and equipment 67,362 56,752 Accumulated depreciation and amortization (41,477 ) (36,864 ) Property and equipment, net $ 25,885 $ 19,888 In accordance with the Company’s property and equipment policy, the Company reviews the estimated useful lives of its fixed assets on an ongoing basis. The Company’s review of its existing estimates indicated that the actual lives of certain data center assets were longer than the previously estimated useful lives used for depreciation purposes in the Company’s financial statements. As a result, effective July 1, 2017, the Company changed the estimated useful lives of certain data center assets to better reflect the estimated periods during which these assets will remain in service. The estimated useful lives of these assets, which the Company previously depreciated for three years, was increased to a range of three to five years. For the year ended December 31, 2017 , this change in accounting estimate decreased depreciation expense by $1.6 million and decreased both basic and diluted net loss per share by $0.03 . Depreciation and amortization expense associated with property and equipment was $9.8 million , $7.8 million , and $7.9 million for the years ended December 31, 2018 , 2017 and 2016 , respectively. Property and equipment capitalized under capital lease obligations consists primarily of computer and network equipment and was as follows (in thousands): December 31, 2018 2017 Gross $ 47,383 $ 46,624 Less: accumulated depreciation and amortization (33,547 ) (30,438 ) Total $ 13,836 $ 16,186 Accrued and other current liabilities consisted of the following (in thousands): December 31, 2018 2017 Accrued expenses $ 3,494 $ 3,130 Accrued compensation and benefits 10,277 8,657 Accrued and other current liabilities $ 13,771 $ 11,787</t>
  </si>
  <si>
    <t>Goodwill and Intangible Assets</t>
  </si>
  <si>
    <t>Goodwill and Intangible Assets Disclosure [Abstract]</t>
  </si>
  <si>
    <t>Goodwill and Intangible Assets Goodwill Goodwill was recorded as a result of the Company’s acquisition in October 2013 of Face It, Corp., which the Company also refers to as SoCoCare. During the fourth quarter of 2018 , the Company completed its annual goodwill impairment test. Based on its assessment of the qualitative factors, the Company’s management concluded that the fair value of the Company’s goodwill was more likely than not greater than its carrying amount as of December 31, 2018 . As such, it was not necessary to perform the two-step quantitative goodwill impairment test. Subsequent to the 2018 annual impairment test, the Company believes there have been no significant events or circumstances negatively affecting the valuation of goodwill. As of December 31, 2018 and 2017 , there was no impairment to the carrying value of the Company’s goodwill. Intangible Assets Intangible assets were acquired in connection with the Company’s acquisition of SoCoCare in October 2013 . The components of intangible assets were as follows (in thousands): December 31, 2018 December 31, 2017 Gross Carrying Amount Accumulated Net Gross Accumulated Net Developed technology $ 2,460 $ (1,829 ) $ 631 $ 2,460 $ (1,478 ) $ 982 Customer relationships 520 (520 ) — 520 (437 ) 83 Domain names 50 (50 ) — 50 (42 ) 8 Total $ 3,030 $ (2,399 ) $ 631 $ 3,030 $ (1,957 ) $ 1,073 Amortization expense related to intangible assets was $0.4 million , $0.5 million and $0.5 million for the years ended December 31, 2018 , 2017 and 2016 . As of December 31, 2018 , the expected future amortization expense for intangible assets was as follows (in thousands): Period Expected Future 2019 $ 351 2020 280 Total $ 631 Intangible assets are reviewed for impairment whenever events or changes in circumstances indicate an asset’s carrying value may not be recoverable. The Company concluded that there was no impairment to the carrying value of its intangible assets as of December 31, 2018 and 2017 .</t>
  </si>
  <si>
    <t>Debt</t>
  </si>
  <si>
    <t>Debt Disclosure [Abstract]</t>
  </si>
  <si>
    <t>Debt 0.125% Convertible Senior Notes and Capped Call In May 2018, the Company issued $258.8 million aggregate principal amount of 0.125% convertible senior notes (“Notes”) due May 1, 2023 in a private offering. The Notes are the Company’s senior unsecured obligations and bear interest at a fixed rate of 0.125% per annum, payable semiannually in arrears on May 1 and November 1 of each year, beginning on November 1, 2018 . The total net proceeds from the offering, after deducting initial purchase discounts and estimated debt issuance costs, were approximately $250.7 million . Each $1,000 principal amount of the Notes is initially convertible into 24.4978 shares of the Company’s common stock (the “Conversion Option”), which is equivalent to an initial conversion price of approximately $40.82 per share of common stock, subject to adjustment upon the occurrence of specified events. The Notes are convertible, in multiples of $1,000 principal amount, at the option of the holders at any time prior to the close of business on the business day immediately preceding November 1, 2022 , only under the following circumstances: (1) during any calendar quarter commencing after the calendar quarter ended on September 30,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Notes) per $1,000 principal amount of Notes for each trading day of the Measurement Period was less than 98% of the product of the last reported sale price of the Company’s common stock and the conversion rate in effect on each such trading day; (3) if the Company calls any or all of the Notes for redemption, at any time prior to the close of business on the second scheduled trading day immediately preceding the redemption date; or (4) upon the occurrence of specified corporate events. On or after November 1, 2022 until the close of business on the second scheduled trading day immediately preceding the maturity date, holders may convert all or any portion of their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as defined in the indenture governing the Notes), subject to certain conditions, holders may require the Company to repurchase for cash all or any portion of their Notes, in principal amounts of $1,000 or a multiple thereof, at a fundamental change repurchase price equal to 100% of the principal amount of the Notes to be repurchased, plus accrued and unpaid interest, if any, to, but excluding, the fundamental change repurchase date. In addition, following certain corporate events that occur prior to the maturity date or if the Company issues a notice of redemption, it will, under certain circumstances, increase the conversion rate for holders who elect to convert their Notes in connection with such corporate event or during the relevant redemption period. During the year ended December 31, 2018 , the conditions allowing holders of the Notes to convert were not met. The Notes were therefore not convertible during the year ended December 31, 2018 and were classified as long-term debt. The Company may not redeem the Notes prior to May 5, 2021. The Company may redeem for cash all or any portion of the Notes, at its option, on or after May 5, 2021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the Company provides notice of redemption at a redemption price equal to 100% of the principal amount of the Notes to be redeemed, plus accrued and unpaid interest, if any, to, but excluding, the redemption date. No sinking fund is provided for the Notes. The Notes are the Company’s senior unsecured obligations and will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In accounting for the transaction, the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conversion option was $63.8 million and was determined by deducting the fair value of the liability component from the par value of the Notes. The equity component was recorded in additional paid-in-capital and is not remeasured as long as it continues to meet the conditions for equity classification. The excess of the principal amount of the liability component over its carrying amount (the “Debt Discount”) is being amortized to interest expense over the contractual term of the Notes at an effective interest rate of 6.39% . In accounting for the debt issuance cost of $8.1 million related to the Notes, the Company allocated the total amount incurred to the liability and equity components of the Notes based on their relative values. Issuance costs attributable to the liability component were $6.1 million and are being amortized to interest expense using the effective interest method over the contractual term of the Notes. Issuance costs attributable to the equity component were netted with the equity component in additional paid-in-capital. The net carrying amount of the liability component of the Notes was as follows (in thousands): December 31, 2018 Principal $ 258,750 Unamortized debt discount (56,564 ) Unamortized issuance costs (5,423 ) Net carrying amount $ 196,763 The net carrying amount of the equity component of the Notes was as follows (in thousands): December 31, 2018 Debt discount for conversion option $ 63,756 Issuance costs (1,998 ) Net carrying amount $ 61,758 Interest expense related to the Notes was as follows (in thousands): Year Ended December 31, 2018 Contractual interest expense $ 209 Amortization of debt discount 7,192 Amortization of issuance costs 689 Total interest expense $ 8,090 In connection with the pricing of the Notes, the Company entered into privately negotiated capped call transactions (the “Capped Call Transactions”) with certain financial institutions. The Capped Call Transactions are expected generally to reduce the potential dilution to the Company’s common stock upon any conversion of the Notes and/or offset any cash payments the Company is required to make in excess of the principal amount of converted Notes, as the case may be, with such reduction and/or offset subject to a cap based on the cap price. The initial cap price of the Capped Call Transactions is $62.80 per share, and is subject to certain adjustments under the terms of the Capped Call Transactions. The Capped Call Transactions cover, subject to anti-dilution adjustments, approximately 6.3 million shares of the Company’s common stock. For accounting purposes, the Capped Call Transactions are separate transactions, and not part of the terms of the Notes. As these transactions meet certain accounting criteria, the Capped Call Transactions are recorded in stockholders’ equity and are not accounted for as derivatives. The cost of $31.4 million incurred in connection with the Capped Call Transactions was recorded as a reduction to additional paid-in capital. The net impact to the Company’s stockholders’ equity, included in additional paid-in capital, relating to the issuance of the Notes was as follows (in thousands): December 31, 2018 Conversion option $ 63,756 Payments for capped call transactions (31,412 ) Issuance costs (1,998 ) Total $ 30,346 2016 Loan and Security Agreement In August 2016, the Company entered into a loan and security agreement, or the 2016 Loan and Security Agreement, with the lenders party thereto and City National Bank, as agent for such lenders. The 2016 Loan and Security Agreement provided for a revolving line of credit, of up to $50.0 million and was scheduled to mature on August 1, 2019. The revolving line of credit bore a variable interest rate equal to the prime rate plus 0.50% , subject to a 0.25% increase if the Company’s adjusted EBITDA was negative at the end of any fiscal quarter. The Company was also required to pay a commitment fee equal to 0.25% of the unused portion of the revolving line of credit as well as an anniversary fee of $31,250 on each of August 1, 2017 and 2018. The obligations of the Company under the 2016 Loan and Security Agreement were guaranteed by its subsidiary, Five9 Acquisition LLC, and were secured by a first priority lien on substantially all of the assets of the Company and Five9 Acquisition LLC. In May 2018, the Company paid off the then outstanding principal balance of the revolving line of credit and, in July 2018, the Company terminated the 2016 Loan and Security Agreement. The proceeds from the 2016 Loan and Security Agreement were used to extinguish indebtedness under all prior loan and security agreements and for working capital and other general corporate purposes. The Company recorded a $1.0 million loss on extinguishment of prior debts in the third quarter of 2016. The loss was comprised of $0.4 million in prepayment penalties, a $0.4 million write-off of unamortized debt discounts, and a $0.2 million write-off of unamortized debt issuance costs. FCC Civil Penalty In June 2015, the Company entered into a consent decree with the FCC Enforcement Bureau (See Note 10 for more information), in which the Company agreed to pay a civil penalty of $2.0 million to the U.S. Treasury in twelve equal quarterly installments starting in July 2015 without interest. As a result, the Company discounted the $2.0 million liability, which was accrued in the third quarter of 2014 for the then tentative civil penalty, to its then present value of $1.7 million at an annual interest rate of 12.75% to reflect the imputed interest and reclassified this discounted liability from ‘Accrued federal fees’ to ‘Notes payable.’ The $0.3 million discount was recorded as a reduction to general and administrative expense in the three months ended June 30, 2015 and was recognized as interest expense over the payment term of the civil penalty. As of December 31, 2018 , the Company did not have any outstanding obligations under the civil penalty. As of December 31, 2017 , the outstanding civil penalty payable was $0.3 million , of which the net carrying value was $0.3 million , and was included as ‘Notes payable’ in the accompanying consolidated balance sheets. The Company’s outstanding debt as of the dates set forth below is summarized as follows (in thousands): December 31, 2018 2017 Note payable - FCC civil penalty, gross $ — $ 333 Less: discount — (7 ) Note payable, net carrying value — 326 Convertible senior notes 196,763 — Revolving line of credit — 32,594 Interest accretion under 2016 line of credit — $ 10 Total debt, net carrying value $ 196,763 $ 32,930 Less: current portion of debt * $ — $ 336 Total debt, less current portion ** $ 196,763 $ 32,594 * Included in ‘Notes payable’ in the consolidated balance sheet as of December 31, 2017. ** Included in ‘Convertible senior notes’ and ‘Revolving line of credit’ as of December 31, 2018 and 2017, respectively, in the consolidated balance sheets. Maturity of the Company’s outstanding debt as of December 31, 2018 was as follows (in thousands): Period Amount to Mature 2023 $ 258,750 Total $ 258,750</t>
  </si>
  <si>
    <t>Stockholders' Equity</t>
  </si>
  <si>
    <t>Equity [Abstract]</t>
  </si>
  <si>
    <t>Stockholders’ Equity Capital Structure Common Stock The Company is authorized to issue 450,000,000 shares of common stock with a par value of $0.001 per share. As of December 31, 2018 and 2017 , the Company had 59,210,496 and 56,631,647 shares of common stock issued and outstanding, respectively. Holders of the Company’s common stock are entitled to dividends, if and when declared by the board of directors. In the event of liquidation, dissolution or winding up, subject to the rights of the holders of any then outstanding shares of preferred stock, holders of common stock will be entitled to receive the assets and funds of the Company that are legally available for distribution. Preferred Stock The Company is authorized to designate and issue up to 5,000,000 shares of preferred stock with a par value of $0.001 per share in one or more series without stockholder approval and to fix the rights, preferences, privileges and restrictions thereof. As of December 31, 2018 and 2017 , there were no shares of preferred stock issued and outstanding. Warrants As of December 31, 2017 , the Company had outstanding warrants to purchase 13,013 shares of common stock with a weighted average exercise price of $5.76 per share. The warrants were exercised in the third quarter of 2018 . As of December 31, 2018 , the Company had no warrants outstanding. Common Stock Reserved for Future Issuance Shares of common stock reserved for future issuance related to outstanding equity awards and employee equity incentive plans as of December 31, 2018 , were as follows (in thousands): Common Stock Reserved Stock options outstanding 3,122 Restricted stock units outstanding 2,325 Shares available for future grant under 2014 Plan 8,443 Shares available for future issuance under ESPP 1,691 Total shares of common stock reserved 15,581 Equity Incentive Plans Prior to the Company’s initial public offering, or IPO, in April 2014, the Company granted stock options under its Amended and Restated 2004 Equity Incentive Plan, as amended, or the 2004 Plan. Under the terms of the 2004 Plan, the Company had the ability to grant incentive and nonstatutory stock options. Incentive stock options could only be granted to Company employees. Nonstatutory stock options could be granted to Company employees, directors and consultants. Such options are exercisable at prices, as determined by the board of directors, generally equal to the fair value of the Company’s common stock at the date of grant. Options granted to employees generally vest over a four -year period, with an initial vesting period of 12 months for 25% of the shares, and the remaining 75% of the shares vesting monthly on a ratable basis over the remaining 36 months . Options generally expire 10 years after the grant date and are generally exercisable upon vesting. Vested options generally expire 90 days after termination of the optionee’s employment or relationship as a consultant or director, unless otherwise extended by the terms of the stock option agreement. In March 2014, the Company’s board of directors and stockholders approved the 2014 Equity Incentive Plan, or 2014 Plan, and 5,300,000 shares of common stock were authorized for issuance under the 2014 Plan. In addition, on the first day of each year beginning in 2015 and ending in 2024, the 2014 Plan provides for an annual automatic increase to the shares reserved for issuance in an amount equal to 5% of the total number of shares outstanding on December 31st of the preceding calendar year or a lesser number as determined by the Company’s board of directors. Pursuant to the automatic annual increase, 2,960,524 additional shares were reserved under the 2014 Plan on January 1, 2019. No further grants were made under the 2004 Plan once the 2014 Plan became effective on April 3, 2014. Upon the effectiveness of the 2014 Plan, all shares reserved for future issuance under the 2004 Plan became available for issuance under the 2014 Plan. Additionally, any forfeited or expired shares that would have otherwise returned to the 2004 Plan instead return to the 2014 Plan. The 2014 Plan allows the Company to grant stock options, restricted stock units, or RSUs, restricted stock awards, performance stock awards, stock appreciation rights, performance cash awards, and other stock awards. To date, the Company has granted stock options and RSUs under the 2014 Plan. Stock options granted under the 2014 Plan are in general at a price equal to the fair market value of the common stock on the date of grant and vest over four years. The Company’s stock options expire 10 years from the date of grant. Each RSU granted under the 2014 Plan represents a right to receive one share of the Company’s common stock when the RSU vests. RSUs generally vest over one to four years. Stock Options A summary of the Company’s stock option activity during the year ended December 31, 2018 is as follows (in thousands, except years and per share data): Number of Shares Weighted Weighted Average Remaining Contractual Life (Years) Aggregate (1) Outstanding as of December 31, 2017 4,047 $ 8.00 Options granted 477 35.00 Options exercised (1,274 ) 6.11 Options forfeited or expired (128 ) 17.69 Outstanding as of December 31, 2018 3,122 $ 12.52 6.2 97,423 Vested and expected to vest as of December 31, 2018 3,122 12.52 6.2 97,423 Exercisable as of December 31, 2018 2,234 7.86 5.2 80,112 (1) The aggregate intrinsic value amounts are computed based on the difference between the exercise price of the stock options and the fair market value of the Company’s common stock of $43.72 per share as of December 31, 2018 for all in-the-money stock options outstanding. Following is additional information pertaining to the Company’s stock option activity (in thousands, except per share data): Year Ended December 31, 2018 2017 2016 Weighted average grant date fair value per share of options granted $ 16.33 $ 8.81 $ 4.50 Intrinsic value of options exercised (1) 34,785 33,820 5,865 Total fair value of options vested during the period 4,744 7,296 3,813 Cash received from options exercised 7,779 6,047 4,286 (1) Intrinsic value of options exercised is the difference between the fair market value of the Company’s common stock at the time of exercise and the exercise price paid. Restricted Stock Units A summary of RSU activity during the year ended December 31, 2018 is as follows (in thousands, except years and per share data): Number of Shares Weighted Average Grant Date Fair Value Per Share Outstanding as of December 31, 2017 2,033 $ 12.81 RSUs granted 1,586 32.30 RSUs vested and released (1,053 ) 13.16 RSUs forfeited (241 ) 18.47 Outstanding as of December 31, 2018 2,325 $ 25.36 Following is additional information pertaining to the Company’s RSU activity (in thousands, except per share data): Year Ended December 31, 2018 2017 2016 Weighted average grant date fair value per share of RSUs granted $ 32.30 $ 18.29 $ 9.71 Total fair value of RSUs vested during the period 41,245 21,161 10,706 Employee Stock Purchase Plan In March 2014, the Company’s board of directors and stockholders adopted the 2014 Employee Stock Purchase Plan, or ESPP, and the shares authorized for issuance thereunder. The ESPP became effective on April 3, 2014. The ESPP permits eligible employees to purchase shares of the Company’s common stock through payroll deductions with up to 15% of their pre-tax earnings subject to certain Internal Revenue Code limitations. The purchase price of the shares is 85% of the lower of the fair market value of the Company’s common stock on the first day of a six month offering period, except for the initial offering period, or the relevant purchase date. In addition, no participant may purchase more than 1,500 shares of common stock in each purchase period. The number of shares of common stock originally reserved for issuance under the ESPP was 880,000 shares, which increases automatically each year, beginning on January 1, 2015 and continuing through January 1, 2024, by the lesser of (i) 1% of the total number of shares of our common stock outstanding on December 31 of the preceding calendar year; (ii) 1,000,000 shares of common stock (subject to adjustment to reflect any split or combination of our common stock); or (iii) such lesser number as determined by the Company’s board of directors. Pursuant to the automatic annual increase, 592,104 additional shares were reserved under the ESPP on January 1, 2019. During 2018 , 246,079 shares were purchased by employees under the ESPP at a weighted average price of $23.29 per share. Stock-Based Compensation Stock-based compensation expenses for the years ended December 31, 2018 , 2017 and 2016 were as follows (in thousands): Year Ended December 31, 2018 2017 2016 Cost of revenue $ 3,333 $ 2,202 $ 1,375 Research and development (1) 5,303 3,042 2,059 Sales and marketing 6,307 4,364 2,363 General and administrative (2) 13,541 5,735 3,846 Total stock-based compensation $ 28,484 $ 15,343 $ 9,643 (1) Includes an incremental stock-based compensation cost due to modification of certain stock-based awards of a former executive of the Company in the third quarter of 2018. (2) Effective December 2017, the Company’s former Chief Executive Officer and President resigned from his position and became the Executive Chairman of the Board. Due to this substantive change in status, certain of his stock option and RSU awards were modified which resulted in incremental stock based compensation expense of approximately $ 1.0 million in the fourth quarter of 2017. As of December 31, 2018 , unrecognized stock-based compensation expense by award type and their expected weighted-average recognition periods are summarized in the following table (in thousands, except years). Stock Option RSU ESPP Unrecognized stock-based compensation expense $ 11,369 $ 53,668 $ 1,048 Weighted-average amortization period 2.9 years 2.8 years 0.4 years The Company recognizes stock-based compensation expense that is calculated based upon awards that have vested, reduced for actual forfeitures. All stock-based compensation for equity awards granted to employees and non-employee directors is measured based on the grant date fair value of the award. The Company values RSUs at the closing market price of its common stock on the date of grant. The Company estimates the fair value of each stock option and purchase right under the ESPP granted to employees on the date of grant using the Black-Scholes option-pricing model and using the assumptions disclosed in the table below. Expected volatility is based upon the historical volatility of a peer group of publicly traded companies. The expected term of options granted is estimated using the simplified method by taking the average of the vesting term and the contractual term of the option. The expected volatility assumption for purchase rights under the ESPP is based on the historical volatility of the Company’s common stock. The risk-free rate for the expected term of the awards is based on U.S. Treasury zero-coupon issues at the time of grant. The Company has not paid, and does not anticipate paying, cash dividends on its shares of common stock. Accordingly, the expected dividend yield is zero. The weighted average assumptions used to value stock options and purchase rights under the ESPP granted during the years ended December 31, 2018 , 2017 and 2016 were as follows: Stock Options Year Ended December 31, 2018 2017 2016 Expected term (years) 6.0 5.9 5.7 Volatility 45% 49% 46% Risk-free interest rate 2.8% 2.1% 1.4% Dividend yield — — — ESPP Granted In November 2018 May 2018 November 2017 May 2017 November 2016 May 2016 Expected term (years) 0.5 0.5 0.5 0.5 0.5 0.5 Volatility 37% 36% 36% 43% 42% 58% Risk-free interest rate 2.1% 1.4% 1.4% 1.0% 0.6% 0.4% Dividend yield — — — — — —</t>
  </si>
  <si>
    <t>Net Loss Per Share</t>
  </si>
  <si>
    <t>Earnings Per Share [Abstract]</t>
  </si>
  <si>
    <t>Net Loss Per Share Basic net loss per share is calculated by dividing net loss by the weighted average number of shares of common stock outstanding during the period, and excludes any dilutive effects of employee stock-based awards and warrants. Diluted net income per share is computed giving effect to all potentially dilutive shares of common stock, including common stock issuable upon exercise of stock options and warrants and vesting of restricted stock. As the Company had net losses for the years ended December 31, 2018 , 2017 and 2016 , all potentially issuable shares of common stock were determined to be anti-dilutive. The following table presents the calculation of basic and diluted net loss per share (in thousands, except per share data). Year Ended December 31, 2018 2017 2016 Net loss $ (221 ) $ (8,969 ) $ (11,860 ) Weighted-average shares used in computing basic and diluted net loss per share 58,076 54,946 52,342 Basic and diluted net loss per share $ — $ (0.16 ) $ (0.23 ) The following securities were excluded from the calculation of diluted net loss per share because their effect would have been anti-dilutive (in thousands). December 31, 2018 2017 2016 Stock options 3,122 4,047 5,556 Restricted stock units 2,325 2,033 2,019 Common stock warrants — 13 132 Total 5,447 6,093 7,707 The Company expects to settle the principal amount of its Notes outstanding as of December 31, 2018 in cash, and therefore, uses the treasury stock method for calculating any potential dilutive effect of the conversion spread. The conversion spread will have a dilutive impact when the average market price of the Company’s common stock for a given period exceeds the initial conversion price of $40.82 per share for the Notes. The potential shares of common stock from Notes were excluded from the calculation of diluted net loss per share because their effect would have been anti-dilutive.</t>
  </si>
  <si>
    <t>Income Taxes</t>
  </si>
  <si>
    <t>Income Tax Disclosure [Abstract]</t>
  </si>
  <si>
    <t>Income Taxes The following table presents components of loss before income taxes for the periods presented (in thousands): Year Ended December 31, 2018 2017 2016 United States $ (638 ) $ (9,434 ) $ (12,222 ) International 717 733 416 Income (loss) before income taxes $ 79 $ (8,701 ) $ (11,806 ) Provision for income taxes for the periods presented consisted of (in thousands): Year Ended December 31, 2018 2017 2016 Current: U.S. federal $ — $ — $ — U.S. state 28 42 16 Foreign 272 226 38 Total provision for income taxes $ 300 $ 268 $ 54 Income tax expense differed from the amount computed by applying the U.S. federal statutory income tax rate of 21% to pre-tax income (loss) for the periods presented as a result of the following (in thousands): Year Ended December 31, 2018 2017 2016 U.S. federal tax at statutory rate $ 17 $ (2,958 ) $ (4,014 ) U.S. state income taxes 2,539 (708 ) 490 Non-deductible expense (benefit) 14,485 (5,673 ) 931 Research and development credit (339 ) (402 ) (262 ) Stock-based compensation (11,360 ) (14,622 ) 983 Impact of 2017 Tax Act — 25,952 — Other 106 2 (104 ) Change in valuation allowance (5,148 ) (1,323 ) 2,030 Total provision for income taxes $ 300 $ 268 $ 54 The tax effects of temporary differences that give rise to significant portions of the Company’s deferred tax assets and liabilities as of December 31, 2018 and 2017 related to the following (in thousands): December 31, 2018 2017 Deferred tax assets: Net operating loss and credit carryforwards $ 54,966 $ 47,991 Accrued liabilities 4,271 3,183 Allowance for doubtful accounts 400 416 Deferred revenue 832 140 Accrued compensation 1,081 900 Intangibles 4 7 Gross deferred tax assets 61,554 52,637 Valuation allowance (47,127 ) (52,275 ) Net deferred tax assets 14,427 362 Deferred tax liabilities: Property and equipment (370 ) (98 ) Amortized intangibles (155 ) (264 ) Convertible senior notes (13,902 ) — Gross deferred tax liabilities (14,427 ) (362 ) Net deferred taxes $ — $ — The Company has not provided for U.S. income taxes on undistributed earnings of its foreign subsidiaries because it intends to permanently re-invest those earnings outside the United States. The undistributed earnings of the Company’s foreign subsidiaries were immaterial as of December 31, 2018 and 2017 , and was $1.2 million as of December 31, 2016 .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lack of taxable income, and the accumulated deficit, for the year ended December 31, 2018 , the Company has provided a valuation allowance against its U.S. net deferred tax assets. The net change in the valuation allowance for the years ended December 31, 2018 and 2017 was an increase of $5.1 million and a decrease of $1.3 million , respectively. As of December 31, 2018 , the Company had net operating loss carryforwards for federal and state income tax purposes of $216.8 million and $120.0 million , respectively, available to reduce future income subject to income taxes. If not utilized, the federal and state net operating loss carryforwards will begin to expire in 2024 and 2028 , respectively. As of December 31, 2018 , the Company also had research credit carryforwards for federal and California state tax purposes of $3.2 million and $2.8 million , available to reduce future income subject to income taxes. The federal research credit carryforwards will begin to expire in 2022 and the California state research credits can be carried forward indefinitely . The Internal Revenue Code (“IRC”) of 1986, as amended, imposes restrictions on the utilization of net operating losses in the event of an “ownership change” of a corporation. Accordingly, a company’s ability to use net operating losses may be limited as prescribed under the IRC Section 382. Events that may cause limitations in the amount of the net operating losses that the Company may use in any one year include, but are not limited to, a cumulative ownership change of more than 50% over a three -year period. Utilization of federal and state net operating losses may be subject to substantial annual limitation due to the ownership change limitations provided by the IRC Section 382 and similar state provisions. In the event the Company has changes in ownership, net operating losses and research and development credit carryforwards, which are fully reserved by the deferred tax asset valuation allowance, could be limited and may expire unutilized. Unrecognized Tax Benefits The table below shows the changes in the gross amount of unrecognized tax benefits for the periods presented (in thousands): Year Ended December 31, 2018 2017 2016 Unrecognized benefit — beginning of period $ 3,115 $ 2,805 $ 2,485 Gross increases — current year tax positions 7,608 310 324 Gross decreases — prior year tax positions — — (4 ) Unrecognized benefit — end of period $ 10,723 $ 3,115 $ 2,805 As of December 31, 2018 and 2017 , an immaterial amount of the total unrecognized tax benefits, if recognized, would have an impact on the Company’s effective tax rate. The Company recognizes interest and penalties related to uncertain tax positions as income tax expense. The Company does not anticipate its total unrecognized tax benefits as of December 31, 2018 will significantly change due to settlement of examination or the expiration of statute of limitations during the next 12 months. The Company is currently unaware of any uncertain tax positions that could result in significant additional payments, accruals or other material deviation in this estimate over the next 12 months. The Company is subject to taxation in the United States, various states and several foreign jurisdictions. Due to the Company’s net carryover of unused operating losses, all years from 2001 forward remain subject to future examination by the U.S. federal and state tax authorities. The Company’s foreign tax returns are open to audit under the statutes of limitations of the respective foreign countries in which the subsidiaries are located. The Company considers all undistributed earnings of its foreign subsidiaries indefinitely reinvested. Tax Reform In December 2017 , new legislation (the “2017 Tax Act”) was enacted that significantly revised the Internal Revenue Code of 1986, as amended. The 2017 Tax Act, among other things, contains significant changes to corporate taxation, including reduction of the corporate tax rate from a top marginal rate of 35% to a flat rate of 21% , limitation of the tax deduction for interest expense to 30% of adjusted earnings, limitation of the deduction for newly generated net operating losses to 80% of current year taxable income and elimination of net operating loss carrybacks, one time taxation of offshore earnings at reduced rates regardless of whether they are repatriated (the “Transition Tax”), future taxation of certain classes of offshore earnings regardless of whether they are repatriated, immediate deductions for certain new investments instead of deductions for depreciation expense over time, and modifying or repealing many business deductions and credits beginning in 2018. In December 2017, the SEC issued Staff Accounting Bulletin No. 118 which provided a measurement period of up to one year from the enactment of the 2017 Tax Act for companies to complete the accounting for the 2017 Tax Act and its related impacts. Upon completion of the accounting related to the income tax effect of the 2017 Tax Act, there were no material adjustments made to the previous estimates.</t>
  </si>
  <si>
    <t>Commitments and Contingencies</t>
  </si>
  <si>
    <t>Commitments and Contingencies Disclosure [Abstract]</t>
  </si>
  <si>
    <t>Commitments and Contingencies Commitments As of December 31, 2018, $258.8 million of the Notes were outstanding. The Notes are due May 1, 2023. See Note 6 for more information. Leases The Company has operating lease agreements for offices, research and development, and sales and marketing facilities that expire at various dates through 2021 . The Company recognizes rent expense on a straight-line basis over the lease term and records the difference between cash rent payments and the recognized rent expense as a deferred rent liability. Rent expense was $2.8 million , $2.6 million and $2.1 million for the years ended December 31, 2018 , 2017 and 2016 , respectively. The Company enters into capital leases to finance data center and other computer and networking equipment. As of December 31, 2018 , approximate remaining future minimum lease payments under non-cancelable leases were as follows (in thousands): Year Ending December 31, Capital Leases Operating Leases 2019 $ 7,220 $ 3,041 2020 4,284 2,634 2021 704 653 2022 — — Total future minimum lease payment $ 12,208 $ 6,328 Less — amount representing interest (1,052 ) Present value of total capital lease obligation $ 11,156 Capital lease obligation — current portion 6,647 Capital lease obligation — net of current portion 4,509 Hosting, Telecommunication Usage and Maintenance Services The Company has agreements with third parties to provide co-location hosting and telecommunication usage services. The agreements require payments per month for a fixed period of time in exchange for certain guarantees of network and telecommunication availability. The Company is also committed to make future payments under maintenance service contracts for certain data center equipment. As of December 31, 2018 , future minimum payments under these arrangements were as follows (in thousands): Year Ending December 31, Hosting Services Telecommunication Usage Services Equipment Maintenance Services 2019 $ 1,942 $ 3,138 $ 345 2020 1,209 1,781 243 2021 500 875 76 2022 700 294 — Total future minimum payment $ 4,351 $ 6,088 $ 664 Universal Services Fund Liability The Company’s business is regulated by the FCC and the Company is required to make contributions to the USF. The Company is registered with the Universal Service Administrative Company, or USAC, which is charged by the FCC with administering the USF. The Company has been remitting the required contributions to USAC since its registration with the USAC in April 2013. However, the Company was also required to pay assessments for periods prior to its registration with the USAC. In this connection, the Company had recorded a disputed liability of $3.9 million related to its obligations for contributions for the period from 2008 to 2012. In January 2017, the FCC’s Wireline Competition Bureau ruled in the Company’s favor with respect to most of the disputed amount. In September 2017, USAC issued a credit to the Company reflecting the FCC’s ruling for the $3.1 million of the $3.9 million in disputed liability. In addition, USAC dropped its claim for interest and penalties related to the disputed liability of $3.1 million . The remaining $0.8 million in dispute involves USAC’s assessment of liability for the period of 2003 through 2007, which was prior to the five year window during which the Company was required to maintain financial records for USF contribution purposes. The Company filed a Request for Review (a form of appeal) of this disputed amount with the FCC’s Wireline Competition Bureau in 2013, which remains pending. If the Request for Review is not resolved in the Company’s favor, it is possible that the Company will be required to pay the assessments relating to 2003 through 2017. As of December 31, 2018 , the Company had accrued $0.9 million in respect of the remaining disputed assessments, including interest and penalties, for the period of 2003 through 2007. State and Local Taxes and Surcharges In April 2012, the Company commenced collecting and remitting sales taxes on sales of subscription services in all the U.S. states in which it determined it was obligated to do so. During the first quarter of 2015, the Company conducted an updated sales tax review of the taxability of sales of its subscription services. As a result, the Company determined that it may be obligated to collect and remit sales taxes on such sales in four additional states. Based on its best estimate of the probable sales tax liability in those four states relating to its sales of subscription services during the period 2011 through 2014, during the three months ended March 31, 2015, the Company recorded a general and administrative expense of $0.6 million to accrue for such taxes. During 2013, the Company analyzed its activities and determined it may be obligated to collect and remit various state and local taxes and surcharges on its usage-based fees. The Company had not remitted state and local taxes on usage-based fees in any of the periods prior to 2014 and therefore accrued a sales tax liability for this contingency. In January 2014, the Company commenced paying such taxes and surcharges to certain state authorities. In June 2014, the Company commenced collecting state and local taxes or surcharges on usage-based fees from its clients on a current basis and remitting such taxes to the applicable U.S. state taxing authorities. During 2016, the Company analyzed its activities and determined that it may be obligated to collect and remit sales, excise and utility user taxes on certain charges related to toll free service in certain U.S. states and municipalities. The Company had neither collected nor remitted state or local taxes on such charges prior to December 2016. In the third quarter of 2016, the Company recorded an accrual for potential tax exposure related to toll free call charges for all periods open under the applicable statutes of limitations for assessment. During 2018, the Company analyzed its activities and determined that it may be obligated to collect and remit sales tax on separately-stated service-based charges related to its subscription services. The Company had neither collected nor remitted sales tax on such charges prior to September 2018. In the third quarter of 2018, the Company began collecting applicable taxes on such charges. During 2018 , 2017 and 2016 , the Company remitted $0.1 million , zero and $0.3 million , respectively, for contingent sales taxes on both usage-based fees and sales of subscription services. For the years ended December 31, 2018 , 2017 and 2016 , the Company recognized a gain of $0.3 million , a gain of $0.6 million , and a gain of $0.4 million , respectively, as an adjustment to general and administrative expense related to its estimated sales tax liability on both usage-based fees and sales of subscription services in the U.S. and Canada, which was not being collected from its clients. As of December 31, 2018 and 2017 , the Company had total accrued liabilities of $1.1 million and $1.5 million , respectively, for such contingent sales taxes and surcharges that were not being collected from its clients but may be imposed by various taxing authorities, of which $0.1 million and $0.4 million , respectively, were included in current “Sales tax liability” on the consolidated balance sheets, and the remaining were included in non-current “Sales tax liability” on the consolidated balance sheets. The Company’s estimate of the probable loss incurred under this contingency is based on its analysis of the source location of its usage-based fees and the regulations and rules in each tax jurisdiction. Legal Matters The Company is involved in various legal and regulatory matters arising in the normal course of business. In management’s opinion, resolution of these matters is not expected to have a material impact on the Company’s consolidated results of operations, cash flows, or its financial position. However, due to the uncertain nature of legal matters, an unfavorable resolution of a matter could materially affect the Company’s future consolidated results of operations, cash flows or financial position in a particular period. The Company expenses legal fees as incurred. The Company is currently involved in the following lawsuits as a defendant. Melcher Litigation On September 28, 2016, a complaint was filed in the United States District Court for the Southern District of California against Five9, Inc., or Five9, as the successor in interest to Face It, Corp., or Face It, and Lance Fried, a former Five9 employee who was the former Chief Executive Officer of Face It. The action, captioned Melcher, et al. v. Five9, Inc., et al., No. 16-cv-02440, or the Melcher Litigation, was filed as a direct action by Carl Melcher, or Melcher, a purported former stockholder of Face It, and his related investment entity Melcher Family Limited Partnership, or MFLP. In the complaint, the plaintiffs alleged that Face It repurchased the plaintiffs’ stock in September 2013 before Five9 acquired Face It, and that in connection with the repurchase, Fried made material misstatements or omissions to Melcher by failing to disclose that Face It allegedly was in concurrent discussions about a potential sale of its company to Five9. The complaint alleged violations of Sections 10(b) and 20(a) of the Securities Exchange Act of 1934 and Rule 10b-5 promulgated thereunder, as well as various claims under state law and common law. The complaint sought to set aside Face It’s September 2013 stock repurchase from the plaintiffs, as well as an unspecified amount of damages and an award of attorney’s fees and costs, in addition to other relief. On November 8, 2016, the court entered an order staying the lawsuit and ordered the parties to proceed to arbitration of the dispute before the American Arbitration Association, or AAA. On November 16, 2016, Melcher and MFLP submitted a Demand for Arbitration to AAA against Five9, asserting claims identical to those alleged in the lawsuit. On March 31, 2017, Five9 reached a settlement with the plaintiffs that fully resolved the plaintiffs’ claims against Five9 and provided for mutual releases between the plaintiffs and Five9 in exchange for a one-time payment by Five9 to the plaintiffs of $1.7 million . As a result of the settlement, the AAA arbitration was concluded, and on July 10, 2017 the plaintiffs filed an amended complaint in the Melcher Litigation solely against Fried, removing Five9 as a defendant. For a discussion of the indemnification claims arising out of this matter, see “—Indemnification Agreements.” Indemnification Agreements In the ordinary course of business, the Company enters into agreements of varying scope and terms pursuant to which it agrees to indemnify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its directors, officers and certain employees that will require it, among other things, to indemnify them against certain liabilities that may arise by reason of their status or service as directors, officers or employees. Other than as described below, there are no claims that it is aware of that could have a material effect on the consolidated balance sheet, consolidated statement of operations and comprehensive loss, or consolidated statements of cash flows. On October 27, 2016, the Company received notice from Lance Fried, a former officer and director of Face It, Corp. of his claim for indemnification by the Company (as successor in interest to Face It), and for advancement of all legal fees and expenses he incurs in connection with the defense of the lawsuit captioned Melcher, et al. v. Five9, Inc., et al., No. 16-cv-02440, in the U.S. District Court for the Southern District of California. In the lawsuit, plaintiff Carl Melcher, a purported former stockholder of Face It, and his related investment entity, Melcher Family Limited Partnership, allege that Face It repurchased the plaintiffs’ stock in September 2013 before the Company acquired Face It, and that in connection with the repurchase, Fried made material misstatements or omissions to Melcher by failing to disclose that Face It allegedly was in concurrent discussions about a potential sale of its company to the Company. The lawsuit alleges violations of Sections 10(b) and 20(a) of the Securities Exchange Act of 1934 and Rule 10b-5 promulgated thereunder, as well as various claims under state law and common law. On January 9, 2018, Mr. Fried initiated an arbitration against the Company in which he alleged that the Company breached advancement obligations to him. On June 11, 2018, the arbitrator ordered the Company to advance the fees Mr. Fried incurs (and has already incurred) in connection with the defense of the Melcher litigation. To date, the Company has advanced approximately $0.5 million in fees and expenses, included in general and administrative expenses, on behalf of Mr. Fried. Regardless of the arbitrator’s order, Mr. Fried is required to reimburse the Company for any amounts advanced to him if it is ultimately determined that Mr. Fried is not entitled to indemnification in connection with the Melcher litigation. In addition, the Company believes that it has indemnification rights against the former stockholders of Face It (including Mr. Fried) for all losses that are incurred by the Company in connection with the Melcher litigation, including without limitation, amounts incurred to indemnify or advance the legal fees and expenses of Mr. Fried pursuant to his indemnification claim against the Company. The Company has asserted claims in arbitration against both Mr. Fried and the representative of the former Face It stockholders to recoup these losses. These claims are stayed pending the resolution of the Melcher litigation.</t>
  </si>
  <si>
    <t>Geographical Information</t>
  </si>
  <si>
    <t>Segment Reporting [Abstract]</t>
  </si>
  <si>
    <t>Geographical Information The following table is a summary of revenues by geographic region based on client billing address and has been estimated based on the amounts billed to clients during the periods (in thousands). Year Ended December 31, 2018 2017 2016 United States $ 239,378 $ 188,303 $ 151,484 International 18,286 11,922 10,606 Total revenue $ 257,664 $ 200,225 $ 162,090 The following table summarizes total property and equipment, net in the respective locations (in thousands). December 31, 2018 2017 2016 United States $ 23,931 $ 17,949 $ 13,025 International 1,954 1,939 1,663 Property and equipment, net $ 25,885 $ 19,888 $ 14,688</t>
  </si>
  <si>
    <t>Retirement Plans</t>
  </si>
  <si>
    <t>Retirement Benefits [Abstract]</t>
  </si>
  <si>
    <t>Retirement Plans The Company has a 401(k) plan to provide tax deferred salary deductions for all eligible employees. Participants may make voluntary contributions to the 401(k) plan, limited by certain Internal Revenue Service restrictions. The Company is responsible for the administrative costs of the 401(k) plan. The Company does not match employee contributions. The Company complies with the requirement of maintaining a retirement plan for employees in the Philippines. This plan is a non-contributory and defined benefit type that provides retirement to employees equal to approximately one month salary for every year of credited service for employees who attain the normal retirement of age of 60 with at least five years of service. The benefits are paid in a lump sum amount upon retirement from the Company. Total defined benefit liability was $0.7 million and $0.5 million as of December 31, 2018 and 2017 , respectively. Total retirement expense for this plan was $0.1 million , $0.3 million , and $0.1 million for the years ended December 31, 2018 , 2017 , and 2016 , respectively.</t>
  </si>
  <si>
    <t>Selected Quarterly Financial Data (Unaudited)</t>
  </si>
  <si>
    <t>Quarterly Financial Information Disclosure [Abstract]</t>
  </si>
  <si>
    <t>Selected Quarterly Financial Data (Unaudited) Selected quarterly financial information for 2018 and 2017 is as follows: Quarter Ended Dec. 31, 2018 Sept. 30, 2018 Jun. 30, 2018 Mar. 31, 2018 Dec. 31, 2017 Sept. 30, 2017 Jun. 30, 2017 Mar. 31, 2017 (unaudited, in thousands, except per share data) Revenue $ 72,335 $ 65,304 $ 61,120 $ 58,905 $ 55,403 $ 50,081 $ 47,727 $ 47,014 Cost of revenue (1)(2) 28,339 26,179 24,814 24,702 22,363 20,497 20,273 19,971 Gross profit 43,996 39,125 36,306 34,203 33,040 29,584 27,454 27,043 Operating expenses: Research and development (1)(2) 8,451 9,582 8,367 7,772 6,748 6,689 6,836 6,847 Sales and marketing (1)(2) 18,793 17,818 17,912 17,478 17,358 16,502 16,932 15,778 General and administrative (1)(2) 10,766 10,746 9,833 9,103 8,767 4,679 6,845 8,860 Total operating expenses 38,010 38,146 36,112 34,353 32,873 27,870 30,613 31,485 Income (loss) from operations 5,986 979 194 (150 ) 167 1,714 (3,159 ) (4,442 ) Other income (expense), net: Extinguishment of debt — — — — — — — — Interest expense (3,462 ) (3,595 ) (2,378 ) (810 ) (836 ) (865 ) (888 ) (882 ) Interest income and other 1,359 1,352 206 398 164 118 90 118 Total other income (expense), net (2,103 ) (2,243 ) (2,172 ) (412 ) (672 ) (747 ) (798 ) (764 ) Income (loss) before income taxes 3,883 (1,264 ) (1,978 ) (562 ) (505 ) 967 (3,957 ) (5,206 ) Provision for income taxes 150 41 64 45 126 43 50 49 Net income (loss) $ 3,733 $ (1,305 ) $ (2,042 ) $ (607 ) $ (631 ) $ 924 $ (4,007 ) $ (5,255 ) Net income (loss) per share: Basic $ 0.06 $ (0.02 ) $ (0.04 ) $ (0.01 ) $ (0.01 ) $ 0.02 $ (0.07 ) $ (0.10 ) Diluted $ 0.06 $ (0.02 ) $ (0.04 ) $ (0.01 ) $ (0.01 ) $ 0.02 $ (0.07 ) $ (0.10 ) Shares used in computing net loss per share: Basic 58,926 58,454 57,903 56,399 56,034 55,310 54,723 53,688 Diluted 62,071 58,454 57,903 56,399 56,034 59,441 54,723 53,688 (1) Included stock-based compensation as follows: Quarter Ended Dec. 31, 2018 Sept. 30, 2018 Jun. 30, 2018 Mar. 31, 2018 Dec. 31, 2017 Sept. 30, 2017 Jun. 30, 2017 Mar. 31, 2017 (unaudited, in thousands) Cost of revenue $ 942 $ 860 $ 853 $ 678 $ 594 $ 599 $ 575 $ 434 Research and development 1,010 2,352 1,064 877 807 797 801 637 Sales and marketing 1,747 1,613 1,585 1,362 1,128 1,084 1,224 928 General and administrative 3,794 4,044 3,295 2,408 2,111 1,240 1,254 1,130 Total stock-based compensation $ 7,493 $ 8,869 $ 6,797 $ 5,325 $ 4,640 $ 3,720 $ 3,854 $ 3,129 (2) Included depreciation and amortization expenses as follows: Quarter Ended Dec. 31, 2018 Sept. 30, 2018 Jun. 30, 2018 Mar. 31, 2018 Dec. 31, 2017 Sept. 30, 2017 Jun. 30, 2017 Mar. 31, 2017 (unaudited, in thousands) Cost of revenue $ 2,129 $ 2,021 $ 1,864 $ 1,794 $ 1,611 $ 1,397 $ 1,716 $ 1,576 Research and development 331 278 233 194 170 182 237 206 Sales and marketing 6 30 30 29 30 30 30 30 General and administrative 372 338 322 303 257 272 287 283 Total depreciation and amortization $ 2,838 $ 2,667 $ 2,449 $ 2,320 $ 2,068 $ 1,881 $ 2,270 $ 2,095</t>
  </si>
  <si>
    <t>Description of Business and Summary of Significant Accounting Policies (Policies)</t>
  </si>
  <si>
    <t>Basis of Presentation</t>
  </si>
  <si>
    <t>Basis of Presentation The accompanying consolidated financial statements have been prepared in accordance with generally accepted accounting principles in the United States (“GAAP”) and applicable rules and regulations of the Securities and Exchange Commission (“SEC”) regarding annual financial reporting. All intercompany transactions and balances have been eliminated in consolidation. Certain prior period amounts included in the consolidated financial statements have been reclassified to conform to the current period presentation.</t>
  </si>
  <si>
    <t>Use of Estimates</t>
  </si>
  <si>
    <t>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significant estimates made by management affect revenue and related reserves. Management periodically evaluates such estimates and they are adjusted prospectively based upon such periodic evaluation. Actual results could differ from those estimates.</t>
  </si>
  <si>
    <t>Foreign Currency</t>
  </si>
  <si>
    <t>Foreign Currency The functional currency of the Company’s foreign subsidiaries is the U.S. dollar. For these subsidiaries, the monetary assets and liabilities are re-measured into U.S. dollars at the current exchange rate as of the balance sheet date, and all non-monetary assets and liabilities are re-measured into U.S. dollars at historical exchange rates. Revenues are primarily denominated in U.S dollars. Expenses are converted using average rates in effect on a monthly basis. Exchange gains and losses resulting from foreign currency transactions were not significant in any period and are reported in “Other income (expense), net” in the consolidated statements of operations and comprehensive loss.</t>
  </si>
  <si>
    <t>Cash and Cash Equivalents</t>
  </si>
  <si>
    <t>Cash and Cash Equivalents The Company’s cash and cash equivalents consist of highly liquid investments with maturities of three months or less at the time of purchase. The Company’s cash equivalents consist of investments in money market funds, U.S. treasury securities, U.S. agency securities and commercial paper.</t>
  </si>
  <si>
    <t>Marketable Investments</t>
  </si>
  <si>
    <t>Marketable Investments The Company’s marketable investments consist of U.S agency securities and government sponsored securities, U.S. treasury securities, certificates of deposit, municipal bonds, corporate bonds and commercial paper. The Company determines the appropriate classification of its investments in marketable investments at the time of purchase and re-evaluates such designation at each balance sheet date. The Company’s marketable investments have been classified and accounted for as available-for-sale. Marketable investments are carried at fair value.</t>
  </si>
  <si>
    <t>Concentration Risks</t>
  </si>
  <si>
    <t>Concentration Risks Financial instruments, which potentially subject the Company to significant concentrations of credit risk, consist primarily of cash and cash equivalents, marketable investments and accounts receivable. A significant portion of the Company’s cash and cash equivalents is held at three large reputable financial institutions.</t>
  </si>
  <si>
    <t>Allowance for Doubtful Accounts</t>
  </si>
  <si>
    <t>Allowance for Doubtful Accounts The Company records a provision for doubtful accounts based on historical experience and a detailed assessment of the collectability of its accounts receivable. In estimating the allowance for doubtful accounts, management considers, among other factors, the aging of the accounts receivable, historical write-offs and the creditworthiness of each client. If circumstances change, such as higher-than-expected defaults or an unexpected material adverse change in a major client’s ability to meet its financial obligations, the Company’s estimate of the recoverability of the amounts due could be reduced by a material amount.</t>
  </si>
  <si>
    <t>Property and Equipment, Net</t>
  </si>
  <si>
    <t>Property and Equipment, Net Property and equipment is stated at cost less accumulated depreciation and amortization, and is depreciated using the straight-line method over the estimated useful lives of the assets as follows: Asset Category Estimated Useful Lives Computer and network equipment 3 to 5 years Computer software 3 years Development costs 1 to 5 years Furniture and fixtures 7 years Leasehold improvements Shorter of useful life or lease term Maintenance and repairs are charged to expense as incurred, and improvements and betterments are capitalized. When assets are retired or otherwise disposed of, the cost and accumulated depreciation and amortization are removed from the consolidated balance sheet and any resulting gain or loss is reflected in the consolidated statements of operations and comprehensive loss in the period realized. The Company evaluates the recoverability of property and equipment for possible impairment whenever events or circumstances indicate that the carrying amount of such assets or asset groups may not be recoverable. Recoverability of these assets is measured by a comparison of the carrying amounts to the future undiscounted cash flows the assets or asset groups are expected to generate. If such evaluation indicates that the carrying amount of the assets or asset groups is not recoverable, the carrying amount of such assets or asset groups is reduced to fair value. No impairment losses have been recognized in any of the periods presented.</t>
  </si>
  <si>
    <t xml:space="preserve">Goodwill and Intangible Assets The Company records goodwill when the consideration paid in a business combina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he Company performs testing for impairment of goodwill in its fourth quarter, or as events occur or circumstances change that would more likely than not reduce the fair value of the Company’s single reporting unit below its carrying amount. A qualitative assessment is first made to determine whether it is necessary to perform the two-step quantitative goodwill impairment test. This initial qualitative assessment includes, among other things, consideration of: (i) market capitalization of the Company, (ii) past, current and projected future earnings and equity; (iii) recent trends and market conditions; and (iv) valuation metrics involving similar companies that are publicly-traded and acquisitions of similar companies, if available. If this initial qualitative assessment indicates that it is more likely than not that impairment exists, a second analysis will be performed, involving a comparison between the estimated fair values of the Company’s reporting unit with its respective carrying amount including goodwill. If the carrying value exceeds estimated fair value, there is an indication of potential impairment, and a third analysis is performed to measure the amount of impairment. The third analysis involves calculating an implied fair value of goodwill by measuring the excess of the estimated fair value of the reporting unit over the aggregate estimated fair values of the individual assets less liabilities. If the carrying value of goodwill exceeds the implied fair value of goodwill, an impairment charge is recorded for the excess. Intangible assets, consisting of acquired developed technology, domain names and customer relationships, are carried at cost less accumulated amortization. All intangible assets have been determined to have definite lives and are amortized on a straight-line basis over their estimated remaining economic lives, ranging from five to seven years. Amortization expense related to developed technology is included in cost of revenue. Amortization expense related to customer relationships is included in sales and marketing expense. Amortization expense related to domain names is included in general and administrative expense. Intangible assets are reviewed for impairment whenever events or changes in circumstances indicate an asset’s carrying value may not be recoverable. </t>
  </si>
  <si>
    <t>Revenue Recognition</t>
  </si>
  <si>
    <t xml:space="preserve">Revenue Recognition Revenue is recognized when control of the promised services are transferred to customers in an amount that reflects the consideration that the Company expects to receive in exchange for those services. The Company generates all of its revenue from contracts with customers. In contracts with multiple performance obligations, it identifies each performance obligation and evaluates whether the performance obligations are distinct within the context of the contract at contract inception. Performance obligations that are not distinct at contract inception are combined. The Company allocates the transaction price to each distinct performance obligation proportionately based on the estimated standalone selling price for each performance obligation. The Company then looks to how services are transferred to the customer in order to determine the timing of revenue recognition. Most services provided under the Company’s agreements result in the transfer of control over time. The Company’s revenue consists of subscription services and related usage as well as professional services. The Company charges clients subscription fees, usually billed on a monthly basis, for access to the Company’s VCC solution. The subscription fees are primarily based on the number of agent seats, as well as the specific VCC functionalities and applications deployed by the client. Agent seats are defined as the maximum number of named agents allowed to concurrently access the VCC cloud platform. Clients typically have more named agents than agent seats. Multiple named agents may use an agent seat, though not simultaneously. Substantially all of the Company’s clients purchase both subscriptions and related telephony usage. A small percentage of the Company’s clients subscribe to its platform but purchase telephony usage directly from a wholesale telecommunications service provider. The Company does not sell telephony usage on a stand-alone basis to any client. The related usage fees are based on the volume of minutes used for inbound and outbound client interactions. The Company also offers bundled plans, generally for smaller deployments, whereby the client is charged a single monthly fixed fee per agent seat that includes both subscription and unlimited usage in the contiguous 48 states and, in some cases, Canada. Professional services revenue is derived primarily from VCC implementations, including application configuration, system integration, optimization, education and training services. Clients are not permitted to take possession of the Company’s software. The Company offers monthly, annual and multiple-year contracts to its clients, generally with 30 days’ notice required for changes in the number of agent seats and sometimes with a minimum number of agent seats required. Larger clients typically choose annual contracts, which generally include an implementation and ramp period of several months. Fixed subscription fees (including bundled plans) are generally billed monthly in advance, while related usage fees are billed in arrears. Support activities include technical assistance for the Company’s solution and upgrades and enhancements to the VCC cloud platform on a when-and-if-available basis, which are not billed separately. The Company generally requires advance deposits from its clients based on estimated usage when such usage is not billed as part of a bundled plan. Any unused portion of the deposit is refundable to the client upon termination of the arrangement, provided all amounts due have been paid. All fees, except usage deposits, are non-refundable. Professional services are primarily billed on a fixed-fee basis and are performed by the Company directly or, alternatively, clients may also choose to perform these services themselves or engage their own third-party service providers. Revenue for professional services is recognized over time, as services are performed. The estimation of variable consideration for each performance obligation requires the Company to make subjective judgments resulting in estimated variable consideration that is included in the transaction fee. This is done to the extent that it is probable, in the Company’s judgment, that a significant reversal in the amount of cumulative revenue recognized under the contract will not occur. The Company estimates the variable consideration in order to allocate the overall transaction fee on a relative stand-alone selling price basis to its multiple performance obligations. This requires the estimate of unit quantities, especially during the initial ramp period of the contract, during which the Company bills under an ‘actual usage’ model for subscription-related services. The Company recognizes revenue on fixed fee professional services performance obligations based on the proportion of labor hours expended compared to the total hours expected to complete the related performance obligation. The determination of the total labor hours expected to complete the performance obligations involves judgment, which influences the initial stand-alone selling price estimate as well as the timing of professional services revenue recognition, although this is typically resolved in a short time frame. When a contract with a customer is signed, the Company assesses whether collection of the fees under the arrangement is probable. The Company assesses collection based on a number of factors, including past transaction history and the creditworthiness of the client. The Company maintains a revenue reserve for potential credits to be issued in accordance with service level agreements or for other revenue adjustments. Deferred Revenue Deferred revenue consists of billings or payments received from clients for subscription service, usage and professional services in advance of revenue recognition and is recognized in accordance with the Company’s revenue recognition policy discussed above. The Company generally invoices its clients monthly in advance for subscription services. Accordingly, the deferred revenue balance does not represent the total contract value of sales arrangements. Cost of Revenue Cost of revenue consists primarily of personnel costs, including stock-based compensation, fees that the Company pays to telecommunications providers for usage, Universal Service Fund and related funds, or USF, contributions and other regulatory costs, depreciation and related expenses of the servers and equipment, costs to build out and maintain co-location data centers, and allocated office and facility costs and amortization of acquired technology. Personnel costs include those associated with support of the Company’s solution, clients and data center operations, as well as with providing professional services. Data center costs include costs to build out and setup, as well as co-location fees for the right to place the Company’s servers in data centers owned by third parties. </t>
  </si>
  <si>
    <t>Research and Development</t>
  </si>
  <si>
    <t>Research and Development Research and development expenses consist primarily of salary and related expenses, including stock-based compensation, for personnel related to the development of improvements and expanded features for our services, as well as quality assurance, testing, product management and allocated overhead. Research and development costs are expensed as incurred except for internal use software development costs that qualify for capitalization. The Company reviews development costs incurred for internal-use software in the application development stage and assesses costs for capitalization.</t>
  </si>
  <si>
    <t>Advertising Costs</t>
  </si>
  <si>
    <t>Advertising Costs The Company primarily advertises its services through the web and in conjunction with partners. Advertising costs are expensed as incurred</t>
  </si>
  <si>
    <t>Commissions</t>
  </si>
  <si>
    <t>Commissions Commissions consist of variable compensation earned by sales personnel and referral fees the Company pays to third parties. Under Accounting Standard Codification 605 - Revenue Recognition (“ASC 605”), all sales commissions associated with the acquisition or renewal of a client contract were recognized as sales and marketing expense as incurred.</t>
  </si>
  <si>
    <t>Stock-Based Compensation</t>
  </si>
  <si>
    <t>Stock-Based Compensation All stock-based compensation granted to employees and non-employee directors is measured as the grant date fair value of the award. The Company estimates the fair value of stock options and purchase rights under the Company’s Equity Incentive Plans and the 2014 Employee Stock Purchase Plan, or ESPP, respectively, using the Black-Scholes option-pricing model. The fair value of restricted stock awards is equal to the fair value of the Company’s common stock on the date of grant. Compensation expense is recognized net of forfeitures using the straight-line method over the service period, which is generally the vesting period.</t>
  </si>
  <si>
    <t>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operations in the period that includes the enactment date. The Company records a valuation allowance to reduce its deferred tax assets to the amount of future tax benefit that is more likely than not to be realized. As of December 31, 2018 and 2017 , the Company recorded a full valuation allowance against the net deferred tax assets because of its history of operating losses in the United States. The Company classifies interest and penalties on unrecognized tax benefits as income tax expense.</t>
  </si>
  <si>
    <t>Comprehensive Loss</t>
  </si>
  <si>
    <t>Comprehensive loss Comprehensive loss consists of net loss, unrealized gains or losses on available-for-sale marketable investments and the effects of foreign currency translation adjustments. The Company presents comprehensive loss as part of the consolidated statements of operations. The changes in the accumulated balances of the components of other comprehensive loss were not material for the periods presented.</t>
  </si>
  <si>
    <t>Net Income (Loss) Per Share</t>
  </si>
  <si>
    <t>Net Income (Loss) Per Share Basic net income (loss) per share is calculated by dividing net income (loss) by the weighted average number of shares of common stock outstanding during the period, and excludes any dilutive effects of employee stock-based awards and warrants. Diluted net income (loss) per share is computed giving effect to all potentially dilutive common shares, including common stock issuable upon exercise of stock options and warrants, vesting of restricted stock units and purchases under the ESPP. In periods of net loss, all potentially issuable shares of common stock are excluded from the diluted net loss per share computation because they are anti-dilutive. Therefore, basic and diluted net loss per share are the same for all years presented in the Company’s consolidated statements of operations and comprehensive loss.</t>
  </si>
  <si>
    <t>Indemnification</t>
  </si>
  <si>
    <t xml:space="preserve">Indemnification Certain of the Company’s agreements with clients include provisions for indemnification against liabilities if the Company’s solution infringes a third-party’s intellectual property rights. </t>
  </si>
  <si>
    <t>Segment Information</t>
  </si>
  <si>
    <t>Segment Information The Company has determined that its Chief Executive Officer is its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t>
  </si>
  <si>
    <t>Recent Accounting Pronouncements</t>
  </si>
  <si>
    <t>Recently Adopted Accounting Pronouncements In March 2016, the Financial Accounting Standards Board (the “FASB”) issued Accounting Standard Update (“ASU”) No. 2016-09, Compensation-Stock Compensation (Topic 718): Improvements to Employee Share-Based Payment Accounting . This ASU simplifies several aspects of the accounting for share-based payment transactions, including the accounting for income taxes, forfeitures, and statutory tax withholding requirements, as well as classification in the statement of cash flows. The guidance was effective for the Company beginning in the first quarter of 2017. Accordingly, commencing in January 2017, the Company accounted for forfeitures as they occurred, rather than by estimating expected forfeitures. The net effect of this change was recognized as a $0.2 million reduction to accumulated deficit in the consolidated financial statements. Upon adoption of the new standard, all excess tax benefits and tax deficiencies (including tax benefits of dividends on share-based payment award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The Company applied the modified retrospective adoption approach beginning January 1, 2017 and prior periods have not been adjusted. As a result, the Company established a net operating loss deferred tax asset of $5.3 million to account for prior period excess tax benefits through retained earnings, however an offsetting valuation allowance of $5.3 million was also established through retained earnings because it is not more likely than not that the deferred tax asset will be realized due to historical and expected future losses, such that there is no impact on the Company’s consolidated financial statements. In May 2014, the FASB issued ASU 2014-09, Revenue from Contracts with Customers: Topic 606, amending revenue recognition guidance and requiring more detailed disclosures to enable users of financial statements to understand the nature, amount, timing, and uncertainty of revenue and cash flows arising from contracts with customers. ASU 2014-09 also includes Subtopic 340-40, Other Assets and Deferred Costs - Contracts with Customers , which requires the deferral of incremental costs of obtaining a contract with a customer. The Company adopted ASU 2014-09 and its related amendments (collectively “ASC 606”) effective on January 1, 2018 using the modified retrospective method. See Note 2 for disclosure on the impact of adopting this standard. Recent Accounting Pronouncements Not Yet Effective In June 2016, the FASB issued ASU No. 2016-13, Financial Instruments—Credit Losses (Topic 326): Measurement of Credit Losses on Financial Instruments , which requires measurement and recognition of expected credit losses for certain types of financial assets held. ASU 2016-13 is effective for the Company in its first quarter of 2020, and earlier adoption is permitted beginning in the first quarter of 2019. The Company is currently evaluating the impact of ASU 2016-13 on its consolidated financial statements. In February 2016, the FASB issued ASU No. 2016-02, Leases (Topic 842) and issued subsequent amendments to the initial guidance in 2017 and 2018 within ASU 2017-13, ASU 2018-01, ASU 2018-10, ASU 2018-11 and ASU 2018-20 (collectively, “Topic 842”). Under the new guidance, a lessee will be required to recognize assets and liabilities for both finance, or capital, and operating leases with lease terms of more than 12 months. The ASU also will require disclosures to help investors and other financial statement users better understand the amount, timing, and uncertainty of cash flows arising from leases. Lessor accounting will remain largely unchanged from current GAAP. In transition, lessees and lessors are required to recognize and measure leases at the beginning of the earliest period presented using a modified retrospective approach that includes a number of optional practical expedients that entities may elect to apply. The Company will adopt Topic 842 using the modified retrospective method on January 1, 2019. The Company will elect the available practical expedients that it will apply and implement internal controls to enable the preparation of financial information upon adoption. The most significant impact will be the recognition of right-of use (ROU) assets and lease liabilities for operating leases, while the Company’s accounting for capital leases remained substantially unchanged. Adoption of Topic 842 will result in the recognition of ROU assets of $7.0 million to $10.0 million , and offsetting lease liabilities for operating leases of $7.0 million to $10.0 million , as of January 1, 2019. In August 2018, the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ASU 2018-15 is effective for the Company in the first quarter of fiscal 2020. Early adoption is permitted. The Company is currently evaluating the impact this guidance will have on its consolidated financial statements. There are several other new accounting pronouncements issued by the FASB, which the Company will adopt. However, the Company does not believe any of those accounting pronouncements will have a material impact on its consolidated financial position, operating results or statements of cash flows.</t>
  </si>
  <si>
    <t>Description of Business and Summary of Significant Accounting Policies (Tables)</t>
  </si>
  <si>
    <t>Schedule of allowance for doubtful accounts</t>
  </si>
  <si>
    <t>The following table presents the changes in the allowance for doubtful accounts (in thousands): Year Ended December 31, 2018 2017 2016 Balance, beginning of period $ 33 $ 12 $ 15 Add: bad debt expense 90 95 75 Less: write-offs, net of recoveries (111 ) (74 ) (78 ) Balance, end of period $ 12 $ 33 $ 12</t>
  </si>
  <si>
    <t>Schedule of property and equipment</t>
  </si>
  <si>
    <t>Property and equipment is stated at cost less accumulated depreciation and amortization, and is depreciated using the straight-line method over the estimated useful lives of the assets as follows: Asset Category Estimated Useful Lives Computer and network equipment 3 to 5 years Computer software 3 years Development costs 1 to 5 years Furniture and fixtures 7 years Leasehold improvements Shorter of useful life or lease term Property and equipment, net consisted of the following (in thousands): December 31, 2018 2017 Computer and network equipment $ 54,452 $ 47,195 Computer software 10,064 6,974 Internal-use software development costs 500 500 Furniture and fixtures 1,491 1,282 Leasehold improvements 855 801 Property and equipment 67,362 56,752 Accumulated depreciation and amortization (41,477 ) (36,864 ) Property and equipment, net $ 25,885 $ 19,888</t>
  </si>
  <si>
    <t>ASC 606 Adoption Impact and Revenue from Contracts with Customers (Tables)</t>
  </si>
  <si>
    <t>Schedule of impacts from new accounting pronouncements</t>
  </si>
  <si>
    <t>Select consolidated balance sheet line items, which reflect the adoption impact of the new standard, were as follows: December 31, 2018 (in thousands) As Reported Balances without adoption of ASC 606 Effect of Change Assets: Accounts receivable, net $ 24,797 $ 24,694 $ 103 Prepaid expenses and other current assets 8,014 8,228 (214 ) Deferred contract acquisition costs 30,886 — 30,886 Liabilities: Deferred revenue - current 17,391 19,116 (1,725 ) Shareholders’ Equity: Accumulated deficit (151,497 ) (183,997 ) 32,500 Select consolidated statement of operations line items, which reflect the adoption of the new standard, were as follows: Year ended December 31, 2018 (in thousands, except per share amounts) As Reported Balances without adoption of ASC 606 Effect of Change Revenue $ 257,664 $ 256,548 $ 1,116 Cost of revenue 104,034 103,525 509 Gross profit 153,630 153,023 607 Sales and marketing 72,001 79,749 (7,748 ) Income from operations 7,009 (1,346 ) 8,355 Net loss (221 ) (8,576 ) 8,355 Basic and diluted net loss per share $ — $ (0.15 ) $ 0.15 Select consolidated cash flow line items, which reflect the adoption of the new standard, were as follows: Year ended December 31, 2018 (in thousands) As Reported Balances without adoption of ASC 606 Effect of Change Accounts receivable $ (5,829 ) $ (5,726 ) $ (103 ) Prepaid expenses and other current assets (2,806 ) (3,020 ) 214 Deferred contract acquisition costs (7,748 ) — (7,748 ) Deferred revenue 3,956 5,681 (1,725 ) Net cash provided by operating activities 38,622 38,622 —</t>
  </si>
  <si>
    <t>Contract with customer, asset and liability</t>
  </si>
  <si>
    <t>The following table provides information about accounts receivable, net, deferred contract acquisition costs, contract assets and contract liabilities from contracts with customers (in thousands): December 31, 2018 January 1, 2018 Accounts receivable, net $ 24,797 $ 19,151 Deferred contract acquisition costs: Current $ 9,372 $ 7,059 Non-current 21,514 16,079 Total deferred contract acquisition costs $ 30,886 $ 23,138 Contract assets and contract liabilities: Contract assets (included in prepaid expenses and other current assets) $ 330 $ 736 Contract liabilities (deferred revenue) 17,391 13,568 Net contract assets (liabilities) $ (17,061 ) $ (12,832 )</t>
  </si>
  <si>
    <t>Investments and Fair Value Measurements (Tables)</t>
  </si>
  <si>
    <t>Schedule of marketable investments</t>
  </si>
  <si>
    <t>The Company’s marketable investments have been classified and accounted for as available-for-sale. The Company’s marketable investments as of December 31, 2018 were as follows (in thousands): December 31, 2018 Cost Gross Unrealized Gains Gross Unrealized Losses Fair Value Certificates of deposit $ 4,259 $ — $ — $ 4,259 U.S. treasury 637 — — 637 U.S. agency securities and government sponsored securities 154,314 1 (111 ) 154,204 Commercial paper 3,475 — — 3,475 Municipal bonds 6,090 — (4 ) 6,086 Corporate bonds 41,307 — (61 ) 41,246 Total $ 210,082 $ 1 $ (176 ) $ 209,907</t>
  </si>
  <si>
    <t>Schedule of gross unrealized losses and fair value of marketable investments</t>
  </si>
  <si>
    <t>The following table presents the gross unrealized losses and the fair value for those marketable investments that were in an unrealized loss position for less than 12 months as of December 31, 2018 (in thousands): December 31, 2018 Gross Unrealized Losses Fair Value U.S. treasury $ — $ 637 U.S. agency securities and government sponsored securities (111 ) 153,212 Municipal bonds (4 ) 6,086 Corporate bonds (61 ) 41,246 Total $ (176 ) $ 201,181</t>
  </si>
  <si>
    <t>Schedule of assets carried at fair value</t>
  </si>
  <si>
    <t>The following table sets forth the Company’s assets measured at fair value by level within the fair value hierarchy (in thousands): December 31, 2018 Level 1 Level 2 Level 3 Total Assets Cash equivalents Money market funds $ 10,833 $ — $ — $ 10,833 U.S. Treasury 638 — — 638 U.S. agency securities — 50 — 50 Commercial paper — 498 — 498 Total cash equivalents $ 11,471 $ 548 $ — $ 12,019 Marketable investments Certificates of deposit $ — $ 4,259 $ — $ 4,259 U.S. Treasury 637 — — 637 U.S. agency securities and government sponsored securities — 154,204 — 154,204 Commercial paper — 3,475 — 3,475 Municipal bonds — 6,086 — 6,086 Corporate bonds — 41,246 — 41,246 Total marketable investments $ 637 $ 209,270 $ — $ 209,907 December 31, 2017 Level 1 Level 2 Level 3 Total Assets Cash equivalents: Money market funds $ 20,092 $ — $ — $ 20,092 Other Assets Embedded conversion option held for investment $ — $ — $ 984 $ 984</t>
  </si>
  <si>
    <t>Financial Statement Components (Tables)</t>
  </si>
  <si>
    <t>Schedule of cash and cash equivalents</t>
  </si>
  <si>
    <t>Cash and cash equivalents consisted of the following (in thousands): December 31, 2018 2017 Cash and cash equivalents: Cash $ 69,893 $ 48,855 Money market funds 10,833 20,092 U.S. Treasury 638 — U.S. agency securities 50 — Commercial paper 498 — Total cash and cash equivalents $ 81,912 $ 68,947</t>
  </si>
  <si>
    <t>Schedule of accounts receivable</t>
  </si>
  <si>
    <t>Accounts receivable, net consisted of the following (in thousands): December 31, 2018 2017 Trade accounts receivable $ 23,068 $ 17,481 Unbilled trade accounts receivable, net of advance client deposits 1,741 1,600 Allowance for doubtful accounts (12 ) (33 ) Accounts receivable, net $ 24,797 $ 19,048</t>
  </si>
  <si>
    <t>Schedule of prepaid expenses and other current assets</t>
  </si>
  <si>
    <t>Prepaid expenses and other current assets consisted of the following (in thousands): December 31, 2018 2017 Prepaid expenses $ 5,005 $ 2,437 Other current assets 2,679 2,403 Contract assets 330 — Prepaid expenses and other current assets $ 8,014 $ 4,840</t>
  </si>
  <si>
    <t>Schedule of useful lives of property and equipment</t>
  </si>
  <si>
    <t>Schedule of capital lease obligations</t>
  </si>
  <si>
    <t>Property and equipment capitalized under capital lease obligations consists primarily of computer and network equipment and was as follows (in thousands): December 31, 2018 2017 Gross $ 47,383 $ 46,624 Less: accumulated depreciation and amortization (33,547 ) (30,438 ) Total $ 13,836 $ 16,186</t>
  </si>
  <si>
    <t>Schedule of accrued and other current liabilities</t>
  </si>
  <si>
    <t>Accrued and other current liabilities consisted of the following (in thousands): December 31, 2018 2017 Accrued expenses $ 3,494 $ 3,130 Accrued compensation and benefits 10,277 8,657 Accrued and other current liabilities $ 13,771 $ 11,787</t>
  </si>
  <si>
    <t>Goodwill and Intangible Assets (Tables)</t>
  </si>
  <si>
    <t>Schedule of intangible assets</t>
  </si>
  <si>
    <t>The components of intangible assets were as follows (in thousands): December 31, 2018 December 31, 2017 Gross Carrying Amount Accumulated Net Gross Accumulated Net Developed technology $ 2,460 $ (1,829 ) $ 631 $ 2,460 $ (1,478 ) $ 982 Customer relationships 520 (520 ) — 520 (437 ) 83 Domain names 50 (50 ) — 50 (42 ) 8 Total $ 3,030 $ (2,399 ) $ 631 $ 3,030 $ (1,957 ) $ 1,073</t>
  </si>
  <si>
    <t>Schedule of expected future amortization expense of intangible assets</t>
  </si>
  <si>
    <t>As of December 31, 2018 , the expected future amortization expense for intangible assets was as follows (in thousands): Period Expected Future 2019 $ 351 2020 280 Total $ 631</t>
  </si>
  <si>
    <t>Debt (Tables)</t>
  </si>
  <si>
    <t>Schedule of net carrying amount of the liability component of the notes</t>
  </si>
  <si>
    <t>The net carrying amount of the liability component of the Notes was as follows (in thousands): December 31, 2018 Principal $ 258,750 Unamortized debt discount (56,564 ) Unamortized issuance costs (5,423 ) Net carrying amount $ 196,763 The net carrying amount of the equity component of the Notes was as follows (in thousands): December 31, 2018 Debt discount for conversion option $ 63,756 Issuance costs (1,998 ) Net carrying amount $ 61,758</t>
  </si>
  <si>
    <t>Schedule of interest expense related to notes</t>
  </si>
  <si>
    <t>Interest expense related to the Notes was as follows (in thousands): Year Ended December 31, 2018 Contractual interest expense $ 209 Amortization of debt discount 7,192 Amortization of issuance costs 689 Total interest expense $ 8,090</t>
  </si>
  <si>
    <t>Schedule of outstanding debt</t>
  </si>
  <si>
    <t>The Company’s outstanding debt as of the dates set forth below is summarized as follows (in thousands): December 31, 2018 2017 Note payable - FCC civil penalty, gross $ — $ 333 Less: discount — (7 ) Note payable, net carrying value — 326 Convertible senior notes 196,763 — Revolving line of credit — 32,594 Interest accretion under 2016 line of credit — $ 10 Total debt, net carrying value $ 196,763 $ 32,930 Less: current portion of debt * $ — $ 336 Total debt, less current portion ** $ 196,763 $ 32,594 * Included in ‘Notes payable’ in the consolidated balance sheet as of December 31, 2017. ** Included in ‘Convertible senior notes’ and ‘Revolving line of credit’ as of December 31, 2018 and 2017, respectively, in the consolidated balance sheets.</t>
  </si>
  <si>
    <t>Schedule of maturities of debt</t>
  </si>
  <si>
    <t>Maturity of the Company’s outstanding debt as of December 31, 2018 was as follows (in thousands): Period Amount to Mature 2023 $ 258,750 Total $ 258,750</t>
  </si>
  <si>
    <t>Stockholders' Equity (Tables)</t>
  </si>
  <si>
    <t>Schedule of common stock reserved for future issuance</t>
  </si>
  <si>
    <t>Shares of common stock reserved for future issuance related to outstanding equity awards and employee equity incentive plans as of December 31, 2018 , were as follows (in thousands): Common Stock Reserved Stock options outstanding 3,122 Restricted stock units outstanding 2,325 Shares available for future grant under 2014 Plan 8,443 Shares available for future issuance under ESPP 1,691 Total shares of common stock reserved 15,581</t>
  </si>
  <si>
    <t>Schedule of stock option activities</t>
  </si>
  <si>
    <t>A summary of the Company’s stock option activity during the year ended December 31, 2018 is as follows (in thousands, except years and per share data): Number of Shares Weighted Weighted Average Remaining Contractual Life (Years) Aggregate (1) Outstanding as of December 31, 2017 4,047 $ 8.00 Options granted 477 35.00 Options exercised (1,274 ) 6.11 Options forfeited or expired (128 ) 17.69 Outstanding as of December 31, 2018 3,122 $ 12.52 6.2 97,423 Vested and expected to vest as of December 31, 2018 3,122 12.52 6.2 97,423 Exercisable as of December 31, 2018 2,234 7.86 5.2 80,112 (1) The aggregate intrinsic value amounts are computed based on the difference between the exercise price of the stock options and the fair market value of the Company’s common stock of $43.72 per share as of December 31, 2018 for all in-the-money stock options outstanding. Following is additional information pertaining to the Company’s stock option activity (in thousands, except per share data): Year Ended December 31, 2018 2017 2016 Weighted average grant date fair value per share of options granted $ 16.33 $ 8.81 $ 4.50 Intrinsic value of options exercised (1) 34,785 33,820 5,865 Total fair value of options vested during the period 4,744 7,296 3,813 Cash received from options exercised 7,779 6,047 4,286 (1) Intrinsic value of options exercised is the difference between the fair market value of the Company’s common stock at the time of exercise and the exercise price paid.</t>
  </si>
  <si>
    <t>Schedule of RSU activities</t>
  </si>
  <si>
    <t>A summary of RSU activity during the year ended December 31, 2018 is as follows (in thousands, except years and per share data): Number of Shares Weighted Average Grant Date Fair Value Per Share Outstanding as of December 31, 2017 2,033 $ 12.81 RSUs granted 1,586 32.30 RSUs vested and released (1,053 ) 13.16 RSUs forfeited (241 ) 18.47 Outstanding as of December 31, 2018 2,325 $ 25.36 Following is additional information pertaining to the Company’s RSU activity (in thousands, except per share data): Year Ended December 31, 2018 2017 2016 Weighted average grant date fair value per share of RSUs granted $ 32.30 $ 18.29 $ 9.71 Total fair value of RSUs vested during the period 41,245 21,161 10,706</t>
  </si>
  <si>
    <t>Schedule of stock-based compensation expense</t>
  </si>
  <si>
    <t>Stock-based compensation expenses for the years ended December 31, 2018 , 2017 and 2016 were as follows (in thousands): Year Ended December 31, 2018 2017 2016 Cost of revenue $ 3,333 $ 2,202 $ 1,375 Research and development (1) 5,303 3,042 2,059 Sales and marketing 6,307 4,364 2,363 General and administrative (2) 13,541 5,735 3,846 Total stock-based compensation $ 28,484 $ 15,343 $ 9,643 (1) Includes an incremental stock-based compensation cost due to modification of certain stock-based awards of a former executive of the Company in the third quarter of 2018. (2) Effective December 2017, the Company’s former Chief Executive Officer and President resigned from his position and became the Executive Chairman of the Board. Due to this substantive change in status, certain of his stock option and RSU awards were modified which resulted in incremental stock based compensation expense of approximately $ 1.0 million in the fourth quarter of 2017.</t>
  </si>
  <si>
    <t>Schedule of unrecognized compensation expense</t>
  </si>
  <si>
    <t>As of December 31, 2018 , unrecognized stock-based compensation expense by award type and their expected weighted-average recognition periods are summarized in the following table (in thousands, except years). Stock Option RSU ESPP Unrecognized stock-based compensation expense $ 11,369 $ 53,668 $ 1,048 Weighted-average amortization period 2.9 years 2.8 years 0.4 years</t>
  </si>
  <si>
    <t>Schedule of valuation assumptions, stock option</t>
  </si>
  <si>
    <t>The weighted average assumptions used to value stock options and purchase rights under the ESPP granted during the years ended December 31, 2018 , 2017 and 2016 were as follows: Stock Options Year Ended December 31, 2018 2017 2016 Expected term (years) 6.0 5.9 5.7 Volatility 45% 49% 46% Risk-free interest rate 2.8% 2.1% 1.4% Dividend yield — — —</t>
  </si>
  <si>
    <t>Schedule of valuation assumptions for stock option purchase plan</t>
  </si>
  <si>
    <t>ESPP Granted In November 2018 May 2018 November 2017 May 2017 November 2016 May 2016 Expected term (years) 0.5 0.5 0.5 0.5 0.5 0.5 Volatility 37% 36% 36% 43% 42% 58% Risk-free interest rate 2.1% 1.4% 1.4% 1.0% 0.6% 0.4% Dividend yield — — — — — —</t>
  </si>
  <si>
    <t>Net Loss Per Share (Tables)</t>
  </si>
  <si>
    <t>Schedule of basic and diluted net loss per share</t>
  </si>
  <si>
    <t>The following table presents the calculation of basic and diluted net loss per share (in thousands, except per share data). Year Ended December 31, 2018 2017 2016 Net loss $ (221 ) $ (8,969 ) $ (11,860 ) Weighted-average shares used in computing basic and diluted net loss per share 58,076 54,946 52,342 Basic and diluted net loss per share $ — $ (0.16 ) $ (0.23 )</t>
  </si>
  <si>
    <t>Schedule of securities excluded from calculation of diluted net loss per share</t>
  </si>
  <si>
    <t>The following securities were excluded from the calculation of diluted net loss per share because their effect would have been anti-dilutive (in thousands). December 31, 2018 2017 2016 Stock options 3,122 4,047 5,556 Restricted stock units 2,325 2,033 2,019 Common stock warrants — 13 132 Total 5,447 6,093 7,707</t>
  </si>
  <si>
    <t>Income Taxes (Tables)</t>
  </si>
  <si>
    <t>Schedule of components of loss before income taxes</t>
  </si>
  <si>
    <t>The following table presents components of loss before income taxes for the periods presented (in thousands): Year Ended December 31, 2018 2017 2016 United States $ (638 ) $ (9,434 ) $ (12,222 ) International 717 733 416 Income (loss) before income taxes $ 79 $ (8,701 ) $ (11,806 )</t>
  </si>
  <si>
    <t>Schedule of components of provision for income taxes</t>
  </si>
  <si>
    <t>Provision for income taxes for the periods presented consisted of (in thousands): Year Ended December 31, 2018 2017 2016 Current: U.S. federal $ — $ — $ — U.S. state 28 42 16 Foreign 272 226 38 Total provision for income taxes $ 300 $ 268 $ 54</t>
  </si>
  <si>
    <t>Schedule of effective income tax reconciliation</t>
  </si>
  <si>
    <t>Income tax expense differed from the amount computed by applying the U.S. federal statutory income tax rate of 21% to pre-tax income (loss) for the periods presented as a result of the following (in thousands): Year Ended December 31, 2018 2017 2016 U.S. federal tax at statutory rate $ 17 $ (2,958 ) $ (4,014 ) U.S. state income taxes 2,539 (708 ) 490 Non-deductible expense (benefit) 14,485 (5,673 ) 931 Research and development credit (339 ) (402 ) (262 ) Stock-based compensation (11,360 ) (14,622 ) 983 Impact of 2017 Tax Act — 25,952 — Other 106 2 (104 ) Change in valuation allowance (5,148 ) (1,323 ) 2,030 Total provision for income taxes $ 300 $ 268 $ 54</t>
  </si>
  <si>
    <t>Schedule of deferred tax assets and liabilities</t>
  </si>
  <si>
    <t>The tax effects of temporary differences that give rise to significant portions of the Company’s deferred tax assets and liabilities as of December 31, 2018 and 2017 related to the following (in thousands): December 31, 2018 2017 Deferred tax assets: Net operating loss and credit carryforwards $ 54,966 $ 47,991 Accrued liabilities 4,271 3,183 Allowance for doubtful accounts 400 416 Deferred revenue 832 140 Accrued compensation 1,081 900 Intangibles 4 7 Gross deferred tax assets 61,554 52,637 Valuation allowance (47,127 ) (52,275 ) Net deferred tax assets 14,427 362 Deferred tax liabilities: Property and equipment (370 ) (98 ) Amortized intangibles (155 ) (264 ) Convertible senior notes (13,902 ) — Gross deferred tax liabilities (14,427 ) (362 ) Net deferred taxes $ — $ —</t>
  </si>
  <si>
    <t>Schedule of unrecognized tax benefits rollforward</t>
  </si>
  <si>
    <t>The table below shows the changes in the gross amount of unrecognized tax benefits for the periods presented (in thousands): Year Ended December 31, 2018 2017 2016 Unrecognized benefit — beginning of period $ 3,115 $ 2,805 $ 2,485 Gross increases — current year tax positions 7,608 310 324 Gross decreases — prior year tax positions — — (4 ) Unrecognized benefit — end of period $ 10,723 $ 3,115 $ 2,805</t>
  </si>
  <si>
    <t>Commitments and Contingencies (Tables)</t>
  </si>
  <si>
    <t>Schedule of future minimum lease payments</t>
  </si>
  <si>
    <t xml:space="preserve">As of December 31, 2018 , approximate remaining future minimum lease payments under non-cancelable leases were as follows (in thousands): Year Ending December 31, Capital Leases Operating Leases 2019 $ 7,220 $ 3,041 2020 4,284 2,634 2021 704 653 2022 — — Total future minimum lease payment $ 12,208 $ 6,328 Less — amount representing interest (1,052 ) Present value of total capital lease obligation $ 11,156 Capital lease obligation — current portion 6,647 Capital lease obligation — net of current portion 4,509 </t>
  </si>
  <si>
    <t>Schedule of future minimum lease payments for hosting, telecommunication usage, and maintenance services</t>
  </si>
  <si>
    <t>As of December 31, 2018 , future minimum payments under these arrangements were as follows (in thousands): Year Ending December 31, Hosting Services Telecommunication Usage Services Equipment Maintenance Services 2019 $ 1,942 $ 3,138 $ 345 2020 1,209 1,781 243 2021 500 875 76 2022 700 294 — Total future minimum payment $ 4,351 $ 6,088 $ 664</t>
  </si>
  <si>
    <t>Geographical Information (Tables)</t>
  </si>
  <si>
    <t>Schedule of revenues and property and equipment by geographic region</t>
  </si>
  <si>
    <t>The following table is a summary of revenues by geographic region based on client billing address and has been estimated based on the amounts billed to clients during the periods (in thousands). Year Ended December 31, 2018 2017 2016 United States $ 239,378 $ 188,303 $ 151,484 International 18,286 11,922 10,606 Total revenue $ 257,664 $ 200,225 $ 162,090 The following table summarizes total property and equipment, net in the respective locations (in thousands). December 31, 2018 2017 2016 United States $ 23,931 $ 17,949 $ 13,025 International 1,954 1,939 1,663 Property and equipment, net $ 25,885 $ 19,888 $ 14,688</t>
  </si>
  <si>
    <t>Selected Quarterly Financial Data (Unaudited) (Tables)</t>
  </si>
  <si>
    <t>Schedule of Quarterly Financial Information</t>
  </si>
  <si>
    <t>Selected quarterly financial information for 2018 and 2017 is as follows: Quarter Ended Dec. 31, 2018 Sept. 30, 2018 Jun. 30, 2018 Mar. 31, 2018 Dec. 31, 2017 Sept. 30, 2017 Jun. 30, 2017 Mar. 31, 2017 (unaudited, in thousands, except per share data) Revenue $ 72,335 $ 65,304 $ 61,120 $ 58,905 $ 55,403 $ 50,081 $ 47,727 $ 47,014 Cost of revenue (1)(2) 28,339 26,179 24,814 24,702 22,363 20,497 20,273 19,971 Gross profit 43,996 39,125 36,306 34,203 33,040 29,584 27,454 27,043 Operating expenses: Research and development (1)(2) 8,451 9,582 8,367 7,772 6,748 6,689 6,836 6,847 Sales and marketing (1)(2) 18,793 17,818 17,912 17,478 17,358 16,502 16,932 15,778 General and administrative (1)(2) 10,766 10,746 9,833 9,103 8,767 4,679 6,845 8,860 Total operating expenses 38,010 38,146 36,112 34,353 32,873 27,870 30,613 31,485 Income (loss) from operations 5,986 979 194 (150 ) 167 1,714 (3,159 ) (4,442 ) Other income (expense), net: Extinguishment of debt — — — — — — — — Interest expense (3,462 ) (3,595 ) (2,378 ) (810 ) (836 ) (865 ) (888 ) (882 ) Interest income and other 1,359 1,352 206 398 164 118 90 118 Total other income (expense), net (2,103 ) (2,243 ) (2,172 ) (412 ) (672 ) (747 ) (798 ) (764 ) Income (loss) before income taxes 3,883 (1,264 ) (1,978 ) (562 ) (505 ) 967 (3,957 ) (5,206 ) Provision for income taxes 150 41 64 45 126 43 50 49 Net income (loss) $ 3,733 $ (1,305 ) $ (2,042 ) $ (607 ) $ (631 ) $ 924 $ (4,007 ) $ (5,255 ) Net income (loss) per share: Basic $ 0.06 $ (0.02 ) $ (0.04 ) $ (0.01 ) $ (0.01 ) $ 0.02 $ (0.07 ) $ (0.10 ) Diluted $ 0.06 $ (0.02 ) $ (0.04 ) $ (0.01 ) $ (0.01 ) $ 0.02 $ (0.07 ) $ (0.10 ) Shares used in computing net loss per share: Basic 58,926 58,454 57,903 56,399 56,034 55,310 54,723 53,688 Diluted 62,071 58,454 57,903 56,399 56,034 59,441 54,723 53,688 (1) Included stock-based compensation as follows: Quarter Ended Dec. 31, 2018 Sept. 30, 2018 Jun. 30, 2018 Mar. 31, 2018 Dec. 31, 2017 Sept. 30, 2017 Jun. 30, 2017 Mar. 31, 2017 (unaudited, in thousands) Cost of revenue $ 942 $ 860 $ 853 $ 678 $ 594 $ 599 $ 575 $ 434 Research and development 1,010 2,352 1,064 877 807 797 801 637 Sales and marketing 1,747 1,613 1,585 1,362 1,128 1,084 1,224 928 General and administrative 3,794 4,044 3,295 2,408 2,111 1,240 1,254 1,130 Total stock-based compensation $ 7,493 $ 8,869 $ 6,797 $ 5,325 $ 4,640 $ 3,720 $ 3,854 $ 3,129 (2) Included depreciation and amortization expenses as follows: Quarter Ended Dec. 31, 2018 Sept. 30, 2018 Jun. 30, 2018 Mar. 31, 2018 Dec. 31, 2017 Sept. 30, 2017 Jun. 30, 2017 Mar. 31, 2017 (unaudited, in thousands) Cost of revenue $ 2,129 $ 2,021 $ 1,864 $ 1,794 $ 1,611 $ 1,397 $ 1,716 $ 1,576 Research and development 331 278 233 194 170 182 237 206 Sales and marketing 6 30 30 29 30 30 30 30 General and administrative 372 338 322 303 257 272 287 283 Total depreciation and amortization $ 2,838 $ 2,667 $ 2,449 $ 2,320 $ 2,068 $ 1,881 $ 2,270 $ 2,095</t>
  </si>
  <si>
    <t>Description of Business and Summary of Significant Accounting Policies - Concentration Risks (Details) - USD ($) $ in Millions</t>
  </si>
  <si>
    <t>Cash, uninsured amount</t>
  </si>
  <si>
    <t>Description of Business and Summary of Significant Accounting Policies - Allowance for Doubtful Accounts (Details) - USD ($) $ in Thousands</t>
  </si>
  <si>
    <t>Allowance for Doubtful Accounts Receivable [Roll Forward]</t>
  </si>
  <si>
    <t>Balance, beginning of period</t>
  </si>
  <si>
    <t>Add: bad debt expense</t>
  </si>
  <si>
    <t>Less: write-offs, net of recoveries</t>
  </si>
  <si>
    <t>Balance, end of period</t>
  </si>
  <si>
    <t>Description of Business and Summary of Significant Accounting Policies - Property and Equipment, Net (Details)</t>
  </si>
  <si>
    <t>Computer and network equipment | Minimum</t>
  </si>
  <si>
    <t>Property, Plant and Equipment [Line Items]</t>
  </si>
  <si>
    <t>Useful life, in years</t>
  </si>
  <si>
    <t>3 years</t>
  </si>
  <si>
    <t>Computer and network equipment | Maximum</t>
  </si>
  <si>
    <t>5 years</t>
  </si>
  <si>
    <t>Computer software</t>
  </si>
  <si>
    <t>Development costs | Minimum</t>
  </si>
  <si>
    <t>1 year</t>
  </si>
  <si>
    <t>Development costs | Maximum</t>
  </si>
  <si>
    <t>Furniture and fixtures</t>
  </si>
  <si>
    <t>7 years</t>
  </si>
  <si>
    <t>Description of Business and Summary of Significant Accounting Policies - Goodwill and Intangible Assets (Details)</t>
  </si>
  <si>
    <t>Minimum</t>
  </si>
  <si>
    <t>Finite-Lived Intangible Assets [Line Items]</t>
  </si>
  <si>
    <t>Finite-live intangible asset, useful life</t>
  </si>
  <si>
    <t>Maximum</t>
  </si>
  <si>
    <t>Description of Business and Summary of Significant Accounting Policies - Advertising Costs (Details) - USD ($) $ in Millions</t>
  </si>
  <si>
    <t>Advertising expense</t>
  </si>
  <si>
    <t>Description of Business and Summary of Significant Accounting Policies - Commissions (Details) - USD ($) $ in Millions</t>
  </si>
  <si>
    <t>Commissions [Line Items]</t>
  </si>
  <si>
    <t>Commission expense</t>
  </si>
  <si>
    <t>Effect of Change Higher (Lower) | ASU 2014-09</t>
  </si>
  <si>
    <t>Description of Business and Summary of Significant Accounting Policies - Recently Adopted Accounting Pronouncements (Details) - USD ($) $ in Thousands</t>
  </si>
  <si>
    <t>Jan. 01, 2019</t>
  </si>
  <si>
    <t>Jan. 01, 2017</t>
  </si>
  <si>
    <t>New Accounting Pronouncements or Change in Accounting Principle [Line Items]</t>
  </si>
  <si>
    <t>Deferred tax asset</t>
  </si>
  <si>
    <t>Deferred tax asset, valuation allowance</t>
  </si>
  <si>
    <t>ASU 2016-09</t>
  </si>
  <si>
    <t>Minimum | Forecast | ASU 2016-02</t>
  </si>
  <si>
    <t>Right of use asset</t>
  </si>
  <si>
    <t>Operating lease liability</t>
  </si>
  <si>
    <t>Maximum | Forecast | ASU 2016-02</t>
  </si>
  <si>
    <t>Accumulated Deficit | ASU 2016-09</t>
  </si>
  <si>
    <t>Effect on financial statements</t>
  </si>
  <si>
    <t>ASC 606 Adoption Impact and Revenue from Contracts with Customers - Narrative (Details) - USD ($)</t>
  </si>
  <si>
    <t>Jan. 01, 2018</t>
  </si>
  <si>
    <t>Sep. 30, 2018</t>
  </si>
  <si>
    <t>Revenue, Initial Application Period Cumulative Effect Transition [Line Items]</t>
  </si>
  <si>
    <t>Contract revenue recognized</t>
  </si>
  <si>
    <t>Commission expense increase (decrease)</t>
  </si>
  <si>
    <t>Remaining performance obligation</t>
  </si>
  <si>
    <t>Retained earnings | ASU 340-40</t>
  </si>
  <si>
    <t>Effect on retained earnings</t>
  </si>
  <si>
    <t>Retained earnings | ASU 2014-09, timing of revenue recognition</t>
  </si>
  <si>
    <t>Contract acquisition costs</t>
  </si>
  <si>
    <t>Amortization period of capitalized contract cost</t>
  </si>
  <si>
    <t>Amortization of capitalized contract cost</t>
  </si>
  <si>
    <t>Impairment loss</t>
  </si>
  <si>
    <t>ASC 606 Adoption Impact and Revenue from Contracts with Customers - Balance Sheet Impact (Details) - USD ($) $ in Thousands</t>
  </si>
  <si>
    <t>Balances without adoption of ASC 606</t>
  </si>
  <si>
    <t>ASC 606 Adoption Impact and Revenue from Contracts with Customers - Income Statement Impact (Details) - USD ($) $ / shares in Units, $ in Thousands</t>
  </si>
  <si>
    <t>3 Months Ended</t>
  </si>
  <si>
    <t>Mar. 31, 2018</t>
  </si>
  <si>
    <t>Sep. 30, 2017</t>
  </si>
  <si>
    <t>Jun. 30, 2017</t>
  </si>
  <si>
    <t>Mar. 31, 2017</t>
  </si>
  <si>
    <t>Income from operations</t>
  </si>
  <si>
    <t>ASC 606 Adoption Impact and Revenue from Contracts with Customers - Cash Flow Impact (Details) - USD ($) $ in Thousands</t>
  </si>
  <si>
    <t>ASC 606 Adoption Impact and Revenue from Contracts with Customers - Contract Balances (Details) - USD ($) $ in Thousands</t>
  </si>
  <si>
    <t>Deferred contract acquisition costs, current</t>
  </si>
  <si>
    <t>Deferred contract acquisition costs, non-current</t>
  </si>
  <si>
    <t>Total deferred contract acquisition costs</t>
  </si>
  <si>
    <t>Contract assets (included in prepaid expenses and other current assets)</t>
  </si>
  <si>
    <t>Contract liabilities (deferred revenue)</t>
  </si>
  <si>
    <t>Net contract assets (liabilities)</t>
  </si>
  <si>
    <t>Investments and Fair Value Measurements - Schedule of Marketable Investments (Details) $ in Thousands</t>
  </si>
  <si>
    <t>Dec. 31, 2018USD ($)</t>
  </si>
  <si>
    <t>Debt Securities, Available-for-sale [Line Items]</t>
  </si>
  <si>
    <t>Cost</t>
  </si>
  <si>
    <t>Gross Unrealized Gains</t>
  </si>
  <si>
    <t>Gross Unrealized Losses</t>
  </si>
  <si>
    <t>Fair Value</t>
  </si>
  <si>
    <t>Certificates of deposit</t>
  </si>
  <si>
    <t>U.S. treasury</t>
  </si>
  <si>
    <t>U.S. agency securities and government sponsored securities</t>
  </si>
  <si>
    <t>Commercial paper</t>
  </si>
  <si>
    <t>Municipal bonds</t>
  </si>
  <si>
    <t>Corporate bonds</t>
  </si>
  <si>
    <t>Investments and Fair Value Measurements - Schedule of Continuous Unrealized Loss Position (Details) $ in Thousands</t>
  </si>
  <si>
    <t>Less than 12 months, gross unrealized losses</t>
  </si>
  <si>
    <t>Less than 12 months, fair value</t>
  </si>
  <si>
    <t>Investments and Fair Value Measurements - Schedule of Assets Carried at Fair Value (Details) - USD ($) $ in Thousands</t>
  </si>
  <si>
    <t>Assets</t>
  </si>
  <si>
    <t>Cash equivalents</t>
  </si>
  <si>
    <t>Money market funds</t>
  </si>
  <si>
    <t>Money market funds | Level 1</t>
  </si>
  <si>
    <t>Money market funds | Level 2</t>
  </si>
  <si>
    <t>Money market funds | Level 3</t>
  </si>
  <si>
    <t>Certificates of deposit | Level 1</t>
  </si>
  <si>
    <t>Certificates of deposit | Level 2</t>
  </si>
  <si>
    <t>Certificates of deposit | Level 3</t>
  </si>
  <si>
    <t>U.S. treasury | Level 1</t>
  </si>
  <si>
    <t>U.S. treasury | Level 2</t>
  </si>
  <si>
    <t>U.S. treasury | Level 3</t>
  </si>
  <si>
    <t>U.S. agency securities and government sponsored securities | Level 1</t>
  </si>
  <si>
    <t>U.S. agency securities and government sponsored securities | Level 2</t>
  </si>
  <si>
    <t>U.S. agency securities and government sponsored securities | Level 3</t>
  </si>
  <si>
    <t>Commercial paper | Level 1</t>
  </si>
  <si>
    <t>Commercial paper | Level 2</t>
  </si>
  <si>
    <t>Commercial paper | Level 3</t>
  </si>
  <si>
    <t>Corporate bonds | Level 1</t>
  </si>
  <si>
    <t>Corporate bonds | Level 2</t>
  </si>
  <si>
    <t>Corporate bonds | Level 3</t>
  </si>
  <si>
    <t>Embedded conversion option held for investment</t>
  </si>
  <si>
    <t>Embedded conversion option held for investment | Level 1</t>
  </si>
  <si>
    <t>Embedded conversion option held for investment | Level 2</t>
  </si>
  <si>
    <t>Embedded conversion option held for investment | Level 3</t>
  </si>
  <si>
    <t>Investments and Fair Value Measurements - Narrative (Details) - USD ($)</t>
  </si>
  <si>
    <t>1 Months Ended</t>
  </si>
  <si>
    <t>May 31, 2018</t>
  </si>
  <si>
    <t>Debt Instrument [Line Items]</t>
  </si>
  <si>
    <t>Carrying value of convertible notes sold</t>
  </si>
  <si>
    <t>Total proceeds from sale of convertible notes receivable</t>
  </si>
  <si>
    <t>Nonrecurring</t>
  </si>
  <si>
    <t>Assets measured at fair value on nonrecurring basis</t>
  </si>
  <si>
    <t>Convertible Senior Notes | Convertible debt</t>
  </si>
  <si>
    <t>Stated interest rate on debt</t>
  </si>
  <si>
    <t>0.125%</t>
  </si>
  <si>
    <t>Convertible Senior Notes | Level 2 | Convertible debt</t>
  </si>
  <si>
    <t>Fair value of long-term debt</t>
  </si>
  <si>
    <t>Financial Statement Components - Schedule of Cash and Cash Equivalents (Details) - USD ($) $ in Thousands</t>
  </si>
  <si>
    <t>Dec. 31, 2015</t>
  </si>
  <si>
    <t>Cash</t>
  </si>
  <si>
    <t>U.S. Treasury</t>
  </si>
  <si>
    <t>U.S. agency securities</t>
  </si>
  <si>
    <t>Financial Statement Components - Schedule of Accounts Receivable (Details) - USD ($) $ in Thousands</t>
  </si>
  <si>
    <t>Accounts Receivable</t>
  </si>
  <si>
    <t>Allowance for doubtful accounts</t>
  </si>
  <si>
    <t>Trade accounts receivable</t>
  </si>
  <si>
    <t>Unbilled trade accounts receivable, net of advance client deposits</t>
  </si>
  <si>
    <t>Financial Statement Components - Schedule of Prepaid Expenses and Other Current Assets (Details) - USD ($) $ in Thousands</t>
  </si>
  <si>
    <t>Prepaid expenses</t>
  </si>
  <si>
    <t>Other current assets</t>
  </si>
  <si>
    <t>Financial Statement Components - Schedule of Property and Equipment (Details) - USD ($) $ in Thousands</t>
  </si>
  <si>
    <t>Property and equipment</t>
  </si>
  <si>
    <t>Accumulated depreciation and amortization</t>
  </si>
  <si>
    <t>Computer and network equipment</t>
  </si>
  <si>
    <t>Internal-use software development costs</t>
  </si>
  <si>
    <t>Leasehold Improvements</t>
  </si>
  <si>
    <t>Financial Statement Components - Narrative (Details) - USD ($) $ / shares in Units, $ in Millions</t>
  </si>
  <si>
    <t>Jul. 01, 2017</t>
  </si>
  <si>
    <t>Depreciation and amortization of property and equipment</t>
  </si>
  <si>
    <t>Previously reported</t>
  </si>
  <si>
    <t>Service life | Adjustment</t>
  </si>
  <si>
    <t>Minimum | Service life</t>
  </si>
  <si>
    <t>Maximum | Service life</t>
  </si>
  <si>
    <t>Financial Statement Components - Schedule of Capital Leased Property and Equipment (Details) - USD ($) $ in Thousands</t>
  </si>
  <si>
    <t>Gross</t>
  </si>
  <si>
    <t>Less: accumulated depreciation and amortization</t>
  </si>
  <si>
    <t>Financial Statement Components - Schedule of Accrued and Other Current Liabilities (Details) - USD ($) $ in Thousands</t>
  </si>
  <si>
    <t>Accrued expenses</t>
  </si>
  <si>
    <t>Accrued compensation and benefits</t>
  </si>
  <si>
    <t>Goodwill and Intangible Assets - Narrative (Details) - USD ($)</t>
  </si>
  <si>
    <t>Goodwill impairment, accumulated</t>
  </si>
  <si>
    <t>Amortization of intangible assets</t>
  </si>
  <si>
    <t>Impairment of intangible assets</t>
  </si>
  <si>
    <t>Goodwill and Intangible Assets - Schedule of Intangible Assets (Details) - USD ($) $ in Thousands</t>
  </si>
  <si>
    <t>Acquired Finite-Lived Intangible Assets</t>
  </si>
  <si>
    <t>Gross Carrying Amount</t>
  </si>
  <si>
    <t>Accumulated Amortization</t>
  </si>
  <si>
    <t>Total Net Carrying Amount</t>
  </si>
  <si>
    <t>Developed technology</t>
  </si>
  <si>
    <t>Customer relationships</t>
  </si>
  <si>
    <t>Domain names</t>
  </si>
  <si>
    <t>Goodwill and Intangible Assets - Schedule of Expected Future Amortization Expense of Intangible Assets (Details) - USD ($) $ in Thousands</t>
  </si>
  <si>
    <t>Debt - Convertible Senior Notes and Capped Call (Details) $ / shares in Units, shares in Millions</t>
  </si>
  <si>
    <t>May 31, 2018USD ($)day$ / shares</t>
  </si>
  <si>
    <t>Dec. 31, 2018USD ($)shares</t>
  </si>
  <si>
    <t>Dec. 31, 2017USD ($)</t>
  </si>
  <si>
    <t>Dec. 31, 2016USD ($)</t>
  </si>
  <si>
    <t>Payment on debt issuance cost</t>
  </si>
  <si>
    <t>Convertible debt | Convertible Senior Notes</t>
  </si>
  <si>
    <t>Proceeds from issuance of debt</t>
  </si>
  <si>
    <t>Conversion ratio on convertible debt</t>
  </si>
  <si>
    <t>Conversion price on convertible debt (in USD per share) | $ / shares</t>
  </si>
  <si>
    <t>Sinking fund payment</t>
  </si>
  <si>
    <t>Conversion option</t>
  </si>
  <si>
    <t>Effective interest rate on debt</t>
  </si>
  <si>
    <t>6.39%</t>
  </si>
  <si>
    <t>Debt issuance costs</t>
  </si>
  <si>
    <t>Cap price of the Capped Call Transactions (in dollars per share) | $ / shares</t>
  </si>
  <si>
    <t>Number of shares covered in the Capped Call Transactions (in shares) | shares</t>
  </si>
  <si>
    <t>Cost of Capped Call Transactions recorded in additional paid in capital</t>
  </si>
  <si>
    <t>Convertible debt | Convertible Senior Notes | Fundamental change event</t>
  </si>
  <si>
    <t>Debt redemption price as percentage of principal amount</t>
  </si>
  <si>
    <t>100.00%</t>
  </si>
  <si>
    <t>Convertible debt | Convertible Senior Notes | On or after May 5, 2021</t>
  </si>
  <si>
    <t>Number of trading days | day</t>
  </si>
  <si>
    <t>Number of consecutive trading days | day</t>
  </si>
  <si>
    <t>Threshold percentage of stock price trigger</t>
  </si>
  <si>
    <t>130.00%</t>
  </si>
  <si>
    <t>Private placement | Convertible debt | Convertible Senior Notes</t>
  </si>
  <si>
    <t>Aggregate principal amount of debt</t>
  </si>
  <si>
    <t>Convertible, term one | Convertible debt | Convertible Senior Notes</t>
  </si>
  <si>
    <t>Convertible, term two | Convertible debt | Convertible Senior Notes</t>
  </si>
  <si>
    <t>98.00%</t>
  </si>
  <si>
    <t>Debt - Schedule of Net Carrying Amount of the Liability Component of the Notes (Details) - USD ($) $ in Thousands</t>
  </si>
  <si>
    <t>Principal</t>
  </si>
  <si>
    <t>Total debt, net carrying value</t>
  </si>
  <si>
    <t>Debt Instrument, Unamortized Discount</t>
  </si>
  <si>
    <t>Unamortized issuance costs</t>
  </si>
  <si>
    <t>Debt - Schedule of Net Carrying Amount of Equity Component of the Notes (Details) - Convertible debt - Convertible Senior Notes $ in Thousands</t>
  </si>
  <si>
    <t>Issuance costs</t>
  </si>
  <si>
    <t>Net carrying amount</t>
  </si>
  <si>
    <t>Debt - Schedule of Interest Expense (Details) - USD ($) $ in Thousands</t>
  </si>
  <si>
    <t>Interest Expense</t>
  </si>
  <si>
    <t>Contractual interest expense</t>
  </si>
  <si>
    <t>Amortization of debt discount</t>
  </si>
  <si>
    <t>Amortization of issuance costs</t>
  </si>
  <si>
    <t>Debt - Schedule of Equity Component of Debt (Details) - Convertible debt - Convertible Senior Notes $ in Thousands</t>
  </si>
  <si>
    <t>Adjustments to Additional Paid in Capital, Equity Component of Convertible Debt</t>
  </si>
  <si>
    <t>Debt - 2016 Loan and Security Agreement (Details) - USD ($)</t>
  </si>
  <si>
    <t>Aug. 01, 2016</t>
  </si>
  <si>
    <t>Line of Credit Facility [Line Items]</t>
  </si>
  <si>
    <t>Prepayment penalties on extinguishment of debt</t>
  </si>
  <si>
    <t>Loan and Security Agreements 2014 and 2013</t>
  </si>
  <si>
    <t>Write-off of unamortized debt discounts</t>
  </si>
  <si>
    <t>Write-off of unamortized debt issuance costs</t>
  </si>
  <si>
    <t>Line of Credit | Loan and Security Agreement 2016 | Revolving Credit Facility</t>
  </si>
  <si>
    <t>Credit facility, maximum borrowing capacity</t>
  </si>
  <si>
    <t>Unused line of credit capacity fee</t>
  </si>
  <si>
    <t>0.25%</t>
  </si>
  <si>
    <t>First and second anniversary fee for line of credit</t>
  </si>
  <si>
    <t>Prime Rate | Line of Credit | Loan and Security Agreement 2016 | Revolving Credit Facility</t>
  </si>
  <si>
    <t>Debt instrument, basis spread</t>
  </si>
  <si>
    <t>0.50%</t>
  </si>
  <si>
    <t>Percentage increase in interest rate if adjusted EBITDA is negative at the end of the quarter</t>
  </si>
  <si>
    <t>Debt - FCC Civil Penalty (Details) $ in Thousands</t>
  </si>
  <si>
    <t>Jun. 30, 2015USD ($)payment</t>
  </si>
  <si>
    <t>Sep. 30, 2014USD ($)</t>
  </si>
  <si>
    <t>FCC Civil Penalty</t>
  </si>
  <si>
    <t>Accrued civil penalty liability</t>
  </si>
  <si>
    <t>Notes Payable</t>
  </si>
  <si>
    <t>Discount on debt</t>
  </si>
  <si>
    <t>Notes Payable | FCC Civil Penalty</t>
  </si>
  <si>
    <t>Debt instrument, number of quarterly payments (in payments) | payment</t>
  </si>
  <si>
    <t>Debt instrument, stated interest rate</t>
  </si>
  <si>
    <t>12.75%</t>
  </si>
  <si>
    <t>Debt - Schedule of Outstanding Debt (Details) - USD ($) $ in Thousands</t>
  </si>
  <si>
    <t>Less: current portion of debt</t>
  </si>
  <si>
    <t>Total debt, less current portion</t>
  </si>
  <si>
    <t>Less: discount</t>
  </si>
  <si>
    <t>Interest accretion under 2016 line of credit</t>
  </si>
  <si>
    <t>Debt - Schedule of Maturities of Debt (Details) $ in Thousands</t>
  </si>
  <si>
    <t>Stockholders' Equity - Capital Structure (Details) - $ / shares</t>
  </si>
  <si>
    <t>Class of Stock [Line Items]</t>
  </si>
  <si>
    <t>Stockholders' Equity - Warrants (Details) - Common Stock - $ / shares</t>
  </si>
  <si>
    <t>Class of Warrant or Right [Line Items]</t>
  </si>
  <si>
    <t>Warrants outstanding (in shares)</t>
  </si>
  <si>
    <t>Outstanding warrants weighted average exercise price (in USD per share)</t>
  </si>
  <si>
    <t>Stockholders' Equity - Common Stock Reserved for Future Issuance (Details) shares in Thousands</t>
  </si>
  <si>
    <t>Dec. 31, 2018shares</t>
  </si>
  <si>
    <t>Shares of common stock reserved for future issuance (in shares)</t>
  </si>
  <si>
    <t>Shares available for future grant under 2014 Plan</t>
  </si>
  <si>
    <t>Stock options outstanding</t>
  </si>
  <si>
    <t>Restricted stock units outstanding</t>
  </si>
  <si>
    <t>Shares available for future issuance under ESPP</t>
  </si>
  <si>
    <t>Stockholders' Equity - Equity Incentive Plans (Details) - shares</t>
  </si>
  <si>
    <t>Mar. 31, 2014</t>
  </si>
  <si>
    <t>2004 Equity Incentive Plan | Stock options outstanding</t>
  </si>
  <si>
    <t>Share-based Compensation Arrangement by Share-based Payment Award</t>
  </si>
  <si>
    <t>Award vesting period</t>
  </si>
  <si>
    <t>4 years</t>
  </si>
  <si>
    <t>Award expiration period</t>
  </si>
  <si>
    <t>10 years</t>
  </si>
  <si>
    <t>Expiration period, after termination of employment or relationship of consultant or director</t>
  </si>
  <si>
    <t>90 days</t>
  </si>
  <si>
    <t>2004 Equity Incentive Plan | Stock options outstanding | Tranche One</t>
  </si>
  <si>
    <t>12 months</t>
  </si>
  <si>
    <t>Award vesting, percentage of award</t>
  </si>
  <si>
    <t>25.00%</t>
  </si>
  <si>
    <t>2004 Equity Incentive Plan | Stock options outstanding | Tranche Two</t>
  </si>
  <si>
    <t>36 months</t>
  </si>
  <si>
    <t>75.00%</t>
  </si>
  <si>
    <t>2014 Equity Incentive Plan</t>
  </si>
  <si>
    <t>Number of shares authorized for issuance (in shares)</t>
  </si>
  <si>
    <t>Automatic annual increase in common stock reserved for issuance, percentage</t>
  </si>
  <si>
    <t>5.00%</t>
  </si>
  <si>
    <t>2014 Equity Incentive Plan | Subsequent Event</t>
  </si>
  <si>
    <t>2014 Equity Incentive Plan | Stock options outstanding</t>
  </si>
  <si>
    <t>2014 Equity Incentive Plan | Restricted stock units outstanding | Minimum</t>
  </si>
  <si>
    <t>2014 Equity Incentive Plan | Restricted stock units outstanding | Maximum</t>
  </si>
  <si>
    <t>Stockholders' Equity - Stock Option Activities (Details) - Stock options outstanding - USD ($) $ / shares in Units, shares in Thousands, $ in Thousands</t>
  </si>
  <si>
    <t>Number of Shares</t>
  </si>
  <si>
    <t>Outstanding, beginning balance (in shares)</t>
  </si>
  <si>
    <t>Options granted (in shares)</t>
  </si>
  <si>
    <t>Options exercised (in shares)</t>
  </si>
  <si>
    <t>Options forfeited or expired (in shares)</t>
  </si>
  <si>
    <t>Outstanding, ending balance (in shares)</t>
  </si>
  <si>
    <t>Weighted Average Exercise Price</t>
  </si>
  <si>
    <t>Outstanding, beginning balance, weighted-average exercise price (in USD per share)</t>
  </si>
  <si>
    <t>Options granted, weighted-average exercise price (in USD per share)</t>
  </si>
  <si>
    <t>Options exercised, weighted-average exercise price (in USD per share)</t>
  </si>
  <si>
    <t>Options forfeited or expired, weighted-average exercise price (in USD per share)</t>
  </si>
  <si>
    <t>Outstanding, ending balance, weighted-average exercise price (in USD per share)</t>
  </si>
  <si>
    <t>Weighted average remaining contractual life</t>
  </si>
  <si>
    <t>6 years 2 months 12 days</t>
  </si>
  <si>
    <t>Outstanding, Aggregate intrinsic value</t>
  </si>
  <si>
    <t>Vested and expected to vest as of December 31, 2018</t>
  </si>
  <si>
    <t>Vested and expected to vest (in shares)</t>
  </si>
  <si>
    <t>Outstanding, weighted-average exercise price (in USD per share)</t>
  </si>
  <si>
    <t>Outstanding, weighted average remaining contractual life</t>
  </si>
  <si>
    <t>Vested and expected to vest, aggregate intrinsic value</t>
  </si>
  <si>
    <t>Additional information pertaining to stock options</t>
  </si>
  <si>
    <t>Exercisable (in shares)</t>
  </si>
  <si>
    <t>Exercisable, weighted-average exercise price (in USD per share)</t>
  </si>
  <si>
    <t>Exercisable, weighted average remaining contractual life</t>
  </si>
  <si>
    <t>5 years 2 months 12 days</t>
  </si>
  <si>
    <t>Exercisable, aggregate intrinsic value</t>
  </si>
  <si>
    <t>Fair market value of common stock (in usd per share)</t>
  </si>
  <si>
    <t>Weighted average grant date fair value per share of options granted (in USD per share)</t>
  </si>
  <si>
    <t>Intrinsic value of options exercised</t>
  </si>
  <si>
    <t>Total fair value of options vested during the period</t>
  </si>
  <si>
    <t>Cash received from options exercised</t>
  </si>
  <si>
    <t>Stockholders' Equity - RSU Activities (Details) - Restricted stock units outstanding - USD ($) $ / shares in Units, shares in Thousands, $ in Thousands</t>
  </si>
  <si>
    <t>RSUs granted (in shares)</t>
  </si>
  <si>
    <t>RSUs vested and released (in shares)</t>
  </si>
  <si>
    <t>RSUs forfeited (in shares)</t>
  </si>
  <si>
    <t>Weighted Average Grant Date Fair Value Per Share</t>
  </si>
  <si>
    <t>Outstanding, beginning balance, weighted-average grant date fair value per share (in USD per share)</t>
  </si>
  <si>
    <t>Weighted average grant date fair value per share of RSUs granted (in USD per share)</t>
  </si>
  <si>
    <t>RSUs vested and released, weighted-average grant date fair value per share (in USD per share)</t>
  </si>
  <si>
    <t>RSUs forfeited, weighted-average grant date fair value per share (in USD per share)</t>
  </si>
  <si>
    <t>Outstanding, ending balance, weighted-average grant date fair value per share (in USD per share)</t>
  </si>
  <si>
    <t>Total fair value of RSUs vested during the period</t>
  </si>
  <si>
    <t>Stockholders' Equity - ESPP (Details) - $ / shares</t>
  </si>
  <si>
    <t>Apr. 03, 2014</t>
  </si>
  <si>
    <t>ESPP</t>
  </si>
  <si>
    <t>Maximum employee subscription rate, percentage of pre-tax earnings</t>
  </si>
  <si>
    <t>15.00%</t>
  </si>
  <si>
    <t>Purchase price of shares, percentage of the fair market value of the Company's common stock</t>
  </si>
  <si>
    <t>85.00%</t>
  </si>
  <si>
    <t>Maximum number of shares per employee per purchase period (in shares)</t>
  </si>
  <si>
    <t>1.00%</t>
  </si>
  <si>
    <t>Maximum annual increase of shares reserved (in shares)</t>
  </si>
  <si>
    <t>Weighted-average price per share (in USD per share)</t>
  </si>
  <si>
    <t>ESPP | Subsequent Event</t>
  </si>
  <si>
    <t>Stockholders' Equity - Stock-Based Compensation (Details) - USD ($) $ in Thousands</t>
  </si>
  <si>
    <t>Stock-based Compensation Expense</t>
  </si>
  <si>
    <t>Stock-based compensation expense</t>
  </si>
  <si>
    <t>Unrecognized stock-based compensation expense</t>
  </si>
  <si>
    <t>Weighted-average amortization period</t>
  </si>
  <si>
    <t>2 years 10 months 24 days</t>
  </si>
  <si>
    <t>2 years 9 months 18 days</t>
  </si>
  <si>
    <t>4 months 24 days</t>
  </si>
  <si>
    <t>Board of Directors Executive Chairman | General and administrative</t>
  </si>
  <si>
    <t>Stockholders' Equity - Option and ESPP Valuation Assumptions (Details)</t>
  </si>
  <si>
    <t>Nov. 30, 2018</t>
  </si>
  <si>
    <t>Nov. 30, 2017</t>
  </si>
  <si>
    <t>May 31, 2017</t>
  </si>
  <si>
    <t>Nov. 30, 2016</t>
  </si>
  <si>
    <t>May 31, 2016</t>
  </si>
  <si>
    <t>Expected term (years)</t>
  </si>
  <si>
    <t>6 years</t>
  </si>
  <si>
    <t>5 years 10 months 24 days</t>
  </si>
  <si>
    <t>5 years 8 months 12 days</t>
  </si>
  <si>
    <t>Volatility</t>
  </si>
  <si>
    <t>45.00%</t>
  </si>
  <si>
    <t>49.00%</t>
  </si>
  <si>
    <t>46.00%</t>
  </si>
  <si>
    <t>Risk-free interest rate</t>
  </si>
  <si>
    <t>2.80%</t>
  </si>
  <si>
    <t>2.10%</t>
  </si>
  <si>
    <t>1.40%</t>
  </si>
  <si>
    <t>Dividend yield</t>
  </si>
  <si>
    <t>0.00%</t>
  </si>
  <si>
    <t>6 months</t>
  </si>
  <si>
    <t>37.00%</t>
  </si>
  <si>
    <t>36.00%</t>
  </si>
  <si>
    <t>43.00%</t>
  </si>
  <si>
    <t>42.00%</t>
  </si>
  <si>
    <t>58.00%</t>
  </si>
  <si>
    <t>0.60%</t>
  </si>
  <si>
    <t>0.40%</t>
  </si>
  <si>
    <t>Net Loss Per Share - Basic and Diluted Net Loss Per Share (Details) - USD ($) $ / shares in Units, shares in Thousands, $ in Thousands</t>
  </si>
  <si>
    <t>Weighted-average shares used in computing basic and diluted net loss per share (in shares)</t>
  </si>
  <si>
    <t>Net Loss Per Share - Antidilutive Securities Excluded from Computation of Diluted Net Loss Per Share (Details) - shares shares in Thousands</t>
  </si>
  <si>
    <t>Antidilutive Securities Excluded from Computation of Earnings Per Share</t>
  </si>
  <si>
    <t>Anti-dilutive securities excluded from calculation of diluted net loss per share (in shares)</t>
  </si>
  <si>
    <t>Common stock warrants</t>
  </si>
  <si>
    <t>Net Loss Per Share - Narrative (Details)</t>
  </si>
  <si>
    <t>May 31, 2018$ / shares</t>
  </si>
  <si>
    <t>Conversion price on convertible debt (in USD per share)</t>
  </si>
  <si>
    <t>Income Taxes - Schedule of Components of Loss before Income Taxes (Details) - USD ($) $ in Thousands</t>
  </si>
  <si>
    <t>United States</t>
  </si>
  <si>
    <t>International</t>
  </si>
  <si>
    <t>Income Taxes - Schedule of Components of Provision for Income Taxes (Details) - USD ($) $ in Thousands</t>
  </si>
  <si>
    <t>U.S. federal</t>
  </si>
  <si>
    <t>U.S. state</t>
  </si>
  <si>
    <t>Foreign</t>
  </si>
  <si>
    <t>Total provision for income taxes</t>
  </si>
  <si>
    <t>Income Taxes - Narrative (Details) - USD ($) $ in Millions</t>
  </si>
  <si>
    <t>Operating Loss Carryforwards [Line Items]</t>
  </si>
  <si>
    <t>U.S. federal income tax rate (percent)</t>
  </si>
  <si>
    <t>21.00%</t>
  </si>
  <si>
    <t>Undistributed earnings of foreign subsidiaries</t>
  </si>
  <si>
    <t>Limitation on use of net operating loss, cumulative ownership change, more than</t>
  </si>
  <si>
    <t>50.00%</t>
  </si>
  <si>
    <t>Limitation on use of net operating loss, cumulative ownership change, period of change</t>
  </si>
  <si>
    <t>Federal</t>
  </si>
  <si>
    <t>Increase (decrease) in valuation allowance for deferred tax assets</t>
  </si>
  <si>
    <t>Net operating loss carryforwards</t>
  </si>
  <si>
    <t>Federal | Research and Development Tax Credit Carryforward</t>
  </si>
  <si>
    <t>Research and development credit carryforwards</t>
  </si>
  <si>
    <t>State</t>
  </si>
  <si>
    <t>State | Research and Development Tax Credit Carryforward</t>
  </si>
  <si>
    <t>Income Taxes - Schedule of Effective Income Tax Amount Reconciliation (Details) - USD ($) $ in Thousands</t>
  </si>
  <si>
    <t>U.S. federal tax at statutory rate</t>
  </si>
  <si>
    <t>U.S. state income taxes</t>
  </si>
  <si>
    <t>Non-deductible expense (benefit)</t>
  </si>
  <si>
    <t>Research and development credit</t>
  </si>
  <si>
    <t>Impact of 2017 Tax Act</t>
  </si>
  <si>
    <t>Change in valuation allowance</t>
  </si>
  <si>
    <t>Income Taxes - Schedule of Deferred Tax Assets and Liabilities (Details) - USD ($) $ in Thousands</t>
  </si>
  <si>
    <t>Deferred tax assets:</t>
  </si>
  <si>
    <t>Net operating loss and credit carryforwards</t>
  </si>
  <si>
    <t>Accrued liabilities</t>
  </si>
  <si>
    <t>Accrued compensation</t>
  </si>
  <si>
    <t>Intangibles</t>
  </si>
  <si>
    <t>Gross deferred tax assets</t>
  </si>
  <si>
    <t>Valuation allowance</t>
  </si>
  <si>
    <t>Net deferred tax assets</t>
  </si>
  <si>
    <t>Deferred tax liabilities:</t>
  </si>
  <si>
    <t>Amortized intangibles</t>
  </si>
  <si>
    <t>Gross deferred tax liabilities</t>
  </si>
  <si>
    <t>Net deferred taxes</t>
  </si>
  <si>
    <t>Income Taxes - Schedule of Unrecognized Tax Benefits Rollforward (Details) - USD ($) $ in Thousands</t>
  </si>
  <si>
    <t>Reconciliation of Unrecognized Tax Benefits</t>
  </si>
  <si>
    <t>Unrecognized benefit — beginning of period</t>
  </si>
  <si>
    <t>Gross increases — current year tax positions</t>
  </si>
  <si>
    <t>Gross decreases — prior year tax positions</t>
  </si>
  <si>
    <t>Unrecognized benefit — end of period</t>
  </si>
  <si>
    <t>Commitments and Contingencies - Commitments and Leases (Details) - USD ($) $ in Thousands</t>
  </si>
  <si>
    <t>Promissory note payable</t>
  </si>
  <si>
    <t>Rent expense</t>
  </si>
  <si>
    <t>Capital Leases</t>
  </si>
  <si>
    <t>Total future minimum lease payment</t>
  </si>
  <si>
    <t>Less — amount representing interest</t>
  </si>
  <si>
    <t>Present value of total capital lease obligation</t>
  </si>
  <si>
    <t>Capital lease obligation — current portion</t>
  </si>
  <si>
    <t>Capital lease obligation — net of current portion</t>
  </si>
  <si>
    <t>Operating Leases</t>
  </si>
  <si>
    <t>Commitments and Contingencies - Hosting, Telecommunications Usage and Maintenance Services (Details) $ in Thousands</t>
  </si>
  <si>
    <t>Hosting Services</t>
  </si>
  <si>
    <t>Unrecorded Unconditional Purchase Obligation [Line Items]</t>
  </si>
  <si>
    <t>Total future minimum payment</t>
  </si>
  <si>
    <t>Telecommunication Usage Services</t>
  </si>
  <si>
    <t>Equipment Maintenance Services</t>
  </si>
  <si>
    <t>Commitments and Contingencies - Universal Services Fund Liability (Details) - USD ($) $ in Thousands</t>
  </si>
  <si>
    <t>Loss Contingencies [Line Items]</t>
  </si>
  <si>
    <t>Disputed portion | Year 2003 through 2012 | USF Obligations</t>
  </si>
  <si>
    <t>USF credits</t>
  </si>
  <si>
    <t>Disputed liability related to reversal of interest and penalties</t>
  </si>
  <si>
    <t>Disputed portion | Year 2003 To Year 2007 | USF Obligations</t>
  </si>
  <si>
    <t>Commitments and Contingencies - State and Local Taxes and Surcharges (Details)</t>
  </si>
  <si>
    <t>Sep. 30, 2018USD ($)</t>
  </si>
  <si>
    <t>Jun. 30, 2018USD ($)</t>
  </si>
  <si>
    <t>Mar. 31, 2018USD ($)</t>
  </si>
  <si>
    <t>Sep. 30, 2017USD ($)</t>
  </si>
  <si>
    <t>Jun. 30, 2017USD ($)</t>
  </si>
  <si>
    <t>Mar. 31, 2017USD ($)</t>
  </si>
  <si>
    <t>Mar. 31, 2015USD ($)state</t>
  </si>
  <si>
    <t>General and administrative expense</t>
  </si>
  <si>
    <t>Sales tax liability - current</t>
  </si>
  <si>
    <t>Contingent sales tax liabilities</t>
  </si>
  <si>
    <t>Number of states with sales tax liability (in states) | state</t>
  </si>
  <si>
    <t>Payments on usage-based fees</t>
  </si>
  <si>
    <t>Sales tax liability gain</t>
  </si>
  <si>
    <t>Commitments and Contingencies - Legal Matters (Details) - USD ($) $ in Millions</t>
  </si>
  <si>
    <t>Settled Litigation | Melcher Litigation</t>
  </si>
  <si>
    <t>Litigation settlement amount awarded to other party</t>
  </si>
  <si>
    <t>Indemnification Agreement</t>
  </si>
  <si>
    <t>Legal fees</t>
  </si>
  <si>
    <t>Geographical Information - Schedule of Revenue and Property and Equipment by Geographic Region (Details) - USD ($) $ in Thousands</t>
  </si>
  <si>
    <t>Revenues from External Customers and Long-Lived Assets</t>
  </si>
  <si>
    <t>Retirement Plans (Details) - USD ($) $ in Millions</t>
  </si>
  <si>
    <t>Defined benefit liability</t>
  </si>
  <si>
    <t>Retirement expense</t>
  </si>
  <si>
    <t>Selected Quarterly Financial Data (Unaudited) - Schedule of Quarterly Financial Information (Details) - USD ($) $ / shares in Units, shares in Thousands, $ in Thousands</t>
  </si>
  <si>
    <t>Net income (loss) per share:</t>
  </si>
  <si>
    <t>Net income (loss) per share, basic (in USD per share)</t>
  </si>
  <si>
    <t>Net income (loss) per share, diluted (in USD per share)</t>
  </si>
  <si>
    <t>Basic (in shares)</t>
  </si>
  <si>
    <t>Diluted (in shares)</t>
  </si>
  <si>
    <t>Selected Quarterly Financial Data (Unaudited) - Allocation of Stock-Based Compensation Expense (Details) - USD ($) $ in Thousands</t>
  </si>
  <si>
    <t>Total stock-based compensation</t>
  </si>
  <si>
    <t>Selected Quarterly Financial Data (Unaudited) - Allocation of Depreciation and Amortization Expense (Details) - USD ($) $ in Thousands</t>
  </si>
  <si>
    <t>Total depreciation and amortization</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Effective January 2018, the Company adopted ASU 2014-09 - Revenue from Contracts with Customers: Topic 606. Accordingly, the Company recorded a net reduction to opening accumulated deficit of $24.1 million as of January 1, 2018 due to the cumulative impact of adopting the new standard. See Note 2 for more information.</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288847</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B17" s="4" t="s">
        <v>23</v>
      </c>
    </row>
    <row r="18" spans="1:4">
      <c r="A18" s="4" t="s">
        <v>30</v>
      </c>
      <c r="B18" s="4" t="s">
        <v>23</v>
      </c>
    </row>
    <row r="19" spans="1:4">
      <c r="A19" s="4" t="s">
        <v>31</v>
      </c>
      <c r="B19" s="4" t="s">
        <v>23</v>
      </c>
    </row>
    <row r="20" spans="1:4">
      <c r="A20" s="4" t="s">
        <v>32</v>
      </c>
      <c r="C20" s="5" t="n">
        <v>59253048</v>
      </c>
    </row>
    <row r="21" spans="1:4">
      <c r="A21" s="4" t="s">
        <v>33</v>
      </c>
      <c r="D21" s="6" t="n">
        <v>15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81912</v>
      </c>
      <c r="C3" s="7" t="n">
        <v>68947</v>
      </c>
    </row>
    <row r="4" spans="1:3">
      <c r="A4" s="4" t="s">
        <v>38</v>
      </c>
      <c r="B4" s="5" t="n">
        <v>209907</v>
      </c>
      <c r="C4" s="5" t="n">
        <v>0</v>
      </c>
    </row>
    <row r="5" spans="1:3">
      <c r="A5" s="4" t="s">
        <v>39</v>
      </c>
      <c r="B5" s="5" t="n">
        <v>24797</v>
      </c>
      <c r="C5" s="5" t="n">
        <v>19048</v>
      </c>
    </row>
    <row r="6" spans="1:3">
      <c r="A6" s="4" t="s">
        <v>40</v>
      </c>
      <c r="B6" s="5" t="n">
        <v>8014</v>
      </c>
      <c r="C6" s="5" t="n">
        <v>4840</v>
      </c>
    </row>
    <row r="7" spans="1:3">
      <c r="A7" s="4" t="s">
        <v>41</v>
      </c>
      <c r="B7" s="5" t="n">
        <v>9372</v>
      </c>
      <c r="C7" s="5" t="n">
        <v>0</v>
      </c>
    </row>
    <row r="8" spans="1:3">
      <c r="A8" s="4" t="s">
        <v>42</v>
      </c>
      <c r="B8" s="5" t="n">
        <v>334002</v>
      </c>
      <c r="C8" s="5" t="n">
        <v>92835</v>
      </c>
    </row>
    <row r="9" spans="1:3">
      <c r="A9" s="4" t="s">
        <v>43</v>
      </c>
      <c r="B9" s="5" t="n">
        <v>25885</v>
      </c>
      <c r="C9" s="5" t="n">
        <v>19888</v>
      </c>
    </row>
    <row r="10" spans="1:3">
      <c r="A10" s="4" t="s">
        <v>44</v>
      </c>
      <c r="B10" s="5" t="n">
        <v>631</v>
      </c>
      <c r="C10" s="5" t="n">
        <v>1073</v>
      </c>
    </row>
    <row r="11" spans="1:3">
      <c r="A11" s="4" t="s">
        <v>45</v>
      </c>
      <c r="B11" s="5" t="n">
        <v>11798</v>
      </c>
      <c r="C11" s="5" t="n">
        <v>11798</v>
      </c>
    </row>
    <row r="12" spans="1:3">
      <c r="A12" s="4" t="s">
        <v>46</v>
      </c>
      <c r="B12" s="5" t="n">
        <v>836</v>
      </c>
      <c r="C12" s="5" t="n">
        <v>2602</v>
      </c>
    </row>
    <row r="13" spans="1:3">
      <c r="A13" s="4" t="s">
        <v>47</v>
      </c>
      <c r="B13" s="5" t="n">
        <v>21514</v>
      </c>
      <c r="C13" s="5" t="n">
        <v>0</v>
      </c>
    </row>
    <row r="14" spans="1:3">
      <c r="A14" s="4" t="s">
        <v>48</v>
      </c>
      <c r="B14" s="5" t="n">
        <v>394666</v>
      </c>
      <c r="C14" s="5" t="n">
        <v>128196</v>
      </c>
    </row>
    <row r="15" spans="1:3">
      <c r="A15" s="3" t="s">
        <v>49</v>
      </c>
    </row>
    <row r="16" spans="1:3">
      <c r="A16" s="4" t="s">
        <v>50</v>
      </c>
      <c r="B16" s="5" t="n">
        <v>7010</v>
      </c>
      <c r="C16" s="5" t="n">
        <v>4292</v>
      </c>
    </row>
    <row r="17" spans="1:3">
      <c r="A17" s="4" t="s">
        <v>51</v>
      </c>
      <c r="B17" s="5" t="n">
        <v>13771</v>
      </c>
      <c r="C17" s="5" t="n">
        <v>11787</v>
      </c>
    </row>
    <row r="18" spans="1:3">
      <c r="A18" s="4" t="s">
        <v>52</v>
      </c>
      <c r="B18" s="5" t="n">
        <v>1434</v>
      </c>
      <c r="C18" s="5" t="n">
        <v>1151</v>
      </c>
    </row>
    <row r="19" spans="1:3">
      <c r="A19" s="4" t="s">
        <v>53</v>
      </c>
      <c r="B19" s="5" t="n">
        <v>1741</v>
      </c>
      <c r="C19" s="5" t="n">
        <v>1326</v>
      </c>
    </row>
    <row r="20" spans="1:3">
      <c r="A20" s="4" t="s">
        <v>54</v>
      </c>
      <c r="B20" s="5" t="n">
        <v>0</v>
      </c>
      <c r="C20" s="5" t="n">
        <v>336</v>
      </c>
    </row>
    <row r="21" spans="1:3">
      <c r="A21" s="4" t="s">
        <v>55</v>
      </c>
      <c r="B21" s="5" t="n">
        <v>6647</v>
      </c>
      <c r="C21" s="5" t="n">
        <v>6651</v>
      </c>
    </row>
    <row r="22" spans="1:3">
      <c r="A22" s="4" t="s">
        <v>56</v>
      </c>
      <c r="B22" s="5" t="n">
        <v>17391</v>
      </c>
      <c r="C22" s="5" t="n">
        <v>13975</v>
      </c>
    </row>
    <row r="23" spans="1:3">
      <c r="A23" s="4" t="s">
        <v>57</v>
      </c>
      <c r="B23" s="5" t="n">
        <v>47994</v>
      </c>
      <c r="C23" s="5" t="n">
        <v>39518</v>
      </c>
    </row>
    <row r="24" spans="1:3">
      <c r="A24" s="4" t="s">
        <v>58</v>
      </c>
      <c r="B24" s="5" t="n">
        <v>196763</v>
      </c>
      <c r="C24" s="5" t="n">
        <v>0</v>
      </c>
    </row>
    <row r="25" spans="1:3">
      <c r="A25" s="4" t="s">
        <v>59</v>
      </c>
      <c r="B25" s="5" t="n">
        <v>0</v>
      </c>
      <c r="C25" s="5" t="n">
        <v>32594</v>
      </c>
    </row>
    <row r="26" spans="1:3">
      <c r="A26" s="4" t="s">
        <v>60</v>
      </c>
      <c r="B26" s="5" t="n">
        <v>841</v>
      </c>
      <c r="C26" s="5" t="n">
        <v>1044</v>
      </c>
    </row>
    <row r="27" spans="1:3">
      <c r="A27" s="4" t="s">
        <v>61</v>
      </c>
      <c r="B27" s="5" t="n">
        <v>4509</v>
      </c>
      <c r="C27" s="5" t="n">
        <v>7161</v>
      </c>
    </row>
    <row r="28" spans="1:3">
      <c r="A28" s="4" t="s">
        <v>62</v>
      </c>
      <c r="B28" s="5" t="n">
        <v>1811</v>
      </c>
      <c r="C28" s="5" t="n">
        <v>1041</v>
      </c>
    </row>
    <row r="29" spans="1:3">
      <c r="A29" s="4" t="s">
        <v>63</v>
      </c>
      <c r="B29" s="5" t="n">
        <v>251918</v>
      </c>
      <c r="C29" s="5" t="n">
        <v>81358</v>
      </c>
    </row>
    <row r="30" spans="1:3">
      <c r="A30" s="4" t="s">
        <v>64</v>
      </c>
      <c r="B30" s="4" t="s">
        <v>65</v>
      </c>
      <c r="C30" s="4" t="s">
        <v>65</v>
      </c>
    </row>
    <row r="31" spans="1:3">
      <c r="A31" s="3" t="s">
        <v>66</v>
      </c>
    </row>
    <row r="32" spans="1:3">
      <c r="A32" s="4" t="s">
        <v>67</v>
      </c>
      <c r="B32" s="5" t="n">
        <v>0</v>
      </c>
      <c r="C32" s="5" t="n">
        <v>0</v>
      </c>
    </row>
    <row r="33" spans="1:3">
      <c r="A33" s="4" t="s">
        <v>68</v>
      </c>
      <c r="B33" s="5" t="n">
        <v>59</v>
      </c>
      <c r="C33" s="5" t="n">
        <v>57</v>
      </c>
    </row>
    <row r="34" spans="1:3">
      <c r="A34" s="4" t="s">
        <v>69</v>
      </c>
      <c r="B34" s="5" t="n">
        <v>294279</v>
      </c>
      <c r="C34" s="5" t="n">
        <v>222202</v>
      </c>
    </row>
    <row r="35" spans="1:3">
      <c r="A35" s="4" t="s">
        <v>70</v>
      </c>
      <c r="B35" s="5" t="n">
        <v>-93</v>
      </c>
      <c r="C35" s="5" t="n">
        <v>0</v>
      </c>
    </row>
    <row r="36" spans="1:3">
      <c r="A36" s="4" t="s">
        <v>71</v>
      </c>
      <c r="B36" s="5" t="n">
        <v>-151497</v>
      </c>
      <c r="C36" s="5" t="n">
        <v>-175421</v>
      </c>
    </row>
    <row r="37" spans="1:3">
      <c r="A37" s="4" t="s">
        <v>72</v>
      </c>
      <c r="B37" s="5" t="n">
        <v>142748</v>
      </c>
      <c r="C37" s="5" t="n">
        <v>46838</v>
      </c>
    </row>
    <row r="38" spans="1:3">
      <c r="A38" s="4" t="s">
        <v>73</v>
      </c>
      <c r="B38" s="7" t="n">
        <v>394666</v>
      </c>
      <c r="C38" s="7" t="n">
        <v>128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2</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04</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16</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19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198</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02</v>
      </c>
    </row>
    <row r="4" spans="1:2">
      <c r="A4" s="4" t="s">
        <v>288</v>
      </c>
      <c r="B4" s="4" t="s">
        <v>289</v>
      </c>
    </row>
    <row r="5" spans="1:2">
      <c r="A5" s="4" t="s">
        <v>290</v>
      </c>
      <c r="B5" s="4" t="s">
        <v>291</v>
      </c>
    </row>
    <row r="6" spans="1:2">
      <c r="A6" s="4" t="s">
        <v>292</v>
      </c>
      <c r="B6" s="4" t="s">
        <v>293</v>
      </c>
    </row>
    <row r="7" spans="1:2">
      <c r="A7" s="4" t="s">
        <v>294</v>
      </c>
      <c r="B7" s="4" t="s">
        <v>27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20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08</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v>
      </c>
    </row>
    <row r="3" spans="1:2">
      <c r="A3" s="3" t="s">
        <v>211</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214</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17</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5</v>
      </c>
    </row>
    <row r="2" spans="1:3">
      <c r="A2" s="3" t="s">
        <v>75</v>
      </c>
    </row>
    <row r="3" spans="1:3">
      <c r="A3" s="4" t="s">
        <v>76</v>
      </c>
      <c r="B3" s="8" t="n">
        <v>0.001</v>
      </c>
      <c r="C3" s="8" t="n">
        <v>0.001</v>
      </c>
    </row>
    <row r="4" spans="1:3">
      <c r="A4" s="4" t="s">
        <v>77</v>
      </c>
      <c r="B4" s="5" t="n">
        <v>5000000</v>
      </c>
      <c r="C4" s="5" t="n">
        <v>5000000</v>
      </c>
    </row>
    <row r="5" spans="1:3">
      <c r="A5" s="4" t="s">
        <v>78</v>
      </c>
      <c r="B5" s="5" t="n">
        <v>0</v>
      </c>
      <c r="C5" s="5" t="n">
        <v>0</v>
      </c>
    </row>
    <row r="6" spans="1:3">
      <c r="A6" s="4" t="s">
        <v>79</v>
      </c>
      <c r="B6" s="5" t="n">
        <v>0</v>
      </c>
      <c r="C6" s="5" t="n">
        <v>0</v>
      </c>
    </row>
    <row r="7" spans="1:3">
      <c r="A7" s="4" t="s">
        <v>80</v>
      </c>
      <c r="B7" s="8" t="n">
        <v>0.001</v>
      </c>
      <c r="C7" s="8" t="n">
        <v>0.001</v>
      </c>
    </row>
    <row r="8" spans="1:3">
      <c r="A8" s="4" t="s">
        <v>81</v>
      </c>
      <c r="B8" s="5" t="n">
        <v>450000000</v>
      </c>
      <c r="C8" s="5" t="n">
        <v>450000000</v>
      </c>
    </row>
    <row r="9" spans="1:3">
      <c r="A9" s="4" t="s">
        <v>82</v>
      </c>
      <c r="B9" s="5" t="n">
        <v>59210496</v>
      </c>
      <c r="C9" s="5" t="n">
        <v>56631647</v>
      </c>
    </row>
    <row r="10" spans="1:3">
      <c r="A10" s="4" t="s">
        <v>83</v>
      </c>
      <c r="B10" s="5" t="n">
        <v>59210496</v>
      </c>
      <c r="C10" s="5" t="n">
        <v>56631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9</v>
      </c>
      <c r="B1" s="2" t="s">
        <v>1</v>
      </c>
    </row>
    <row r="2" spans="1:2">
      <c r="B2" s="2" t="s">
        <v>2</v>
      </c>
    </row>
    <row r="3" spans="1:2">
      <c r="A3" s="3" t="s">
        <v>223</v>
      </c>
    </row>
    <row r="4" spans="1:2">
      <c r="A4" s="4" t="s">
        <v>350</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29</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5</v>
      </c>
    </row>
    <row r="2" spans="1:3">
      <c r="A2" s="3" t="s">
        <v>192</v>
      </c>
    </row>
    <row r="3" spans="1:3">
      <c r="A3" s="4" t="s">
        <v>356</v>
      </c>
      <c r="B3" s="7" t="n">
        <v>81</v>
      </c>
      <c r="C3" s="6" t="n">
        <v>6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5</v>
      </c>
      <c r="D2" s="2" t="s">
        <v>85</v>
      </c>
    </row>
    <row r="3" spans="1:4">
      <c r="A3" s="3" t="s">
        <v>358</v>
      </c>
    </row>
    <row r="4" spans="1:4">
      <c r="A4" s="4" t="s">
        <v>359</v>
      </c>
      <c r="B4" s="7" t="n">
        <v>33</v>
      </c>
      <c r="C4" s="7" t="n">
        <v>12</v>
      </c>
      <c r="D4" s="7" t="n">
        <v>15</v>
      </c>
    </row>
    <row r="5" spans="1:4">
      <c r="A5" s="4" t="s">
        <v>360</v>
      </c>
      <c r="B5" s="5" t="n">
        <v>90</v>
      </c>
      <c r="C5" s="5" t="n">
        <v>95</v>
      </c>
      <c r="D5" s="5" t="n">
        <v>75</v>
      </c>
    </row>
    <row r="6" spans="1:4">
      <c r="A6" s="4" t="s">
        <v>361</v>
      </c>
      <c r="B6" s="5" t="n">
        <v>-111</v>
      </c>
      <c r="C6" s="5" t="n">
        <v>-74</v>
      </c>
      <c r="D6" s="5" t="n">
        <v>-78</v>
      </c>
    </row>
    <row r="7" spans="1:4">
      <c r="A7" s="4" t="s">
        <v>362</v>
      </c>
      <c r="B7" s="7" t="n">
        <v>12</v>
      </c>
      <c r="C7" s="7" t="n">
        <v>33</v>
      </c>
      <c r="D7" s="7" t="n">
        <v>1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1</v>
      </c>
    </row>
    <row r="2" spans="1:2">
      <c r="B2" s="2" t="s">
        <v>2</v>
      </c>
    </row>
    <row r="3" spans="1:2">
      <c r="A3" s="4" t="s">
        <v>364</v>
      </c>
    </row>
    <row r="4" spans="1:2">
      <c r="A4" s="3" t="s">
        <v>365</v>
      </c>
    </row>
    <row r="5" spans="1:2">
      <c r="A5" s="4" t="s">
        <v>366</v>
      </c>
      <c r="B5" s="4" t="s">
        <v>367</v>
      </c>
    </row>
    <row r="6" spans="1:2">
      <c r="A6" s="4" t="s">
        <v>368</v>
      </c>
    </row>
    <row r="7" spans="1:2">
      <c r="A7" s="3" t="s">
        <v>365</v>
      </c>
    </row>
    <row r="8" spans="1:2">
      <c r="A8" s="4" t="s">
        <v>366</v>
      </c>
      <c r="B8" s="4" t="s">
        <v>369</v>
      </c>
    </row>
    <row r="9" spans="1:2">
      <c r="A9" s="4" t="s">
        <v>370</v>
      </c>
    </row>
    <row r="10" spans="1:2">
      <c r="A10" s="3" t="s">
        <v>365</v>
      </c>
    </row>
    <row r="11" spans="1:2">
      <c r="A11" s="4" t="s">
        <v>366</v>
      </c>
      <c r="B11" s="4" t="s">
        <v>367</v>
      </c>
    </row>
    <row r="12" spans="1:2">
      <c r="A12" s="4" t="s">
        <v>371</v>
      </c>
    </row>
    <row r="13" spans="1:2">
      <c r="A13" s="3" t="s">
        <v>365</v>
      </c>
    </row>
    <row r="14" spans="1:2">
      <c r="A14" s="4" t="s">
        <v>366</v>
      </c>
      <c r="B14" s="4" t="s">
        <v>372</v>
      </c>
    </row>
    <row r="15" spans="1:2">
      <c r="A15" s="4" t="s">
        <v>373</v>
      </c>
    </row>
    <row r="16" spans="1:2">
      <c r="A16" s="3" t="s">
        <v>365</v>
      </c>
    </row>
    <row r="17" spans="1:2">
      <c r="A17" s="4" t="s">
        <v>366</v>
      </c>
      <c r="B17" s="4" t="s">
        <v>369</v>
      </c>
    </row>
    <row r="18" spans="1:2">
      <c r="A18" s="4" t="s">
        <v>374</v>
      </c>
    </row>
    <row r="19" spans="1:2">
      <c r="A19" s="3" t="s">
        <v>365</v>
      </c>
    </row>
    <row r="20" spans="1:2">
      <c r="A20" s="4" t="s">
        <v>366</v>
      </c>
      <c r="B20"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2</v>
      </c>
    </row>
    <row r="3" spans="1:2">
      <c r="A3" s="4" t="s">
        <v>377</v>
      </c>
    </row>
    <row r="4" spans="1:2">
      <c r="A4" s="3" t="s">
        <v>378</v>
      </c>
    </row>
    <row r="5" spans="1:2">
      <c r="A5" s="4" t="s">
        <v>379</v>
      </c>
      <c r="B5" s="4" t="s">
        <v>369</v>
      </c>
    </row>
    <row r="6" spans="1:2">
      <c r="A6" s="4" t="s">
        <v>380</v>
      </c>
    </row>
    <row r="7" spans="1:2">
      <c r="A7" s="3" t="s">
        <v>378</v>
      </c>
    </row>
    <row r="8" spans="1:2">
      <c r="A8" s="4" t="s">
        <v>379</v>
      </c>
      <c r="B8"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5</v>
      </c>
      <c r="D2" s="2" t="s">
        <v>85</v>
      </c>
    </row>
    <row r="3" spans="1:4">
      <c r="A3" s="3" t="s">
        <v>192</v>
      </c>
    </row>
    <row r="4" spans="1:4">
      <c r="A4" s="4" t="s">
        <v>382</v>
      </c>
      <c r="B4" s="6" t="n">
        <v>12.2</v>
      </c>
      <c r="C4" s="6" t="n">
        <v>11.4</v>
      </c>
      <c r="D4" s="6" t="n">
        <v>10.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5</v>
      </c>
      <c r="D2" s="2" t="s">
        <v>85</v>
      </c>
    </row>
    <row r="3" spans="1:4">
      <c r="A3" s="3" t="s">
        <v>384</v>
      </c>
    </row>
    <row r="4" spans="1:4">
      <c r="A4" s="4" t="s">
        <v>385</v>
      </c>
      <c r="B4" s="6" t="n">
        <v>10.3</v>
      </c>
      <c r="C4" s="7" t="n">
        <v>14</v>
      </c>
      <c r="D4" s="6" t="n">
        <v>10.2</v>
      </c>
    </row>
    <row r="5" spans="1:4">
      <c r="A5" s="4" t="s">
        <v>386</v>
      </c>
    </row>
    <row r="6" spans="1:4">
      <c r="A6" s="3" t="s">
        <v>384</v>
      </c>
    </row>
    <row r="7" spans="1:4">
      <c r="A7" s="4" t="s">
        <v>385</v>
      </c>
      <c r="B7" s="6" t="n">
        <v>-7.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388</v>
      </c>
      <c r="C1" s="2" t="s">
        <v>2</v>
      </c>
      <c r="D1" s="2" t="s">
        <v>35</v>
      </c>
      <c r="E1" s="2" t="s">
        <v>389</v>
      </c>
    </row>
    <row r="2" spans="1:5">
      <c r="A2" s="3" t="s">
        <v>390</v>
      </c>
    </row>
    <row r="3" spans="1:5">
      <c r="A3" s="4" t="s">
        <v>391</v>
      </c>
      <c r="C3" s="7" t="n">
        <v>61554</v>
      </c>
      <c r="D3" s="7" t="n">
        <v>52637</v>
      </c>
    </row>
    <row r="4" spans="1:5">
      <c r="A4" s="4" t="s">
        <v>392</v>
      </c>
      <c r="C4" s="7" t="n">
        <v>47127</v>
      </c>
      <c r="D4" s="7" t="n">
        <v>52275</v>
      </c>
    </row>
    <row r="5" spans="1:5">
      <c r="A5" s="4" t="s">
        <v>393</v>
      </c>
    </row>
    <row r="6" spans="1:5">
      <c r="A6" s="3" t="s">
        <v>390</v>
      </c>
    </row>
    <row r="7" spans="1:5">
      <c r="A7" s="4" t="s">
        <v>391</v>
      </c>
      <c r="E7" s="7" t="n">
        <v>5300</v>
      </c>
    </row>
    <row r="8" spans="1:5">
      <c r="A8" s="4" t="s">
        <v>392</v>
      </c>
      <c r="E8" s="5" t="n">
        <v>5300</v>
      </c>
    </row>
    <row r="9" spans="1:5">
      <c r="A9" s="4" t="s">
        <v>394</v>
      </c>
    </row>
    <row r="10" spans="1:5">
      <c r="A10" s="3" t="s">
        <v>390</v>
      </c>
    </row>
    <row r="11" spans="1:5">
      <c r="A11" s="4" t="s">
        <v>395</v>
      </c>
      <c r="B11" s="7" t="n">
        <v>7000</v>
      </c>
    </row>
    <row r="12" spans="1:5">
      <c r="A12" s="4" t="s">
        <v>396</v>
      </c>
      <c r="B12" s="5" t="n">
        <v>7000</v>
      </c>
    </row>
    <row r="13" spans="1:5">
      <c r="A13" s="4" t="s">
        <v>397</v>
      </c>
    </row>
    <row r="14" spans="1:5">
      <c r="A14" s="3" t="s">
        <v>390</v>
      </c>
    </row>
    <row r="15" spans="1:5">
      <c r="A15" s="4" t="s">
        <v>395</v>
      </c>
      <c r="B15" s="5" t="n">
        <v>10000</v>
      </c>
    </row>
    <row r="16" spans="1:5">
      <c r="A16" s="4" t="s">
        <v>396</v>
      </c>
      <c r="B16" s="7" t="n">
        <v>10000</v>
      </c>
    </row>
    <row r="17" spans="1:5">
      <c r="A17" s="4" t="s">
        <v>398</v>
      </c>
    </row>
    <row r="18" spans="1:5">
      <c r="A18" s="3" t="s">
        <v>390</v>
      </c>
    </row>
    <row r="19" spans="1:5">
      <c r="A19" s="4" t="s">
        <v>399</v>
      </c>
      <c r="E19" s="7" t="n">
        <v>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7" t="n">
        <v>257664</v>
      </c>
      <c r="C4" s="7" t="n">
        <v>200225</v>
      </c>
      <c r="D4" s="7" t="n">
        <v>162090</v>
      </c>
    </row>
    <row r="5" spans="1:4">
      <c r="A5" s="4" t="s">
        <v>88</v>
      </c>
      <c r="B5" s="5" t="n">
        <v>104034</v>
      </c>
      <c r="C5" s="5" t="n">
        <v>83104</v>
      </c>
      <c r="D5" s="5" t="n">
        <v>66934</v>
      </c>
    </row>
    <row r="6" spans="1:4">
      <c r="A6" s="4" t="s">
        <v>89</v>
      </c>
      <c r="B6" s="5" t="n">
        <v>153630</v>
      </c>
      <c r="C6" s="5" t="n">
        <v>117121</v>
      </c>
      <c r="D6" s="5" t="n">
        <v>95156</v>
      </c>
    </row>
    <row r="7" spans="1:4">
      <c r="A7" s="3" t="s">
        <v>90</v>
      </c>
    </row>
    <row r="8" spans="1:4">
      <c r="A8" s="4" t="s">
        <v>91</v>
      </c>
      <c r="B8" s="5" t="n">
        <v>34172</v>
      </c>
      <c r="C8" s="5" t="n">
        <v>27120</v>
      </c>
      <c r="D8" s="5" t="n">
        <v>23878</v>
      </c>
    </row>
    <row r="9" spans="1:4">
      <c r="A9" s="4" t="s">
        <v>92</v>
      </c>
      <c r="B9" s="5" t="n">
        <v>72001</v>
      </c>
      <c r="C9" s="5" t="n">
        <v>66570</v>
      </c>
      <c r="D9" s="5" t="n">
        <v>52748</v>
      </c>
    </row>
    <row r="10" spans="1:4">
      <c r="A10" s="4" t="s">
        <v>93</v>
      </c>
      <c r="B10" s="5" t="n">
        <v>40448</v>
      </c>
      <c r="C10" s="5" t="n">
        <v>29151</v>
      </c>
      <c r="D10" s="5" t="n">
        <v>25072</v>
      </c>
    </row>
    <row r="11" spans="1:4">
      <c r="A11" s="4" t="s">
        <v>94</v>
      </c>
      <c r="B11" s="5" t="n">
        <v>146621</v>
      </c>
      <c r="C11" s="5" t="n">
        <v>122841</v>
      </c>
      <c r="D11" s="5" t="n">
        <v>101698</v>
      </c>
    </row>
    <row r="12" spans="1:4">
      <c r="A12" s="4" t="s">
        <v>95</v>
      </c>
      <c r="B12" s="5" t="n">
        <v>7009</v>
      </c>
      <c r="C12" s="5" t="n">
        <v>-5720</v>
      </c>
      <c r="D12" s="5" t="n">
        <v>-6542</v>
      </c>
    </row>
    <row r="13" spans="1:4">
      <c r="A13" s="3" t="s">
        <v>96</v>
      </c>
    </row>
    <row r="14" spans="1:4">
      <c r="A14" s="4" t="s">
        <v>97</v>
      </c>
      <c r="B14" s="5" t="n">
        <v>0</v>
      </c>
      <c r="C14" s="5" t="n">
        <v>0</v>
      </c>
      <c r="D14" s="5" t="n">
        <v>-1026</v>
      </c>
    </row>
    <row r="15" spans="1:4">
      <c r="A15" s="4" t="s">
        <v>98</v>
      </c>
      <c r="B15" s="5" t="n">
        <v>-10245</v>
      </c>
      <c r="C15" s="5" t="n">
        <v>-3471</v>
      </c>
      <c r="D15" s="5" t="n">
        <v>-4226</v>
      </c>
    </row>
    <row r="16" spans="1:4">
      <c r="A16" s="4" t="s">
        <v>99</v>
      </c>
      <c r="B16" s="5" t="n">
        <v>3315</v>
      </c>
      <c r="C16" s="5" t="n">
        <v>490</v>
      </c>
      <c r="D16" s="5" t="n">
        <v>-12</v>
      </c>
    </row>
    <row r="17" spans="1:4">
      <c r="A17" s="4" t="s">
        <v>100</v>
      </c>
      <c r="B17" s="5" t="n">
        <v>-6930</v>
      </c>
      <c r="C17" s="5" t="n">
        <v>-2981</v>
      </c>
      <c r="D17" s="5" t="n">
        <v>-5264</v>
      </c>
    </row>
    <row r="18" spans="1:4">
      <c r="A18" s="4" t="s">
        <v>101</v>
      </c>
      <c r="B18" s="5" t="n">
        <v>79</v>
      </c>
      <c r="C18" s="5" t="n">
        <v>-8701</v>
      </c>
      <c r="D18" s="5" t="n">
        <v>-11806</v>
      </c>
    </row>
    <row r="19" spans="1:4">
      <c r="A19" s="4" t="s">
        <v>102</v>
      </c>
      <c r="B19" s="5" t="n">
        <v>300</v>
      </c>
      <c r="C19" s="5" t="n">
        <v>268</v>
      </c>
      <c r="D19" s="5" t="n">
        <v>54</v>
      </c>
    </row>
    <row r="20" spans="1:4">
      <c r="A20" s="4" t="s">
        <v>103</v>
      </c>
      <c r="B20" s="7" t="n">
        <v>-221</v>
      </c>
      <c r="C20" s="7" t="n">
        <v>-8969</v>
      </c>
      <c r="D20" s="7" t="n">
        <v>-11860</v>
      </c>
    </row>
    <row r="21" spans="1:4">
      <c r="A21" s="3" t="s">
        <v>104</v>
      </c>
    </row>
    <row r="22" spans="1:4">
      <c r="A22" s="4" t="s">
        <v>105</v>
      </c>
      <c r="B22" s="7" t="n">
        <v>0</v>
      </c>
      <c r="C22" s="9" t="n">
        <v>-0.16</v>
      </c>
      <c r="D22" s="9" t="n">
        <v>-0.23</v>
      </c>
    </row>
    <row r="23" spans="1:4">
      <c r="A23" s="3" t="s">
        <v>106</v>
      </c>
    </row>
    <row r="24" spans="1:4">
      <c r="A24" s="4" t="s">
        <v>107</v>
      </c>
      <c r="B24" s="5" t="n">
        <v>58076</v>
      </c>
      <c r="C24" s="5" t="n">
        <v>54946</v>
      </c>
      <c r="D24" s="5" t="n">
        <v>52342</v>
      </c>
    </row>
    <row r="25" spans="1:4">
      <c r="A25" s="3" t="s">
        <v>108</v>
      </c>
    </row>
    <row r="26" spans="1:4">
      <c r="A26" s="4" t="s">
        <v>103</v>
      </c>
      <c r="B26" s="7" t="n">
        <v>-221</v>
      </c>
      <c r="C26" s="7" t="n">
        <v>-8969</v>
      </c>
      <c r="D26" s="7" t="n">
        <v>-11860</v>
      </c>
    </row>
    <row r="27" spans="1:4">
      <c r="A27" s="4" t="s">
        <v>109</v>
      </c>
      <c r="B27" s="5" t="n">
        <v>-93</v>
      </c>
      <c r="C27" s="5" t="n">
        <v>0</v>
      </c>
      <c r="D27" s="5" t="n">
        <v>0</v>
      </c>
    </row>
    <row r="28" spans="1:4">
      <c r="A28" s="4" t="s">
        <v>110</v>
      </c>
      <c r="B28" s="7" t="n">
        <v>-314</v>
      </c>
      <c r="C28" s="7" t="n">
        <v>-8969</v>
      </c>
      <c r="D28" s="7" t="n">
        <v>-118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0</v>
      </c>
      <c r="B1" s="2" t="s">
        <v>401</v>
      </c>
      <c r="C1" s="2" t="s">
        <v>2</v>
      </c>
      <c r="D1" s="2" t="s">
        <v>35</v>
      </c>
      <c r="E1" s="2" t="s">
        <v>85</v>
      </c>
      <c r="F1" s="2" t="s">
        <v>402</v>
      </c>
    </row>
    <row r="2" spans="1:6">
      <c r="A2" s="3" t="s">
        <v>403</v>
      </c>
    </row>
    <row r="3" spans="1:6">
      <c r="A3" s="4" t="s">
        <v>404</v>
      </c>
      <c r="C3" s="7" t="n">
        <v>10200000</v>
      </c>
    </row>
    <row r="4" spans="1:6">
      <c r="A4" s="4" t="s">
        <v>405</v>
      </c>
      <c r="C4" s="7" t="n">
        <v>10300000</v>
      </c>
      <c r="D4" s="7" t="n">
        <v>14000000</v>
      </c>
      <c r="E4" s="7" t="n">
        <v>10200000</v>
      </c>
    </row>
    <row r="5" spans="1:6">
      <c r="A5" s="4" t="s">
        <v>406</v>
      </c>
      <c r="F5" s="7" t="n">
        <v>96800000</v>
      </c>
    </row>
    <row r="6" spans="1:6">
      <c r="A6" s="4" t="s">
        <v>407</v>
      </c>
    </row>
    <row r="7" spans="1:6">
      <c r="A7" s="3" t="s">
        <v>403</v>
      </c>
    </row>
    <row r="8" spans="1:6">
      <c r="A8" s="4" t="s">
        <v>408</v>
      </c>
      <c r="B8" s="7" t="n">
        <v>23100000</v>
      </c>
    </row>
    <row r="9" spans="1:6">
      <c r="A9" s="4" t="s">
        <v>409</v>
      </c>
    </row>
    <row r="10" spans="1:6">
      <c r="A10" s="3" t="s">
        <v>403</v>
      </c>
    </row>
    <row r="11" spans="1:6">
      <c r="A11" s="4" t="s">
        <v>408</v>
      </c>
      <c r="B11" s="7" t="n">
        <v>1000000</v>
      </c>
    </row>
    <row r="12" spans="1:6">
      <c r="A12" s="4" t="s">
        <v>410</v>
      </c>
    </row>
    <row r="13" spans="1:6">
      <c r="A13" s="3" t="s">
        <v>403</v>
      </c>
    </row>
    <row r="14" spans="1:6">
      <c r="A14" s="4" t="s">
        <v>411</v>
      </c>
      <c r="C14" s="4" t="s">
        <v>369</v>
      </c>
    </row>
    <row r="15" spans="1:6">
      <c r="A15" s="4" t="s">
        <v>412</v>
      </c>
      <c r="C15" s="7" t="n">
        <v>8400000</v>
      </c>
    </row>
    <row r="16" spans="1:6">
      <c r="A16" s="4" t="s">
        <v>405</v>
      </c>
      <c r="C16" s="5" t="n">
        <v>1900000</v>
      </c>
    </row>
    <row r="17" spans="1:6">
      <c r="A17" s="4" t="s">
        <v>413</v>
      </c>
      <c r="C1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401</v>
      </c>
      <c r="D1" s="2" t="s">
        <v>35</v>
      </c>
    </row>
    <row r="2" spans="1:4">
      <c r="A2" s="3" t="s">
        <v>403</v>
      </c>
    </row>
    <row r="3" spans="1:4">
      <c r="A3" s="4" t="s">
        <v>39</v>
      </c>
      <c r="B3" s="7" t="n">
        <v>24797</v>
      </c>
      <c r="C3" s="7" t="n">
        <v>19151</v>
      </c>
      <c r="D3" s="7" t="n">
        <v>19048</v>
      </c>
    </row>
    <row r="4" spans="1:4">
      <c r="A4" s="4" t="s">
        <v>40</v>
      </c>
      <c r="B4" s="5" t="n">
        <v>8014</v>
      </c>
      <c r="D4" s="5" t="n">
        <v>4840</v>
      </c>
    </row>
    <row r="5" spans="1:4">
      <c r="A5" s="4" t="s">
        <v>41</v>
      </c>
      <c r="B5" s="5" t="n">
        <v>30886</v>
      </c>
      <c r="C5" s="5" t="n">
        <v>23138</v>
      </c>
    </row>
    <row r="6" spans="1:4">
      <c r="A6" s="4" t="s">
        <v>56</v>
      </c>
      <c r="B6" s="5" t="n">
        <v>17391</v>
      </c>
      <c r="C6" s="7" t="n">
        <v>13568</v>
      </c>
      <c r="D6" s="5" t="n">
        <v>13975</v>
      </c>
    </row>
    <row r="7" spans="1:4">
      <c r="A7" s="4" t="s">
        <v>71</v>
      </c>
      <c r="B7" s="5" t="n">
        <v>-151497</v>
      </c>
      <c r="D7" s="7" t="n">
        <v>-175421</v>
      </c>
    </row>
    <row r="8" spans="1:4">
      <c r="A8" s="4" t="s">
        <v>415</v>
      </c>
    </row>
    <row r="9" spans="1:4">
      <c r="A9" s="3" t="s">
        <v>403</v>
      </c>
    </row>
    <row r="10" spans="1:4">
      <c r="A10" s="4" t="s">
        <v>39</v>
      </c>
      <c r="B10" s="5" t="n">
        <v>24694</v>
      </c>
    </row>
    <row r="11" spans="1:4">
      <c r="A11" s="4" t="s">
        <v>40</v>
      </c>
      <c r="B11" s="5" t="n">
        <v>8228</v>
      </c>
    </row>
    <row r="12" spans="1:4">
      <c r="A12" s="4" t="s">
        <v>41</v>
      </c>
      <c r="B12" s="5" t="n">
        <v>0</v>
      </c>
    </row>
    <row r="13" spans="1:4">
      <c r="A13" s="4" t="s">
        <v>56</v>
      </c>
      <c r="B13" s="5" t="n">
        <v>19116</v>
      </c>
    </row>
    <row r="14" spans="1:4">
      <c r="A14" s="4" t="s">
        <v>71</v>
      </c>
      <c r="B14" s="5" t="n">
        <v>-183997</v>
      </c>
    </row>
    <row r="15" spans="1:4">
      <c r="A15" s="4" t="s">
        <v>386</v>
      </c>
    </row>
    <row r="16" spans="1:4">
      <c r="A16" s="3" t="s">
        <v>403</v>
      </c>
    </row>
    <row r="17" spans="1:4">
      <c r="A17" s="4" t="s">
        <v>39</v>
      </c>
      <c r="B17" s="5" t="n">
        <v>103</v>
      </c>
    </row>
    <row r="18" spans="1:4">
      <c r="A18" s="4" t="s">
        <v>40</v>
      </c>
      <c r="B18" s="5" t="n">
        <v>-214</v>
      </c>
    </row>
    <row r="19" spans="1:4">
      <c r="A19" s="4" t="s">
        <v>41</v>
      </c>
      <c r="B19" s="5" t="n">
        <v>30886</v>
      </c>
    </row>
    <row r="20" spans="1:4">
      <c r="A20" s="4" t="s">
        <v>56</v>
      </c>
      <c r="B20" s="5" t="n">
        <v>-1725</v>
      </c>
    </row>
    <row r="21" spans="1:4">
      <c r="A21" s="4" t="s">
        <v>71</v>
      </c>
      <c r="B21" s="7" t="n">
        <v>32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6</v>
      </c>
      <c r="B1" s="2" t="s">
        <v>417</v>
      </c>
      <c r="J1" s="2" t="s">
        <v>1</v>
      </c>
    </row>
    <row r="2" spans="1:12">
      <c r="B2" s="2" t="s">
        <v>2</v>
      </c>
      <c r="C2" s="2" t="s">
        <v>402</v>
      </c>
      <c r="D2" s="2" t="s">
        <v>4</v>
      </c>
      <c r="E2" s="2" t="s">
        <v>418</v>
      </c>
      <c r="F2" s="2" t="s">
        <v>35</v>
      </c>
      <c r="G2" s="2" t="s">
        <v>419</v>
      </c>
      <c r="H2" s="2" t="s">
        <v>420</v>
      </c>
      <c r="I2" s="2" t="s">
        <v>421</v>
      </c>
      <c r="J2" s="2" t="s">
        <v>2</v>
      </c>
      <c r="K2" s="2" t="s">
        <v>35</v>
      </c>
      <c r="L2" s="2" t="s">
        <v>85</v>
      </c>
    </row>
    <row r="3" spans="1:12">
      <c r="A3" s="3" t="s">
        <v>403</v>
      </c>
    </row>
    <row r="4" spans="1:12">
      <c r="A4" s="4" t="s">
        <v>87</v>
      </c>
      <c r="B4" s="7" t="n">
        <v>72335</v>
      </c>
      <c r="C4" s="7" t="n">
        <v>65304</v>
      </c>
      <c r="D4" s="7" t="n">
        <v>61120</v>
      </c>
      <c r="E4" s="7" t="n">
        <v>58905</v>
      </c>
      <c r="F4" s="7" t="n">
        <v>55403</v>
      </c>
      <c r="G4" s="7" t="n">
        <v>50081</v>
      </c>
      <c r="H4" s="7" t="n">
        <v>47727</v>
      </c>
      <c r="I4" s="7" t="n">
        <v>47014</v>
      </c>
      <c r="J4" s="7" t="n">
        <v>257664</v>
      </c>
      <c r="K4" s="7" t="n">
        <v>200225</v>
      </c>
      <c r="L4" s="7" t="n">
        <v>162090</v>
      </c>
    </row>
    <row r="5" spans="1:12">
      <c r="A5" s="4" t="s">
        <v>88</v>
      </c>
      <c r="B5" s="5" t="n">
        <v>28339</v>
      </c>
      <c r="C5" s="5" t="n">
        <v>26179</v>
      </c>
      <c r="D5" s="5" t="n">
        <v>24814</v>
      </c>
      <c r="E5" s="5" t="n">
        <v>24702</v>
      </c>
      <c r="F5" s="5" t="n">
        <v>22363</v>
      </c>
      <c r="G5" s="5" t="n">
        <v>20497</v>
      </c>
      <c r="H5" s="5" t="n">
        <v>20273</v>
      </c>
      <c r="I5" s="5" t="n">
        <v>19971</v>
      </c>
      <c r="J5" s="5" t="n">
        <v>104034</v>
      </c>
      <c r="K5" s="5" t="n">
        <v>83104</v>
      </c>
      <c r="L5" s="5" t="n">
        <v>66934</v>
      </c>
    </row>
    <row r="6" spans="1:12">
      <c r="A6" s="4" t="s">
        <v>89</v>
      </c>
      <c r="B6" s="5" t="n">
        <v>43996</v>
      </c>
      <c r="C6" s="5" t="n">
        <v>39125</v>
      </c>
      <c r="D6" s="5" t="n">
        <v>36306</v>
      </c>
      <c r="E6" s="5" t="n">
        <v>34203</v>
      </c>
      <c r="F6" s="5" t="n">
        <v>33040</v>
      </c>
      <c r="G6" s="5" t="n">
        <v>29584</v>
      </c>
      <c r="H6" s="5" t="n">
        <v>27454</v>
      </c>
      <c r="I6" s="5" t="n">
        <v>27043</v>
      </c>
      <c r="J6" s="5" t="n">
        <v>153630</v>
      </c>
      <c r="K6" s="5" t="n">
        <v>117121</v>
      </c>
      <c r="L6" s="5" t="n">
        <v>95156</v>
      </c>
    </row>
    <row r="7" spans="1:12">
      <c r="A7" s="4" t="s">
        <v>92</v>
      </c>
      <c r="B7" s="5" t="n">
        <v>18793</v>
      </c>
      <c r="C7" s="5" t="n">
        <v>17818</v>
      </c>
      <c r="D7" s="5" t="n">
        <v>17912</v>
      </c>
      <c r="E7" s="5" t="n">
        <v>17478</v>
      </c>
      <c r="F7" s="5" t="n">
        <v>17358</v>
      </c>
      <c r="G7" s="5" t="n">
        <v>16502</v>
      </c>
      <c r="H7" s="5" t="n">
        <v>16932</v>
      </c>
      <c r="I7" s="5" t="n">
        <v>15778</v>
      </c>
      <c r="J7" s="5" t="n">
        <v>72001</v>
      </c>
      <c r="K7" s="5" t="n">
        <v>66570</v>
      </c>
      <c r="L7" s="5" t="n">
        <v>52748</v>
      </c>
    </row>
    <row r="8" spans="1:12">
      <c r="A8" s="4" t="s">
        <v>422</v>
      </c>
      <c r="B8" s="5" t="n">
        <v>5986</v>
      </c>
      <c r="C8" s="5" t="n">
        <v>979</v>
      </c>
      <c r="D8" s="5" t="n">
        <v>194</v>
      </c>
      <c r="E8" s="5" t="n">
        <v>-150</v>
      </c>
      <c r="F8" s="5" t="n">
        <v>167</v>
      </c>
      <c r="G8" s="5" t="n">
        <v>1714</v>
      </c>
      <c r="H8" s="5" t="n">
        <v>-3159</v>
      </c>
      <c r="I8" s="5" t="n">
        <v>-4442</v>
      </c>
      <c r="J8" s="5" t="n">
        <v>7009</v>
      </c>
      <c r="K8" s="5" t="n">
        <v>-5720</v>
      </c>
      <c r="L8" s="5" t="n">
        <v>-6542</v>
      </c>
    </row>
    <row r="9" spans="1:12">
      <c r="A9" s="4" t="s">
        <v>103</v>
      </c>
      <c r="B9" s="7" t="n">
        <v>3733</v>
      </c>
      <c r="C9" s="7" t="n">
        <v>-1305</v>
      </c>
      <c r="D9" s="7" t="n">
        <v>-2042</v>
      </c>
      <c r="E9" s="7" t="n">
        <v>-607</v>
      </c>
      <c r="F9" s="7" t="n">
        <v>-631</v>
      </c>
      <c r="G9" s="7" t="n">
        <v>924</v>
      </c>
      <c r="H9" s="7" t="n">
        <v>-4007</v>
      </c>
      <c r="I9" s="7" t="n">
        <v>-5255</v>
      </c>
      <c r="J9" s="7" t="n">
        <v>-221</v>
      </c>
      <c r="K9" s="7" t="n">
        <v>-8969</v>
      </c>
      <c r="L9" s="7" t="n">
        <v>-11860</v>
      </c>
    </row>
    <row r="10" spans="1:12">
      <c r="A10" s="4" t="s">
        <v>105</v>
      </c>
      <c r="J10" s="7" t="n">
        <v>0</v>
      </c>
      <c r="K10" s="9" t="n">
        <v>-0.16</v>
      </c>
      <c r="L10" s="9" t="n">
        <v>-0.23</v>
      </c>
    </row>
    <row r="11" spans="1:12">
      <c r="A11" s="4" t="s">
        <v>415</v>
      </c>
    </row>
    <row r="12" spans="1:12">
      <c r="A12" s="3" t="s">
        <v>403</v>
      </c>
    </row>
    <row r="13" spans="1:12">
      <c r="A13" s="4" t="s">
        <v>87</v>
      </c>
      <c r="J13" s="7" t="n">
        <v>256548</v>
      </c>
    </row>
    <row r="14" spans="1:12">
      <c r="A14" s="4" t="s">
        <v>88</v>
      </c>
      <c r="J14" s="5" t="n">
        <v>103525</v>
      </c>
    </row>
    <row r="15" spans="1:12">
      <c r="A15" s="4" t="s">
        <v>89</v>
      </c>
      <c r="J15" s="5" t="n">
        <v>153023</v>
      </c>
    </row>
    <row r="16" spans="1:12">
      <c r="A16" s="4" t="s">
        <v>92</v>
      </c>
      <c r="J16" s="5" t="n">
        <v>79749</v>
      </c>
    </row>
    <row r="17" spans="1:12">
      <c r="A17" s="4" t="s">
        <v>422</v>
      </c>
      <c r="J17" s="5" t="n">
        <v>-1346</v>
      </c>
    </row>
    <row r="18" spans="1:12">
      <c r="A18" s="4" t="s">
        <v>103</v>
      </c>
      <c r="J18" s="7" t="n">
        <v>-8576</v>
      </c>
    </row>
    <row r="19" spans="1:12">
      <c r="A19" s="4" t="s">
        <v>105</v>
      </c>
      <c r="J19" s="9" t="n">
        <v>-0.15</v>
      </c>
    </row>
    <row r="20" spans="1:12">
      <c r="A20" s="4" t="s">
        <v>386</v>
      </c>
    </row>
    <row r="21" spans="1:12">
      <c r="A21" s="3" t="s">
        <v>403</v>
      </c>
    </row>
    <row r="22" spans="1:12">
      <c r="A22" s="4" t="s">
        <v>87</v>
      </c>
      <c r="J22" s="7" t="n">
        <v>1116</v>
      </c>
    </row>
    <row r="23" spans="1:12">
      <c r="A23" s="4" t="s">
        <v>88</v>
      </c>
      <c r="J23" s="5" t="n">
        <v>509</v>
      </c>
    </row>
    <row r="24" spans="1:12">
      <c r="A24" s="4" t="s">
        <v>89</v>
      </c>
      <c r="J24" s="5" t="n">
        <v>607</v>
      </c>
    </row>
    <row r="25" spans="1:12">
      <c r="A25" s="4" t="s">
        <v>92</v>
      </c>
      <c r="J25" s="5" t="n">
        <v>-7748</v>
      </c>
    </row>
    <row r="26" spans="1:12">
      <c r="A26" s="4" t="s">
        <v>422</v>
      </c>
      <c r="J26" s="5" t="n">
        <v>8355</v>
      </c>
    </row>
    <row r="27" spans="1:12">
      <c r="A27" s="4" t="s">
        <v>103</v>
      </c>
      <c r="J27" s="7" t="n">
        <v>8355</v>
      </c>
    </row>
    <row r="28" spans="1:12">
      <c r="A28" s="4" t="s">
        <v>105</v>
      </c>
      <c r="J28" s="9" t="n">
        <v>0.15</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5</v>
      </c>
      <c r="D2" s="2" t="s">
        <v>85</v>
      </c>
    </row>
    <row r="3" spans="1:4">
      <c r="A3" s="3" t="s">
        <v>403</v>
      </c>
    </row>
    <row r="4" spans="1:4">
      <c r="A4" s="4" t="s">
        <v>152</v>
      </c>
      <c r="B4" s="7" t="n">
        <v>-5829</v>
      </c>
      <c r="C4" s="7" t="n">
        <v>-5163</v>
      </c>
      <c r="D4" s="7" t="n">
        <v>-3389</v>
      </c>
    </row>
    <row r="5" spans="1:4">
      <c r="A5" s="4" t="s">
        <v>40</v>
      </c>
      <c r="B5" s="5" t="n">
        <v>-2806</v>
      </c>
      <c r="C5" s="5" t="n">
        <v>-1912</v>
      </c>
      <c r="D5" s="5" t="n">
        <v>-859</v>
      </c>
    </row>
    <row r="6" spans="1:4">
      <c r="A6" s="4" t="s">
        <v>41</v>
      </c>
      <c r="B6" s="5" t="n">
        <v>-7748</v>
      </c>
      <c r="C6" s="5" t="n">
        <v>0</v>
      </c>
      <c r="D6" s="5" t="n">
        <v>0</v>
      </c>
    </row>
    <row r="7" spans="1:4">
      <c r="A7" s="4" t="s">
        <v>56</v>
      </c>
      <c r="B7" s="5" t="n">
        <v>3956</v>
      </c>
      <c r="C7" s="5" t="n">
        <v>3882</v>
      </c>
      <c r="D7" s="5" t="n">
        <v>3680</v>
      </c>
    </row>
    <row r="8" spans="1:4">
      <c r="A8" s="4" t="s">
        <v>155</v>
      </c>
      <c r="B8" s="5" t="n">
        <v>38622</v>
      </c>
      <c r="C8" s="7" t="n">
        <v>11106</v>
      </c>
      <c r="D8" s="7" t="n">
        <v>6838</v>
      </c>
    </row>
    <row r="9" spans="1:4">
      <c r="A9" s="4" t="s">
        <v>415</v>
      </c>
    </row>
    <row r="10" spans="1:4">
      <c r="A10" s="3" t="s">
        <v>403</v>
      </c>
    </row>
    <row r="11" spans="1:4">
      <c r="A11" s="4" t="s">
        <v>152</v>
      </c>
      <c r="B11" s="5" t="n">
        <v>-5726</v>
      </c>
    </row>
    <row r="12" spans="1:4">
      <c r="A12" s="4" t="s">
        <v>40</v>
      </c>
      <c r="B12" s="5" t="n">
        <v>-3020</v>
      </c>
    </row>
    <row r="13" spans="1:4">
      <c r="A13" s="4" t="s">
        <v>41</v>
      </c>
      <c r="B13" s="5" t="n">
        <v>0</v>
      </c>
    </row>
    <row r="14" spans="1:4">
      <c r="A14" s="4" t="s">
        <v>56</v>
      </c>
      <c r="B14" s="5" t="n">
        <v>5681</v>
      </c>
    </row>
    <row r="15" spans="1:4">
      <c r="A15" s="4" t="s">
        <v>155</v>
      </c>
      <c r="B15" s="5" t="n">
        <v>38622</v>
      </c>
    </row>
    <row r="16" spans="1:4">
      <c r="A16" s="4" t="s">
        <v>386</v>
      </c>
    </row>
    <row r="17" spans="1:4">
      <c r="A17" s="3" t="s">
        <v>403</v>
      </c>
    </row>
    <row r="18" spans="1:4">
      <c r="A18" s="4" t="s">
        <v>152</v>
      </c>
      <c r="B18" s="5" t="n">
        <v>-103</v>
      </c>
    </row>
    <row r="19" spans="1:4">
      <c r="A19" s="4" t="s">
        <v>40</v>
      </c>
      <c r="B19" s="5" t="n">
        <v>214</v>
      </c>
    </row>
    <row r="20" spans="1:4">
      <c r="A20" s="4" t="s">
        <v>41</v>
      </c>
      <c r="B20" s="5" t="n">
        <v>-7748</v>
      </c>
    </row>
    <row r="21" spans="1:4">
      <c r="A21" s="4" t="s">
        <v>56</v>
      </c>
      <c r="B21" s="5" t="n">
        <v>-1725</v>
      </c>
    </row>
    <row r="22" spans="1:4">
      <c r="A22" s="4" t="s">
        <v>155</v>
      </c>
      <c r="B22" s="7"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401</v>
      </c>
      <c r="D1" s="2" t="s">
        <v>35</v>
      </c>
    </row>
    <row r="2" spans="1:4">
      <c r="A2" s="3" t="s">
        <v>195</v>
      </c>
    </row>
    <row r="3" spans="1:4">
      <c r="A3" s="4" t="s">
        <v>39</v>
      </c>
      <c r="B3" s="7" t="n">
        <v>24797</v>
      </c>
      <c r="C3" s="7" t="n">
        <v>19151</v>
      </c>
      <c r="D3" s="7" t="n">
        <v>19048</v>
      </c>
    </row>
    <row r="4" spans="1:4">
      <c r="A4" s="4" t="s">
        <v>425</v>
      </c>
      <c r="B4" s="5" t="n">
        <v>9372</v>
      </c>
      <c r="C4" s="5" t="n">
        <v>7059</v>
      </c>
      <c r="D4" s="5" t="n">
        <v>0</v>
      </c>
    </row>
    <row r="5" spans="1:4">
      <c r="A5" s="4" t="s">
        <v>426</v>
      </c>
      <c r="B5" s="5" t="n">
        <v>21514</v>
      </c>
      <c r="C5" s="5" t="n">
        <v>16079</v>
      </c>
      <c r="D5" s="5" t="n">
        <v>0</v>
      </c>
    </row>
    <row r="6" spans="1:4">
      <c r="A6" s="4" t="s">
        <v>427</v>
      </c>
      <c r="B6" s="5" t="n">
        <v>30886</v>
      </c>
      <c r="C6" s="5" t="n">
        <v>23138</v>
      </c>
    </row>
    <row r="7" spans="1:4">
      <c r="A7" s="4" t="s">
        <v>428</v>
      </c>
      <c r="B7" s="5" t="n">
        <v>330</v>
      </c>
      <c r="C7" s="5" t="n">
        <v>736</v>
      </c>
      <c r="D7" s="5" t="n">
        <v>0</v>
      </c>
    </row>
    <row r="8" spans="1:4">
      <c r="A8" s="4" t="s">
        <v>429</v>
      </c>
      <c r="B8" s="5" t="n">
        <v>17391</v>
      </c>
      <c r="C8" s="5" t="n">
        <v>13568</v>
      </c>
      <c r="D8" s="7" t="n">
        <v>13975</v>
      </c>
    </row>
    <row r="9" spans="1:4">
      <c r="A9" s="4" t="s">
        <v>430</v>
      </c>
      <c r="B9" s="7" t="n">
        <v>-17061</v>
      </c>
      <c r="C9" s="7" t="n">
        <v>-128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3" t="s">
        <v>433</v>
      </c>
    </row>
    <row r="3" spans="1:2">
      <c r="A3" s="4" t="s">
        <v>434</v>
      </c>
      <c r="B3" s="7" t="n">
        <v>210082</v>
      </c>
    </row>
    <row r="4" spans="1:2">
      <c r="A4" s="4" t="s">
        <v>435</v>
      </c>
      <c r="B4" s="5" t="n">
        <v>1</v>
      </c>
    </row>
    <row r="5" spans="1:2">
      <c r="A5" s="4" t="s">
        <v>436</v>
      </c>
      <c r="B5" s="5" t="n">
        <v>-176</v>
      </c>
    </row>
    <row r="6" spans="1:2">
      <c r="A6" s="4" t="s">
        <v>437</v>
      </c>
      <c r="B6" s="5" t="n">
        <v>209907</v>
      </c>
    </row>
    <row r="7" spans="1:2">
      <c r="A7" s="4" t="s">
        <v>438</v>
      </c>
    </row>
    <row r="8" spans="1:2">
      <c r="A8" s="3" t="s">
        <v>433</v>
      </c>
    </row>
    <row r="9" spans="1:2">
      <c r="A9" s="4" t="s">
        <v>434</v>
      </c>
      <c r="B9" s="5" t="n">
        <v>4259</v>
      </c>
    </row>
    <row r="10" spans="1:2">
      <c r="A10" s="4" t="s">
        <v>435</v>
      </c>
      <c r="B10" s="5" t="n">
        <v>0</v>
      </c>
    </row>
    <row r="11" spans="1:2">
      <c r="A11" s="4" t="s">
        <v>436</v>
      </c>
      <c r="B11" s="5" t="n">
        <v>0</v>
      </c>
    </row>
    <row r="12" spans="1:2">
      <c r="A12" s="4" t="s">
        <v>437</v>
      </c>
      <c r="B12" s="5" t="n">
        <v>4259</v>
      </c>
    </row>
    <row r="13" spans="1:2">
      <c r="A13" s="4" t="s">
        <v>439</v>
      </c>
    </row>
    <row r="14" spans="1:2">
      <c r="A14" s="3" t="s">
        <v>433</v>
      </c>
    </row>
    <row r="15" spans="1:2">
      <c r="A15" s="4" t="s">
        <v>434</v>
      </c>
      <c r="B15" s="5" t="n">
        <v>637</v>
      </c>
    </row>
    <row r="16" spans="1:2">
      <c r="A16" s="4" t="s">
        <v>435</v>
      </c>
      <c r="B16" s="5" t="n">
        <v>0</v>
      </c>
    </row>
    <row r="17" spans="1:2">
      <c r="A17" s="4" t="s">
        <v>436</v>
      </c>
      <c r="B17" s="5" t="n">
        <v>0</v>
      </c>
    </row>
    <row r="18" spans="1:2">
      <c r="A18" s="4" t="s">
        <v>437</v>
      </c>
      <c r="B18" s="5" t="n">
        <v>637</v>
      </c>
    </row>
    <row r="19" spans="1:2">
      <c r="A19" s="4" t="s">
        <v>440</v>
      </c>
    </row>
    <row r="20" spans="1:2">
      <c r="A20" s="3" t="s">
        <v>433</v>
      </c>
    </row>
    <row r="21" spans="1:2">
      <c r="A21" s="4" t="s">
        <v>434</v>
      </c>
      <c r="B21" s="5" t="n">
        <v>154314</v>
      </c>
    </row>
    <row r="22" spans="1:2">
      <c r="A22" s="4" t="s">
        <v>435</v>
      </c>
      <c r="B22" s="5" t="n">
        <v>1</v>
      </c>
    </row>
    <row r="23" spans="1:2">
      <c r="A23" s="4" t="s">
        <v>436</v>
      </c>
      <c r="B23" s="5" t="n">
        <v>-111</v>
      </c>
    </row>
    <row r="24" spans="1:2">
      <c r="A24" s="4" t="s">
        <v>437</v>
      </c>
      <c r="B24" s="5" t="n">
        <v>154204</v>
      </c>
    </row>
    <row r="25" spans="1:2">
      <c r="A25" s="4" t="s">
        <v>441</v>
      </c>
    </row>
    <row r="26" spans="1:2">
      <c r="A26" s="3" t="s">
        <v>433</v>
      </c>
    </row>
    <row r="27" spans="1:2">
      <c r="A27" s="4" t="s">
        <v>434</v>
      </c>
      <c r="B27" s="5" t="n">
        <v>3475</v>
      </c>
    </row>
    <row r="28" spans="1:2">
      <c r="A28" s="4" t="s">
        <v>435</v>
      </c>
      <c r="B28" s="5" t="n">
        <v>0</v>
      </c>
    </row>
    <row r="29" spans="1:2">
      <c r="A29" s="4" t="s">
        <v>436</v>
      </c>
      <c r="B29" s="5" t="n">
        <v>0</v>
      </c>
    </row>
    <row r="30" spans="1:2">
      <c r="A30" s="4" t="s">
        <v>437</v>
      </c>
      <c r="B30" s="5" t="n">
        <v>3475</v>
      </c>
    </row>
    <row r="31" spans="1:2">
      <c r="A31" s="4" t="s">
        <v>442</v>
      </c>
    </row>
    <row r="32" spans="1:2">
      <c r="A32" s="3" t="s">
        <v>433</v>
      </c>
    </row>
    <row r="33" spans="1:2">
      <c r="A33" s="4" t="s">
        <v>434</v>
      </c>
      <c r="B33" s="5" t="n">
        <v>6090</v>
      </c>
    </row>
    <row r="34" spans="1:2">
      <c r="A34" s="4" t="s">
        <v>435</v>
      </c>
      <c r="B34" s="5" t="n">
        <v>0</v>
      </c>
    </row>
    <row r="35" spans="1:2">
      <c r="A35" s="4" t="s">
        <v>436</v>
      </c>
      <c r="B35" s="5" t="n">
        <v>-4</v>
      </c>
    </row>
    <row r="36" spans="1:2">
      <c r="A36" s="4" t="s">
        <v>437</v>
      </c>
      <c r="B36" s="5" t="n">
        <v>6086</v>
      </c>
    </row>
    <row r="37" spans="1:2">
      <c r="A37" s="4" t="s">
        <v>443</v>
      </c>
    </row>
    <row r="38" spans="1:2">
      <c r="A38" s="3" t="s">
        <v>433</v>
      </c>
    </row>
    <row r="39" spans="1:2">
      <c r="A39" s="4" t="s">
        <v>434</v>
      </c>
      <c r="B39" s="5" t="n">
        <v>41307</v>
      </c>
    </row>
    <row r="40" spans="1:2">
      <c r="A40" s="4" t="s">
        <v>435</v>
      </c>
      <c r="B40" s="5" t="n">
        <v>0</v>
      </c>
    </row>
    <row r="41" spans="1:2">
      <c r="A41" s="4" t="s">
        <v>436</v>
      </c>
      <c r="B41" s="5" t="n">
        <v>-61</v>
      </c>
    </row>
    <row r="42" spans="1:2">
      <c r="A42" s="4" t="s">
        <v>437</v>
      </c>
      <c r="B42" s="7" t="n">
        <v>412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32</v>
      </c>
    </row>
    <row r="2" spans="1:2">
      <c r="A2" s="3" t="s">
        <v>433</v>
      </c>
    </row>
    <row r="3" spans="1:2">
      <c r="A3" s="4" t="s">
        <v>445</v>
      </c>
      <c r="B3" s="7" t="n">
        <v>-176</v>
      </c>
    </row>
    <row r="4" spans="1:2">
      <c r="A4" s="4" t="s">
        <v>446</v>
      </c>
      <c r="B4" s="5" t="n">
        <v>201181</v>
      </c>
    </row>
    <row r="5" spans="1:2">
      <c r="A5" s="4" t="s">
        <v>439</v>
      </c>
    </row>
    <row r="6" spans="1:2">
      <c r="A6" s="3" t="s">
        <v>433</v>
      </c>
    </row>
    <row r="7" spans="1:2">
      <c r="A7" s="4" t="s">
        <v>445</v>
      </c>
      <c r="B7" s="5" t="n">
        <v>0</v>
      </c>
    </row>
    <row r="8" spans="1:2">
      <c r="A8" s="4" t="s">
        <v>446</v>
      </c>
      <c r="B8" s="5" t="n">
        <v>637</v>
      </c>
    </row>
    <row r="9" spans="1:2">
      <c r="A9" s="4" t="s">
        <v>440</v>
      </c>
    </row>
    <row r="10" spans="1:2">
      <c r="A10" s="3" t="s">
        <v>433</v>
      </c>
    </row>
    <row r="11" spans="1:2">
      <c r="A11" s="4" t="s">
        <v>445</v>
      </c>
      <c r="B11" s="5" t="n">
        <v>-111</v>
      </c>
    </row>
    <row r="12" spans="1:2">
      <c r="A12" s="4" t="s">
        <v>446</v>
      </c>
      <c r="B12" s="5" t="n">
        <v>153212</v>
      </c>
    </row>
    <row r="13" spans="1:2">
      <c r="A13" s="4" t="s">
        <v>442</v>
      </c>
    </row>
    <row r="14" spans="1:2">
      <c r="A14" s="3" t="s">
        <v>433</v>
      </c>
    </row>
    <row r="15" spans="1:2">
      <c r="A15" s="4" t="s">
        <v>445</v>
      </c>
      <c r="B15" s="5" t="n">
        <v>-4</v>
      </c>
    </row>
    <row r="16" spans="1:2">
      <c r="A16" s="4" t="s">
        <v>446</v>
      </c>
      <c r="B16" s="5" t="n">
        <v>6086</v>
      </c>
    </row>
    <row r="17" spans="1:2">
      <c r="A17" s="4" t="s">
        <v>443</v>
      </c>
    </row>
    <row r="18" spans="1:2">
      <c r="A18" s="3" t="s">
        <v>433</v>
      </c>
    </row>
    <row r="19" spans="1:2">
      <c r="A19" s="4" t="s">
        <v>445</v>
      </c>
      <c r="B19" s="5" t="n">
        <v>-61</v>
      </c>
    </row>
    <row r="20" spans="1:2">
      <c r="A20" s="4" t="s">
        <v>446</v>
      </c>
      <c r="B20" s="7" t="n">
        <v>412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5</v>
      </c>
    </row>
    <row r="2" spans="1:3">
      <c r="A2" s="3" t="s">
        <v>448</v>
      </c>
    </row>
    <row r="3" spans="1:3">
      <c r="A3" s="4" t="s">
        <v>449</v>
      </c>
      <c r="B3" s="7" t="n">
        <v>12019</v>
      </c>
    </row>
    <row r="4" spans="1:3">
      <c r="A4" s="4" t="s">
        <v>38</v>
      </c>
      <c r="B4" s="5" t="n">
        <v>209907</v>
      </c>
    </row>
    <row r="5" spans="1:3">
      <c r="A5" s="10" t="n">
        <v>1</v>
      </c>
    </row>
    <row r="6" spans="1:3">
      <c r="A6" s="3" t="s">
        <v>448</v>
      </c>
    </row>
    <row r="7" spans="1:3">
      <c r="A7" s="4" t="s">
        <v>449</v>
      </c>
      <c r="B7" s="5" t="n">
        <v>11471</v>
      </c>
    </row>
    <row r="8" spans="1:3">
      <c r="A8" s="4" t="s">
        <v>38</v>
      </c>
      <c r="B8" s="5" t="n">
        <v>637</v>
      </c>
    </row>
    <row r="9" spans="1:3">
      <c r="A9" s="10" t="n">
        <v>2</v>
      </c>
    </row>
    <row r="10" spans="1:3">
      <c r="A10" s="3" t="s">
        <v>448</v>
      </c>
    </row>
    <row r="11" spans="1:3">
      <c r="A11" s="4" t="s">
        <v>449</v>
      </c>
      <c r="B11" s="5" t="n">
        <v>548</v>
      </c>
    </row>
    <row r="12" spans="1:3">
      <c r="A12" s="4" t="s">
        <v>38</v>
      </c>
      <c r="B12" s="5" t="n">
        <v>209270</v>
      </c>
    </row>
    <row r="13" spans="1:3">
      <c r="A13" s="10" t="n">
        <v>3</v>
      </c>
    </row>
    <row r="14" spans="1:3">
      <c r="A14" s="3" t="s">
        <v>448</v>
      </c>
    </row>
    <row r="15" spans="1:3">
      <c r="A15" s="4" t="s">
        <v>449</v>
      </c>
      <c r="B15" s="5" t="n">
        <v>0</v>
      </c>
    </row>
    <row r="16" spans="1:3">
      <c r="A16" s="4" t="s">
        <v>38</v>
      </c>
      <c r="B16" s="5" t="n">
        <v>0</v>
      </c>
    </row>
    <row r="17" spans="1:3">
      <c r="A17" s="4" t="s">
        <v>450</v>
      </c>
    </row>
    <row r="18" spans="1:3">
      <c r="A18" s="3" t="s">
        <v>448</v>
      </c>
    </row>
    <row r="19" spans="1:3">
      <c r="A19" s="4" t="s">
        <v>449</v>
      </c>
      <c r="B19" s="5" t="n">
        <v>10833</v>
      </c>
      <c r="C19" s="7" t="n">
        <v>20092</v>
      </c>
    </row>
    <row r="20" spans="1:3">
      <c r="A20" s="4" t="s">
        <v>38</v>
      </c>
      <c r="B20" s="5" t="n">
        <v>6086</v>
      </c>
    </row>
    <row r="21" spans="1:3">
      <c r="A21" s="4" t="s">
        <v>451</v>
      </c>
    </row>
    <row r="22" spans="1:3">
      <c r="A22" s="3" t="s">
        <v>448</v>
      </c>
    </row>
    <row r="23" spans="1:3">
      <c r="A23" s="4" t="s">
        <v>449</v>
      </c>
      <c r="B23" s="5" t="n">
        <v>10833</v>
      </c>
      <c r="C23" s="5" t="n">
        <v>20092</v>
      </c>
    </row>
    <row r="24" spans="1:3">
      <c r="A24" s="4" t="s">
        <v>38</v>
      </c>
      <c r="B24" s="5" t="n">
        <v>0</v>
      </c>
    </row>
    <row r="25" spans="1:3">
      <c r="A25" s="4" t="s">
        <v>452</v>
      </c>
    </row>
    <row r="26" spans="1:3">
      <c r="A26" s="3" t="s">
        <v>448</v>
      </c>
    </row>
    <row r="27" spans="1:3">
      <c r="A27" s="4" t="s">
        <v>449</v>
      </c>
      <c r="B27" s="5" t="n">
        <v>0</v>
      </c>
      <c r="C27" s="5" t="n">
        <v>0</v>
      </c>
    </row>
    <row r="28" spans="1:3">
      <c r="A28" s="4" t="s">
        <v>38</v>
      </c>
      <c r="B28" s="5" t="n">
        <v>6086</v>
      </c>
    </row>
    <row r="29" spans="1:3">
      <c r="A29" s="4" t="s">
        <v>453</v>
      </c>
    </row>
    <row r="30" spans="1:3">
      <c r="A30" s="3" t="s">
        <v>448</v>
      </c>
    </row>
    <row r="31" spans="1:3">
      <c r="A31" s="4" t="s">
        <v>449</v>
      </c>
      <c r="B31" s="5" t="n">
        <v>0</v>
      </c>
      <c r="C31" s="5" t="n">
        <v>0</v>
      </c>
    </row>
    <row r="32" spans="1:3">
      <c r="A32" s="4" t="s">
        <v>38</v>
      </c>
      <c r="B32" s="5" t="n">
        <v>0</v>
      </c>
    </row>
    <row r="33" spans="1:3">
      <c r="A33" s="4" t="s">
        <v>438</v>
      </c>
    </row>
    <row r="34" spans="1:3">
      <c r="A34" s="3" t="s">
        <v>448</v>
      </c>
    </row>
    <row r="35" spans="1:3">
      <c r="A35" s="4" t="s">
        <v>38</v>
      </c>
      <c r="B35" s="5" t="n">
        <v>4259</v>
      </c>
    </row>
    <row r="36" spans="1:3">
      <c r="A36" s="4" t="s">
        <v>454</v>
      </c>
    </row>
    <row r="37" spans="1:3">
      <c r="A37" s="3" t="s">
        <v>448</v>
      </c>
    </row>
    <row r="38" spans="1:3">
      <c r="A38" s="4" t="s">
        <v>38</v>
      </c>
      <c r="B38" s="5" t="n">
        <v>0</v>
      </c>
    </row>
    <row r="39" spans="1:3">
      <c r="A39" s="4" t="s">
        <v>455</v>
      </c>
    </row>
    <row r="40" spans="1:3">
      <c r="A40" s="3" t="s">
        <v>448</v>
      </c>
    </row>
    <row r="41" spans="1:3">
      <c r="A41" s="4" t="s">
        <v>38</v>
      </c>
      <c r="B41" s="5" t="n">
        <v>4259</v>
      </c>
    </row>
    <row r="42" spans="1:3">
      <c r="A42" s="4" t="s">
        <v>456</v>
      </c>
    </row>
    <row r="43" spans="1:3">
      <c r="A43" s="3" t="s">
        <v>448</v>
      </c>
    </row>
    <row r="44" spans="1:3">
      <c r="A44" s="4" t="s">
        <v>38</v>
      </c>
      <c r="B44" s="5" t="n">
        <v>0</v>
      </c>
    </row>
    <row r="45" spans="1:3">
      <c r="A45" s="4" t="s">
        <v>439</v>
      </c>
    </row>
    <row r="46" spans="1:3">
      <c r="A46" s="3" t="s">
        <v>448</v>
      </c>
    </row>
    <row r="47" spans="1:3">
      <c r="A47" s="4" t="s">
        <v>449</v>
      </c>
      <c r="B47" s="5" t="n">
        <v>638</v>
      </c>
    </row>
    <row r="48" spans="1:3">
      <c r="A48" s="4" t="s">
        <v>38</v>
      </c>
      <c r="B48" s="5" t="n">
        <v>637</v>
      </c>
    </row>
    <row r="49" spans="1:3">
      <c r="A49" s="4" t="s">
        <v>457</v>
      </c>
    </row>
    <row r="50" spans="1:3">
      <c r="A50" s="3" t="s">
        <v>448</v>
      </c>
    </row>
    <row r="51" spans="1:3">
      <c r="A51" s="4" t="s">
        <v>449</v>
      </c>
      <c r="B51" s="5" t="n">
        <v>638</v>
      </c>
    </row>
    <row r="52" spans="1:3">
      <c r="A52" s="4" t="s">
        <v>38</v>
      </c>
      <c r="B52" s="5" t="n">
        <v>637</v>
      </c>
    </row>
    <row r="53" spans="1:3">
      <c r="A53" s="4" t="s">
        <v>458</v>
      </c>
    </row>
    <row r="54" spans="1:3">
      <c r="A54" s="3" t="s">
        <v>448</v>
      </c>
    </row>
    <row r="55" spans="1:3">
      <c r="A55" s="4" t="s">
        <v>449</v>
      </c>
      <c r="B55" s="5" t="n">
        <v>0</v>
      </c>
    </row>
    <row r="56" spans="1:3">
      <c r="A56" s="4" t="s">
        <v>38</v>
      </c>
      <c r="B56" s="5" t="n">
        <v>0</v>
      </c>
    </row>
    <row r="57" spans="1:3">
      <c r="A57" s="4" t="s">
        <v>459</v>
      </c>
    </row>
    <row r="58" spans="1:3">
      <c r="A58" s="3" t="s">
        <v>448</v>
      </c>
    </row>
    <row r="59" spans="1:3">
      <c r="A59" s="4" t="s">
        <v>449</v>
      </c>
      <c r="B59" s="5" t="n">
        <v>0</v>
      </c>
    </row>
    <row r="60" spans="1:3">
      <c r="A60" s="4" t="s">
        <v>38</v>
      </c>
      <c r="B60" s="5" t="n">
        <v>0</v>
      </c>
    </row>
    <row r="61" spans="1:3">
      <c r="A61" s="4" t="s">
        <v>440</v>
      </c>
    </row>
    <row r="62" spans="1:3">
      <c r="A62" s="3" t="s">
        <v>448</v>
      </c>
    </row>
    <row r="63" spans="1:3">
      <c r="A63" s="4" t="s">
        <v>449</v>
      </c>
      <c r="B63" s="5" t="n">
        <v>50</v>
      </c>
    </row>
    <row r="64" spans="1:3">
      <c r="A64" s="4" t="s">
        <v>38</v>
      </c>
      <c r="B64" s="5" t="n">
        <v>154204</v>
      </c>
    </row>
    <row r="65" spans="1:3">
      <c r="A65" s="4" t="s">
        <v>460</v>
      </c>
    </row>
    <row r="66" spans="1:3">
      <c r="A66" s="3" t="s">
        <v>448</v>
      </c>
    </row>
    <row r="67" spans="1:3">
      <c r="A67" s="4" t="s">
        <v>449</v>
      </c>
      <c r="B67" s="5" t="n">
        <v>0</v>
      </c>
    </row>
    <row r="68" spans="1:3">
      <c r="A68" s="4" t="s">
        <v>38</v>
      </c>
      <c r="B68" s="5" t="n">
        <v>0</v>
      </c>
    </row>
    <row r="69" spans="1:3">
      <c r="A69" s="4" t="s">
        <v>461</v>
      </c>
    </row>
    <row r="70" spans="1:3">
      <c r="A70" s="3" t="s">
        <v>448</v>
      </c>
    </row>
    <row r="71" spans="1:3">
      <c r="A71" s="4" t="s">
        <v>449</v>
      </c>
      <c r="B71" s="5" t="n">
        <v>50</v>
      </c>
    </row>
    <row r="72" spans="1:3">
      <c r="A72" s="4" t="s">
        <v>38</v>
      </c>
      <c r="B72" s="5" t="n">
        <v>154204</v>
      </c>
    </row>
    <row r="73" spans="1:3">
      <c r="A73" s="4" t="s">
        <v>462</v>
      </c>
    </row>
    <row r="74" spans="1:3">
      <c r="A74" s="3" t="s">
        <v>448</v>
      </c>
    </row>
    <row r="75" spans="1:3">
      <c r="A75" s="4" t="s">
        <v>449</v>
      </c>
      <c r="B75" s="5" t="n">
        <v>0</v>
      </c>
    </row>
    <row r="76" spans="1:3">
      <c r="A76" s="4" t="s">
        <v>38</v>
      </c>
      <c r="B76" s="5" t="n">
        <v>0</v>
      </c>
    </row>
    <row r="77" spans="1:3">
      <c r="A77" s="4" t="s">
        <v>441</v>
      </c>
    </row>
    <row r="78" spans="1:3">
      <c r="A78" s="3" t="s">
        <v>448</v>
      </c>
    </row>
    <row r="79" spans="1:3">
      <c r="A79" s="4" t="s">
        <v>449</v>
      </c>
      <c r="B79" s="5" t="n">
        <v>498</v>
      </c>
    </row>
    <row r="80" spans="1:3">
      <c r="A80" s="4" t="s">
        <v>38</v>
      </c>
      <c r="B80" s="5" t="n">
        <v>3475</v>
      </c>
    </row>
    <row r="81" spans="1:3">
      <c r="A81" s="4" t="s">
        <v>463</v>
      </c>
    </row>
    <row r="82" spans="1:3">
      <c r="A82" s="3" t="s">
        <v>448</v>
      </c>
    </row>
    <row r="83" spans="1:3">
      <c r="A83" s="4" t="s">
        <v>449</v>
      </c>
      <c r="B83" s="5" t="n">
        <v>0</v>
      </c>
    </row>
    <row r="84" spans="1:3">
      <c r="A84" s="4" t="s">
        <v>38</v>
      </c>
      <c r="B84" s="5" t="n">
        <v>0</v>
      </c>
    </row>
    <row r="85" spans="1:3">
      <c r="A85" s="4" t="s">
        <v>464</v>
      </c>
    </row>
    <row r="86" spans="1:3">
      <c r="A86" s="3" t="s">
        <v>448</v>
      </c>
    </row>
    <row r="87" spans="1:3">
      <c r="A87" s="4" t="s">
        <v>449</v>
      </c>
      <c r="B87" s="5" t="n">
        <v>498</v>
      </c>
    </row>
    <row r="88" spans="1:3">
      <c r="A88" s="4" t="s">
        <v>38</v>
      </c>
      <c r="B88" s="5" t="n">
        <v>3475</v>
      </c>
    </row>
    <row r="89" spans="1:3">
      <c r="A89" s="4" t="s">
        <v>465</v>
      </c>
    </row>
    <row r="90" spans="1:3">
      <c r="A90" s="3" t="s">
        <v>448</v>
      </c>
    </row>
    <row r="91" spans="1:3">
      <c r="A91" s="4" t="s">
        <v>449</v>
      </c>
      <c r="B91" s="5" t="n">
        <v>0</v>
      </c>
    </row>
    <row r="92" spans="1:3">
      <c r="A92" s="4" t="s">
        <v>38</v>
      </c>
      <c r="B92" s="5" t="n">
        <v>0</v>
      </c>
    </row>
    <row r="93" spans="1:3">
      <c r="A93" s="4" t="s">
        <v>443</v>
      </c>
    </row>
    <row r="94" spans="1:3">
      <c r="A94" s="3" t="s">
        <v>448</v>
      </c>
    </row>
    <row r="95" spans="1:3">
      <c r="A95" s="4" t="s">
        <v>38</v>
      </c>
      <c r="B95" s="5" t="n">
        <v>41246</v>
      </c>
    </row>
    <row r="96" spans="1:3">
      <c r="A96" s="4" t="s">
        <v>466</v>
      </c>
    </row>
    <row r="97" spans="1:3">
      <c r="A97" s="3" t="s">
        <v>448</v>
      </c>
    </row>
    <row r="98" spans="1:3">
      <c r="A98" s="4" t="s">
        <v>38</v>
      </c>
      <c r="B98" s="5" t="n">
        <v>0</v>
      </c>
    </row>
    <row r="99" spans="1:3">
      <c r="A99" s="4" t="s">
        <v>467</v>
      </c>
    </row>
    <row r="100" spans="1:3">
      <c r="A100" s="3" t="s">
        <v>448</v>
      </c>
    </row>
    <row r="101" spans="1:3">
      <c r="A101" s="4" t="s">
        <v>38</v>
      </c>
      <c r="B101" s="5" t="n">
        <v>41246</v>
      </c>
    </row>
    <row r="102" spans="1:3">
      <c r="A102" s="4" t="s">
        <v>468</v>
      </c>
    </row>
    <row r="103" spans="1:3">
      <c r="A103" s="3" t="s">
        <v>448</v>
      </c>
    </row>
    <row r="104" spans="1:3">
      <c r="A104" s="4" t="s">
        <v>38</v>
      </c>
      <c r="B104" s="7" t="n">
        <v>0</v>
      </c>
    </row>
    <row r="105" spans="1:3">
      <c r="A105" s="4" t="s">
        <v>469</v>
      </c>
    </row>
    <row r="106" spans="1:3">
      <c r="A106" s="3" t="s">
        <v>448</v>
      </c>
    </row>
    <row r="107" spans="1:3">
      <c r="A107" s="4" t="s">
        <v>46</v>
      </c>
      <c r="C107" s="5" t="n">
        <v>984</v>
      </c>
    </row>
    <row r="108" spans="1:3">
      <c r="A108" s="4" t="s">
        <v>470</v>
      </c>
    </row>
    <row r="109" spans="1:3">
      <c r="A109" s="3" t="s">
        <v>448</v>
      </c>
    </row>
    <row r="110" spans="1:3">
      <c r="A110" s="4" t="s">
        <v>46</v>
      </c>
      <c r="C110" s="5" t="n">
        <v>0</v>
      </c>
    </row>
    <row r="111" spans="1:3">
      <c r="A111" s="4" t="s">
        <v>471</v>
      </c>
    </row>
    <row r="112" spans="1:3">
      <c r="A112" s="3" t="s">
        <v>448</v>
      </c>
    </row>
    <row r="113" spans="1:3">
      <c r="A113" s="4" t="s">
        <v>46</v>
      </c>
      <c r="C113" s="5" t="n">
        <v>0</v>
      </c>
    </row>
    <row r="114" spans="1:3">
      <c r="A114" s="4" t="s">
        <v>472</v>
      </c>
    </row>
    <row r="115" spans="1:3">
      <c r="A115" s="3" t="s">
        <v>448</v>
      </c>
    </row>
    <row r="116" spans="1:3">
      <c r="A116" s="4" t="s">
        <v>46</v>
      </c>
      <c r="C116" s="7" t="n">
        <v>9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4"/>
    <col customWidth="1" max="7" min="7" width="13"/>
  </cols>
  <sheetData>
    <row r="1" spans="1:7">
      <c r="A1" s="1" t="s">
        <v>473</v>
      </c>
      <c r="B1" s="2" t="s">
        <v>474</v>
      </c>
      <c r="C1" s="2" t="s">
        <v>1</v>
      </c>
    </row>
    <row r="2" spans="1:7">
      <c r="B2" s="2" t="s">
        <v>418</v>
      </c>
      <c r="C2" s="2" t="s">
        <v>2</v>
      </c>
      <c r="D2" s="2" t="s">
        <v>35</v>
      </c>
      <c r="E2" s="2" t="s">
        <v>85</v>
      </c>
      <c r="F2" s="2" t="s">
        <v>402</v>
      </c>
      <c r="G2" s="2" t="s">
        <v>475</v>
      </c>
    </row>
    <row r="3" spans="1:7">
      <c r="A3" s="3" t="s">
        <v>476</v>
      </c>
    </row>
    <row r="4" spans="1:7">
      <c r="A4" s="4" t="s">
        <v>161</v>
      </c>
      <c r="B4" s="7" t="n">
        <v>1900000</v>
      </c>
      <c r="C4" s="7" t="n">
        <v>1923000</v>
      </c>
      <c r="D4" s="7" t="n">
        <v>0</v>
      </c>
      <c r="E4" s="7" t="n">
        <v>0</v>
      </c>
    </row>
    <row r="5" spans="1:7">
      <c r="A5" s="4" t="s">
        <v>477</v>
      </c>
      <c r="B5" s="5" t="n">
        <v>1600000</v>
      </c>
    </row>
    <row r="6" spans="1:7">
      <c r="A6" s="4" t="s">
        <v>478</v>
      </c>
      <c r="B6" s="7" t="n">
        <v>2100000</v>
      </c>
    </row>
    <row r="7" spans="1:7">
      <c r="A7" s="4" t="s">
        <v>479</v>
      </c>
    </row>
    <row r="8" spans="1:7">
      <c r="A8" s="3" t="s">
        <v>476</v>
      </c>
    </row>
    <row r="9" spans="1:7">
      <c r="A9" s="4" t="s">
        <v>480</v>
      </c>
      <c r="F9" s="7" t="n">
        <v>0</v>
      </c>
    </row>
    <row r="10" spans="1:7">
      <c r="A10" s="4" t="s">
        <v>481</v>
      </c>
    </row>
    <row r="11" spans="1:7">
      <c r="A11" s="3" t="s">
        <v>476</v>
      </c>
    </row>
    <row r="12" spans="1:7">
      <c r="A12" s="4" t="s">
        <v>482</v>
      </c>
      <c r="G12" s="4" t="s">
        <v>483</v>
      </c>
    </row>
    <row r="13" spans="1:7">
      <c r="A13" s="4" t="s">
        <v>484</v>
      </c>
    </row>
    <row r="14" spans="1:7">
      <c r="A14" s="3" t="s">
        <v>476</v>
      </c>
    </row>
    <row r="15" spans="1:7">
      <c r="A15" s="4" t="s">
        <v>485</v>
      </c>
      <c r="C15" s="7" t="n">
        <v>31610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35</v>
      </c>
      <c r="D1" s="2" t="s">
        <v>85</v>
      </c>
      <c r="E1" s="2" t="s">
        <v>487</v>
      </c>
    </row>
    <row r="2" spans="1:5">
      <c r="A2" s="3" t="s">
        <v>238</v>
      </c>
    </row>
    <row r="3" spans="1:5">
      <c r="A3" s="4" t="s">
        <v>37</v>
      </c>
      <c r="B3" s="7" t="n">
        <v>81912</v>
      </c>
      <c r="C3" s="7" t="n">
        <v>68947</v>
      </c>
      <c r="D3" s="7" t="n">
        <v>58122</v>
      </c>
      <c r="E3" s="7" t="n">
        <v>58484</v>
      </c>
    </row>
    <row r="4" spans="1:5">
      <c r="A4" s="4" t="s">
        <v>488</v>
      </c>
    </row>
    <row r="5" spans="1:5">
      <c r="A5" s="3" t="s">
        <v>238</v>
      </c>
    </row>
    <row r="6" spans="1:5">
      <c r="A6" s="4" t="s">
        <v>37</v>
      </c>
      <c r="B6" s="5" t="n">
        <v>69893</v>
      </c>
      <c r="C6" s="5" t="n">
        <v>48855</v>
      </c>
    </row>
    <row r="7" spans="1:5">
      <c r="A7" s="4" t="s">
        <v>450</v>
      </c>
    </row>
    <row r="8" spans="1:5">
      <c r="A8" s="3" t="s">
        <v>238</v>
      </c>
    </row>
    <row r="9" spans="1:5">
      <c r="A9" s="4" t="s">
        <v>37</v>
      </c>
      <c r="B9" s="5" t="n">
        <v>10833</v>
      </c>
      <c r="C9" s="5" t="n">
        <v>20092</v>
      </c>
    </row>
    <row r="10" spans="1:5">
      <c r="A10" s="4" t="s">
        <v>489</v>
      </c>
    </row>
    <row r="11" spans="1:5">
      <c r="A11" s="3" t="s">
        <v>238</v>
      </c>
    </row>
    <row r="12" spans="1:5">
      <c r="A12" s="4" t="s">
        <v>37</v>
      </c>
      <c r="B12" s="5" t="n">
        <v>638</v>
      </c>
      <c r="C12" s="5" t="n">
        <v>0</v>
      </c>
    </row>
    <row r="13" spans="1:5">
      <c r="A13" s="4" t="s">
        <v>490</v>
      </c>
    </row>
    <row r="14" spans="1:5">
      <c r="A14" s="3" t="s">
        <v>238</v>
      </c>
    </row>
    <row r="15" spans="1:5">
      <c r="A15" s="4" t="s">
        <v>37</v>
      </c>
      <c r="B15" s="5" t="n">
        <v>50</v>
      </c>
      <c r="C15" s="5" t="n">
        <v>0</v>
      </c>
    </row>
    <row r="16" spans="1:5">
      <c r="A16" s="4" t="s">
        <v>441</v>
      </c>
    </row>
    <row r="17" spans="1:5">
      <c r="A17" s="3" t="s">
        <v>238</v>
      </c>
    </row>
    <row r="18" spans="1:5">
      <c r="A18" s="4" t="s">
        <v>37</v>
      </c>
      <c r="B18" s="7" t="n">
        <v>498</v>
      </c>
      <c r="C1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37"/>
    <col customWidth="1" max="7" min="7" width="20"/>
  </cols>
  <sheetData>
    <row r="1" spans="1:7">
      <c r="A1" s="1" t="s">
        <v>111</v>
      </c>
      <c r="C1" s="2" t="s">
        <v>112</v>
      </c>
      <c r="D1" s="2" t="s">
        <v>113</v>
      </c>
      <c r="E1" s="2" t="s">
        <v>114</v>
      </c>
      <c r="F1" s="2" t="s">
        <v>115</v>
      </c>
      <c r="G1" s="2" t="s">
        <v>116</v>
      </c>
    </row>
    <row r="2" spans="1:7">
      <c r="A2" s="4" t="s">
        <v>117</v>
      </c>
      <c r="D2" s="5" t="n">
        <v>51165</v>
      </c>
    </row>
    <row r="3" spans="1:7">
      <c r="A3" s="4" t="s">
        <v>118</v>
      </c>
      <c r="C3" s="7" t="n">
        <v>26280</v>
      </c>
      <c r="D3" s="7" t="n">
        <v>51</v>
      </c>
      <c r="E3" s="7" t="n">
        <v>180649</v>
      </c>
      <c r="G3" s="7" t="n">
        <v>-154420</v>
      </c>
    </row>
    <row r="4" spans="1:7">
      <c r="A4" s="3" t="s">
        <v>119</v>
      </c>
    </row>
    <row r="5" spans="1:7">
      <c r="A5" s="4" t="s">
        <v>120</v>
      </c>
      <c r="D5" s="5" t="n">
        <v>982</v>
      </c>
    </row>
    <row r="6" spans="1:7">
      <c r="A6" s="4" t="s">
        <v>121</v>
      </c>
      <c r="C6" s="5" t="n">
        <v>4286</v>
      </c>
      <c r="D6" s="7" t="n">
        <v>1</v>
      </c>
      <c r="E6" s="5" t="n">
        <v>4285</v>
      </c>
    </row>
    <row r="7" spans="1:7">
      <c r="A7" s="4" t="s">
        <v>122</v>
      </c>
      <c r="D7" s="5" t="n">
        <v>896</v>
      </c>
    </row>
    <row r="8" spans="1:7">
      <c r="A8" s="4" t="s">
        <v>123</v>
      </c>
      <c r="C8" s="5" t="n">
        <v>0</v>
      </c>
      <c r="D8" s="7" t="n">
        <v>1</v>
      </c>
      <c r="E8" s="5" t="n">
        <v>-1</v>
      </c>
    </row>
    <row r="9" spans="1:7">
      <c r="A9" s="4" t="s">
        <v>124</v>
      </c>
      <c r="D9" s="5" t="n">
        <v>320</v>
      </c>
    </row>
    <row r="10" spans="1:7">
      <c r="A10" s="4" t="s">
        <v>125</v>
      </c>
      <c r="C10" s="5" t="n">
        <v>1979</v>
      </c>
      <c r="E10" s="5" t="n">
        <v>1979</v>
      </c>
    </row>
    <row r="11" spans="1:7">
      <c r="A11" s="4" t="s">
        <v>126</v>
      </c>
      <c r="C11" s="5" t="n">
        <v>9643</v>
      </c>
      <c r="E11" s="5" t="n">
        <v>9643</v>
      </c>
    </row>
    <row r="12" spans="1:7">
      <c r="A12" s="4" t="s">
        <v>109</v>
      </c>
      <c r="C12" s="5" t="n">
        <v>0</v>
      </c>
    </row>
    <row r="13" spans="1:7">
      <c r="A13" s="4" t="s">
        <v>103</v>
      </c>
      <c r="C13" s="5" t="n">
        <v>-11860</v>
      </c>
      <c r="G13" s="5" t="n">
        <v>-11860</v>
      </c>
    </row>
    <row r="14" spans="1:7">
      <c r="A14" s="4" t="s">
        <v>127</v>
      </c>
      <c r="C14" s="5" t="n">
        <v>30328</v>
      </c>
      <c r="D14" s="7" t="n">
        <v>53</v>
      </c>
      <c r="E14" s="5" t="n">
        <v>196555</v>
      </c>
      <c r="G14" s="5" t="n">
        <v>-166280</v>
      </c>
    </row>
    <row r="15" spans="1:7">
      <c r="A15" s="4" t="s">
        <v>128</v>
      </c>
      <c r="D15" s="5" t="n">
        <v>53363</v>
      </c>
    </row>
    <row r="16" spans="1:7">
      <c r="A16" s="3" t="s">
        <v>119</v>
      </c>
    </row>
    <row r="17" spans="1:7">
      <c r="A17" s="4" t="s">
        <v>120</v>
      </c>
      <c r="D17" s="5" t="n">
        <v>2033</v>
      </c>
    </row>
    <row r="18" spans="1:7">
      <c r="A18" s="4" t="s">
        <v>121</v>
      </c>
      <c r="C18" s="5" t="n">
        <v>6035</v>
      </c>
      <c r="D18" s="7" t="n">
        <v>2</v>
      </c>
      <c r="E18" s="5" t="n">
        <v>6033</v>
      </c>
    </row>
    <row r="19" spans="1:7">
      <c r="A19" s="4" t="s">
        <v>122</v>
      </c>
      <c r="D19" s="5" t="n">
        <v>971</v>
      </c>
    </row>
    <row r="20" spans="1:7">
      <c r="A20" s="4" t="s">
        <v>123</v>
      </c>
      <c r="C20" s="5" t="n">
        <v>0</v>
      </c>
      <c r="D20" s="7" t="n">
        <v>1</v>
      </c>
      <c r="E20" s="5" t="n">
        <v>-1</v>
      </c>
    </row>
    <row r="21" spans="1:7">
      <c r="A21" s="4" t="s">
        <v>124</v>
      </c>
      <c r="D21" s="5" t="n">
        <v>265</v>
      </c>
    </row>
    <row r="22" spans="1:7">
      <c r="A22" s="4" t="s">
        <v>125</v>
      </c>
      <c r="C22" s="5" t="n">
        <v>4101</v>
      </c>
      <c r="D22" s="7" t="n">
        <v>1</v>
      </c>
      <c r="E22" s="5" t="n">
        <v>4100</v>
      </c>
    </row>
    <row r="23" spans="1:7">
      <c r="A23" s="4" t="s">
        <v>126</v>
      </c>
      <c r="C23" s="5" t="n">
        <v>15343</v>
      </c>
      <c r="E23" s="5" t="n">
        <v>15343</v>
      </c>
    </row>
    <row r="24" spans="1:7">
      <c r="A24" s="4" t="s">
        <v>129</v>
      </c>
      <c r="B24" s="4" t="s">
        <v>130</v>
      </c>
      <c r="C24" s="5" t="n">
        <v>0</v>
      </c>
      <c r="E24" s="5" t="n">
        <v>172</v>
      </c>
      <c r="G24" s="5" t="n">
        <v>-172</v>
      </c>
    </row>
    <row r="25" spans="1:7">
      <c r="A25" s="4" t="s">
        <v>109</v>
      </c>
      <c r="C25" s="5" t="n">
        <v>0</v>
      </c>
    </row>
    <row r="26" spans="1:7">
      <c r="A26" s="4" t="s">
        <v>103</v>
      </c>
      <c r="C26" s="5" t="n">
        <v>-8969</v>
      </c>
      <c r="G26" s="5" t="n">
        <v>-8969</v>
      </c>
    </row>
    <row r="27" spans="1:7">
      <c r="A27" s="4" t="s">
        <v>131</v>
      </c>
      <c r="C27" s="5" t="n">
        <v>46838</v>
      </c>
      <c r="D27" s="7" t="n">
        <v>57</v>
      </c>
      <c r="E27" s="5" t="n">
        <v>222202</v>
      </c>
      <c r="F27" s="7" t="n">
        <v>0</v>
      </c>
      <c r="G27" s="5" t="n">
        <v>-175421</v>
      </c>
    </row>
    <row r="28" spans="1:7">
      <c r="A28" s="4" t="s">
        <v>132</v>
      </c>
      <c r="D28" s="5" t="n">
        <v>56632</v>
      </c>
    </row>
    <row r="29" spans="1:7">
      <c r="A29" s="3" t="s">
        <v>119</v>
      </c>
    </row>
    <row r="30" spans="1:7">
      <c r="A30" s="4" t="s">
        <v>133</v>
      </c>
      <c r="C30" s="5" t="n">
        <v>30346</v>
      </c>
      <c r="E30" s="5" t="n">
        <v>30346</v>
      </c>
    </row>
    <row r="31" spans="1:7">
      <c r="A31" s="4" t="s">
        <v>120</v>
      </c>
      <c r="D31" s="5" t="n">
        <v>1285</v>
      </c>
    </row>
    <row r="32" spans="1:7">
      <c r="A32" s="4" t="s">
        <v>121</v>
      </c>
      <c r="C32" s="5" t="n">
        <v>7779</v>
      </c>
      <c r="D32" s="7" t="n">
        <v>1</v>
      </c>
      <c r="E32" s="5" t="n">
        <v>7778</v>
      </c>
    </row>
    <row r="33" spans="1:7">
      <c r="A33" s="4" t="s">
        <v>122</v>
      </c>
      <c r="D33" s="5" t="n">
        <v>1047</v>
      </c>
    </row>
    <row r="34" spans="1:7">
      <c r="A34" s="4" t="s">
        <v>123</v>
      </c>
      <c r="C34" s="5" t="n">
        <v>0</v>
      </c>
      <c r="D34" s="7" t="n">
        <v>1</v>
      </c>
      <c r="E34" s="5" t="n">
        <v>-1</v>
      </c>
    </row>
    <row r="35" spans="1:7">
      <c r="A35" s="4" t="s">
        <v>124</v>
      </c>
      <c r="D35" s="5" t="n">
        <v>246</v>
      </c>
    </row>
    <row r="36" spans="1:7">
      <c r="A36" s="4" t="s">
        <v>125</v>
      </c>
      <c r="C36" s="5" t="n">
        <v>5730</v>
      </c>
      <c r="D36" s="7" t="n">
        <v>0</v>
      </c>
      <c r="E36" s="5" t="n">
        <v>5730</v>
      </c>
    </row>
    <row r="37" spans="1:7">
      <c r="A37" s="4" t="s">
        <v>126</v>
      </c>
      <c r="C37" s="5" t="n">
        <v>28484</v>
      </c>
      <c r="E37" s="5" t="n">
        <v>28484</v>
      </c>
    </row>
    <row r="38" spans="1:7">
      <c r="A38" s="4" t="s">
        <v>134</v>
      </c>
      <c r="C38" s="5" t="n">
        <v>-260</v>
      </c>
      <c r="E38" s="5" t="n">
        <v>-260</v>
      </c>
    </row>
    <row r="39" spans="1:7">
      <c r="A39" s="4" t="s">
        <v>109</v>
      </c>
      <c r="C39" s="5" t="n">
        <v>-93</v>
      </c>
      <c r="F39" s="5" t="n">
        <v>-93</v>
      </c>
    </row>
    <row r="40" spans="1:7">
      <c r="A40" s="4" t="s">
        <v>103</v>
      </c>
      <c r="C40" s="5" t="n">
        <v>-221</v>
      </c>
      <c r="G40" s="5" t="n">
        <v>-221</v>
      </c>
    </row>
    <row r="41" spans="1:7">
      <c r="A41" s="4" t="s">
        <v>135</v>
      </c>
      <c r="C41" s="7" t="n">
        <v>142748</v>
      </c>
      <c r="D41" s="7" t="n">
        <v>59</v>
      </c>
      <c r="E41" s="7" t="n">
        <v>294279</v>
      </c>
      <c r="F41" s="7" t="n">
        <v>-93</v>
      </c>
      <c r="G41" s="7" t="n">
        <v>-151497</v>
      </c>
    </row>
    <row r="42" spans="1:7">
      <c r="A42" s="4" t="s">
        <v>136</v>
      </c>
      <c r="D42" s="5" t="n">
        <v>59210</v>
      </c>
    </row>
    <row r="43" spans="1:7"/>
    <row r="44" spans="1:7">
      <c r="A44" s="4" t="s">
        <v>130</v>
      </c>
      <c r="B44" s="4" t="s">
        <v>137</v>
      </c>
    </row>
  </sheetData>
  <mergeCells count="3">
    <mergeCell ref="A1:B1"/>
    <mergeCell ref="A43:F43"/>
    <mergeCell ref="B44:F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1</v>
      </c>
      <c r="B1" s="2" t="s">
        <v>2</v>
      </c>
      <c r="C1" s="2" t="s">
        <v>401</v>
      </c>
      <c r="D1" s="2" t="s">
        <v>35</v>
      </c>
      <c r="E1" s="2" t="s">
        <v>85</v>
      </c>
      <c r="F1" s="2" t="s">
        <v>487</v>
      </c>
    </row>
    <row r="2" spans="1:6">
      <c r="A2" s="3" t="s">
        <v>492</v>
      </c>
    </row>
    <row r="3" spans="1:6">
      <c r="A3" s="4" t="s">
        <v>493</v>
      </c>
      <c r="B3" s="7" t="n">
        <v>-12</v>
      </c>
      <c r="D3" s="7" t="n">
        <v>-33</v>
      </c>
      <c r="E3" s="7" t="n">
        <v>-12</v>
      </c>
      <c r="F3" s="7" t="n">
        <v>-15</v>
      </c>
    </row>
    <row r="4" spans="1:6">
      <c r="A4" s="4" t="s">
        <v>39</v>
      </c>
      <c r="B4" s="5" t="n">
        <v>24797</v>
      </c>
      <c r="C4" s="7" t="n">
        <v>19151</v>
      </c>
      <c r="D4" s="5" t="n">
        <v>19048</v>
      </c>
    </row>
    <row r="5" spans="1:6">
      <c r="A5" s="4" t="s">
        <v>494</v>
      </c>
    </row>
    <row r="6" spans="1:6">
      <c r="A6" s="3" t="s">
        <v>492</v>
      </c>
    </row>
    <row r="7" spans="1:6">
      <c r="A7" s="4" t="s">
        <v>494</v>
      </c>
      <c r="B7" s="5" t="n">
        <v>23068</v>
      </c>
      <c r="D7" s="5" t="n">
        <v>17481</v>
      </c>
    </row>
    <row r="8" spans="1:6">
      <c r="A8" s="4" t="s">
        <v>495</v>
      </c>
    </row>
    <row r="9" spans="1:6">
      <c r="A9" s="3" t="s">
        <v>492</v>
      </c>
    </row>
    <row r="10" spans="1:6">
      <c r="A10" s="4" t="s">
        <v>494</v>
      </c>
      <c r="B10" s="7" t="n">
        <v>1741</v>
      </c>
      <c r="D10" s="7" t="n">
        <v>1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v>
      </c>
      <c r="C1" s="2" t="s">
        <v>401</v>
      </c>
      <c r="D1" s="2" t="s">
        <v>35</v>
      </c>
    </row>
    <row r="2" spans="1:4">
      <c r="A2" s="3" t="s">
        <v>202</v>
      </c>
    </row>
    <row r="3" spans="1:4">
      <c r="A3" s="4" t="s">
        <v>497</v>
      </c>
      <c r="B3" s="7" t="n">
        <v>5005</v>
      </c>
      <c r="D3" s="7" t="n">
        <v>2437</v>
      </c>
    </row>
    <row r="4" spans="1:4">
      <c r="A4" s="4" t="s">
        <v>498</v>
      </c>
      <c r="B4" s="5" t="n">
        <v>2679</v>
      </c>
      <c r="D4" s="5" t="n">
        <v>2403</v>
      </c>
    </row>
    <row r="5" spans="1:4">
      <c r="A5" s="4" t="s">
        <v>428</v>
      </c>
      <c r="B5" s="5" t="n">
        <v>330</v>
      </c>
      <c r="C5" s="7" t="n">
        <v>736</v>
      </c>
      <c r="D5" s="5" t="n">
        <v>0</v>
      </c>
    </row>
    <row r="6" spans="1:4">
      <c r="A6" s="4" t="s">
        <v>40</v>
      </c>
      <c r="B6" s="7" t="n">
        <v>8014</v>
      </c>
      <c r="D6" s="7" t="n">
        <v>48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35</v>
      </c>
      <c r="D1" s="2" t="s">
        <v>85</v>
      </c>
    </row>
    <row r="2" spans="1:4">
      <c r="A2" s="3" t="s">
        <v>365</v>
      </c>
    </row>
    <row r="3" spans="1:4">
      <c r="A3" s="4" t="s">
        <v>500</v>
      </c>
      <c r="B3" s="7" t="n">
        <v>67362</v>
      </c>
      <c r="C3" s="7" t="n">
        <v>56752</v>
      </c>
    </row>
    <row r="4" spans="1:4">
      <c r="A4" s="4" t="s">
        <v>501</v>
      </c>
      <c r="B4" s="5" t="n">
        <v>-41477</v>
      </c>
      <c r="C4" s="5" t="n">
        <v>-36864</v>
      </c>
    </row>
    <row r="5" spans="1:4">
      <c r="A5" s="4" t="s">
        <v>43</v>
      </c>
      <c r="B5" s="5" t="n">
        <v>25885</v>
      </c>
      <c r="C5" s="5" t="n">
        <v>19888</v>
      </c>
      <c r="D5" s="7" t="n">
        <v>14688</v>
      </c>
    </row>
    <row r="6" spans="1:4">
      <c r="A6" s="4" t="s">
        <v>502</v>
      </c>
    </row>
    <row r="7" spans="1:4">
      <c r="A7" s="3" t="s">
        <v>365</v>
      </c>
    </row>
    <row r="8" spans="1:4">
      <c r="A8" s="4" t="s">
        <v>500</v>
      </c>
      <c r="B8" s="5" t="n">
        <v>54452</v>
      </c>
      <c r="C8" s="5" t="n">
        <v>47195</v>
      </c>
    </row>
    <row r="9" spans="1:4">
      <c r="A9" s="4" t="s">
        <v>370</v>
      </c>
    </row>
    <row r="10" spans="1:4">
      <c r="A10" s="3" t="s">
        <v>365</v>
      </c>
    </row>
    <row r="11" spans="1:4">
      <c r="A11" s="4" t="s">
        <v>500</v>
      </c>
      <c r="B11" s="5" t="n">
        <v>10064</v>
      </c>
      <c r="C11" s="5" t="n">
        <v>6974</v>
      </c>
    </row>
    <row r="12" spans="1:4">
      <c r="A12" s="4" t="s">
        <v>503</v>
      </c>
    </row>
    <row r="13" spans="1:4">
      <c r="A13" s="3" t="s">
        <v>365</v>
      </c>
    </row>
    <row r="14" spans="1:4">
      <c r="A14" s="4" t="s">
        <v>500</v>
      </c>
      <c r="B14" s="5" t="n">
        <v>500</v>
      </c>
      <c r="C14" s="5" t="n">
        <v>500</v>
      </c>
    </row>
    <row r="15" spans="1:4">
      <c r="A15" s="4" t="s">
        <v>374</v>
      </c>
    </row>
    <row r="16" spans="1:4">
      <c r="A16" s="3" t="s">
        <v>365</v>
      </c>
    </row>
    <row r="17" spans="1:4">
      <c r="A17" s="4" t="s">
        <v>500</v>
      </c>
      <c r="B17" s="5" t="n">
        <v>1491</v>
      </c>
      <c r="C17" s="5" t="n">
        <v>1282</v>
      </c>
    </row>
    <row r="18" spans="1:4">
      <c r="A18" s="4" t="s">
        <v>504</v>
      </c>
    </row>
    <row r="19" spans="1:4">
      <c r="A19" s="3" t="s">
        <v>365</v>
      </c>
    </row>
    <row r="20" spans="1:4">
      <c r="A20" s="4" t="s">
        <v>500</v>
      </c>
      <c r="B20" s="7" t="n">
        <v>855</v>
      </c>
      <c r="C20" s="7" t="n">
        <v>8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5</v>
      </c>
      <c r="B1" s="2" t="s">
        <v>506</v>
      </c>
      <c r="C1" s="2" t="s">
        <v>420</v>
      </c>
      <c r="D1" s="2" t="s">
        <v>2</v>
      </c>
      <c r="E1" s="2" t="s">
        <v>35</v>
      </c>
      <c r="F1" s="2" t="s">
        <v>85</v>
      </c>
    </row>
    <row r="2" spans="1:6">
      <c r="A2" s="3" t="s">
        <v>365</v>
      </c>
    </row>
    <row r="3" spans="1:6">
      <c r="A3" s="4" t="s">
        <v>507</v>
      </c>
      <c r="D3" s="6" t="n">
        <v>9.800000000000001</v>
      </c>
      <c r="E3" s="6" t="n">
        <v>7.8</v>
      </c>
      <c r="F3" s="6" t="n">
        <v>7.9</v>
      </c>
    </row>
    <row r="4" spans="1:6">
      <c r="A4" s="4" t="s">
        <v>105</v>
      </c>
      <c r="D4" s="7" t="n">
        <v>0</v>
      </c>
      <c r="E4" s="9" t="n">
        <v>-0.16</v>
      </c>
      <c r="F4" s="9" t="n">
        <v>-0.23</v>
      </c>
    </row>
    <row r="5" spans="1:6">
      <c r="A5" s="4" t="s">
        <v>508</v>
      </c>
    </row>
    <row r="6" spans="1:6">
      <c r="A6" s="3" t="s">
        <v>365</v>
      </c>
    </row>
    <row r="7" spans="1:6">
      <c r="A7" s="4" t="s">
        <v>366</v>
      </c>
      <c r="C7" s="4" t="s">
        <v>367</v>
      </c>
    </row>
    <row r="8" spans="1:6">
      <c r="A8" s="4" t="s">
        <v>509</v>
      </c>
    </row>
    <row r="9" spans="1:6">
      <c r="A9" s="3" t="s">
        <v>365</v>
      </c>
    </row>
    <row r="10" spans="1:6">
      <c r="A10" s="4" t="s">
        <v>507</v>
      </c>
      <c r="E10" s="6" t="n">
        <v>-1.6</v>
      </c>
    </row>
    <row r="11" spans="1:6">
      <c r="A11" s="4" t="s">
        <v>105</v>
      </c>
      <c r="E11" s="9" t="n">
        <v>0.03</v>
      </c>
    </row>
    <row r="12" spans="1:6">
      <c r="A12" s="4" t="s">
        <v>510</v>
      </c>
    </row>
    <row r="13" spans="1:6">
      <c r="A13" s="3" t="s">
        <v>365</v>
      </c>
    </row>
    <row r="14" spans="1:6">
      <c r="A14" s="4" t="s">
        <v>366</v>
      </c>
      <c r="B14" s="4" t="s">
        <v>367</v>
      </c>
    </row>
    <row r="15" spans="1:6">
      <c r="A15" s="4" t="s">
        <v>511</v>
      </c>
    </row>
    <row r="16" spans="1:6">
      <c r="A16" s="3" t="s">
        <v>365</v>
      </c>
    </row>
    <row r="17" spans="1:6">
      <c r="A17" s="4" t="s">
        <v>366</v>
      </c>
      <c r="B17" s="4" t="s">
        <v>3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5</v>
      </c>
    </row>
    <row r="2" spans="1:3">
      <c r="A2" s="3" t="s">
        <v>202</v>
      </c>
    </row>
    <row r="3" spans="1:3">
      <c r="A3" s="4" t="s">
        <v>513</v>
      </c>
      <c r="B3" s="7" t="n">
        <v>47383</v>
      </c>
      <c r="C3" s="7" t="n">
        <v>46624</v>
      </c>
    </row>
    <row r="4" spans="1:3">
      <c r="A4" s="4" t="s">
        <v>514</v>
      </c>
      <c r="B4" s="5" t="n">
        <v>-33547</v>
      </c>
      <c r="C4" s="5" t="n">
        <v>-30438</v>
      </c>
    </row>
    <row r="5" spans="1:3">
      <c r="A5" s="4" t="s">
        <v>112</v>
      </c>
      <c r="B5" s="7" t="n">
        <v>13836</v>
      </c>
      <c r="C5" s="7" t="n">
        <v>161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5</v>
      </c>
    </row>
    <row r="2" spans="1:3">
      <c r="A2" s="3" t="s">
        <v>202</v>
      </c>
    </row>
    <row r="3" spans="1:3">
      <c r="A3" s="4" t="s">
        <v>516</v>
      </c>
      <c r="B3" s="7" t="n">
        <v>3494</v>
      </c>
      <c r="C3" s="7" t="n">
        <v>3130</v>
      </c>
    </row>
    <row r="4" spans="1:3">
      <c r="A4" s="4" t="s">
        <v>517</v>
      </c>
      <c r="B4" s="5" t="n">
        <v>10277</v>
      </c>
      <c r="C4" s="5" t="n">
        <v>8657</v>
      </c>
    </row>
    <row r="5" spans="1:3">
      <c r="A5" s="4" t="s">
        <v>51</v>
      </c>
      <c r="B5" s="7" t="n">
        <v>13771</v>
      </c>
      <c r="C5" s="7" t="n">
        <v>117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18</v>
      </c>
      <c r="B1" s="2" t="s">
        <v>1</v>
      </c>
    </row>
    <row r="2" spans="1:4">
      <c r="B2" s="2" t="s">
        <v>2</v>
      </c>
      <c r="C2" s="2" t="s">
        <v>35</v>
      </c>
      <c r="D2" s="2" t="s">
        <v>85</v>
      </c>
    </row>
    <row r="3" spans="1:4">
      <c r="A3" s="3" t="s">
        <v>205</v>
      </c>
    </row>
    <row r="4" spans="1:4">
      <c r="A4" s="4" t="s">
        <v>519</v>
      </c>
      <c r="B4" s="7" t="n">
        <v>0</v>
      </c>
      <c r="C4" s="7" t="n">
        <v>0</v>
      </c>
    </row>
    <row r="5" spans="1:4">
      <c r="A5" s="4" t="s">
        <v>520</v>
      </c>
      <c r="B5" s="5" t="n">
        <v>400000</v>
      </c>
      <c r="C5" s="5" t="n">
        <v>500000</v>
      </c>
      <c r="D5" s="7" t="n">
        <v>500000</v>
      </c>
    </row>
    <row r="6" spans="1:4">
      <c r="A6" s="4" t="s">
        <v>521</v>
      </c>
      <c r="B6" s="7" t="n">
        <v>0</v>
      </c>
      <c r="C6"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5</v>
      </c>
    </row>
    <row r="2" spans="1:3">
      <c r="A2" s="3" t="s">
        <v>523</v>
      </c>
    </row>
    <row r="3" spans="1:3">
      <c r="A3" s="4" t="s">
        <v>524</v>
      </c>
      <c r="B3" s="7" t="n">
        <v>3030</v>
      </c>
      <c r="C3" s="7" t="n">
        <v>3030</v>
      </c>
    </row>
    <row r="4" spans="1:3">
      <c r="A4" s="4" t="s">
        <v>525</v>
      </c>
      <c r="B4" s="5" t="n">
        <v>-2399</v>
      </c>
      <c r="C4" s="5" t="n">
        <v>-1957</v>
      </c>
    </row>
    <row r="5" spans="1:3">
      <c r="A5" s="4" t="s">
        <v>526</v>
      </c>
      <c r="B5" s="5" t="n">
        <v>631</v>
      </c>
      <c r="C5" s="5" t="n">
        <v>1073</v>
      </c>
    </row>
    <row r="6" spans="1:3">
      <c r="A6" s="4" t="s">
        <v>527</v>
      </c>
    </row>
    <row r="7" spans="1:3">
      <c r="A7" s="3" t="s">
        <v>523</v>
      </c>
    </row>
    <row r="8" spans="1:3">
      <c r="A8" s="4" t="s">
        <v>524</v>
      </c>
      <c r="B8" s="5" t="n">
        <v>2460</v>
      </c>
      <c r="C8" s="5" t="n">
        <v>2460</v>
      </c>
    </row>
    <row r="9" spans="1:3">
      <c r="A9" s="4" t="s">
        <v>525</v>
      </c>
      <c r="B9" s="5" t="n">
        <v>-1829</v>
      </c>
      <c r="C9" s="5" t="n">
        <v>-1478</v>
      </c>
    </row>
    <row r="10" spans="1:3">
      <c r="A10" s="4" t="s">
        <v>526</v>
      </c>
      <c r="B10" s="5" t="n">
        <v>631</v>
      </c>
      <c r="C10" s="5" t="n">
        <v>982</v>
      </c>
    </row>
    <row r="11" spans="1:3">
      <c r="A11" s="4" t="s">
        <v>528</v>
      </c>
    </row>
    <row r="12" spans="1:3">
      <c r="A12" s="3" t="s">
        <v>523</v>
      </c>
    </row>
    <row r="13" spans="1:3">
      <c r="A13" s="4" t="s">
        <v>524</v>
      </c>
      <c r="B13" s="5" t="n">
        <v>520</v>
      </c>
      <c r="C13" s="5" t="n">
        <v>520</v>
      </c>
    </row>
    <row r="14" spans="1:3">
      <c r="A14" s="4" t="s">
        <v>525</v>
      </c>
      <c r="B14" s="5" t="n">
        <v>-520</v>
      </c>
      <c r="C14" s="5" t="n">
        <v>-437</v>
      </c>
    </row>
    <row r="15" spans="1:3">
      <c r="A15" s="4" t="s">
        <v>526</v>
      </c>
      <c r="B15" s="5" t="n">
        <v>0</v>
      </c>
      <c r="C15" s="5" t="n">
        <v>83</v>
      </c>
    </row>
    <row r="16" spans="1:3">
      <c r="A16" s="4" t="s">
        <v>529</v>
      </c>
    </row>
    <row r="17" spans="1:3">
      <c r="A17" s="3" t="s">
        <v>523</v>
      </c>
    </row>
    <row r="18" spans="1:3">
      <c r="A18" s="4" t="s">
        <v>524</v>
      </c>
      <c r="B18" s="5" t="n">
        <v>50</v>
      </c>
      <c r="C18" s="5" t="n">
        <v>50</v>
      </c>
    </row>
    <row r="19" spans="1:3">
      <c r="A19" s="4" t="s">
        <v>525</v>
      </c>
      <c r="B19" s="5" t="n">
        <v>-50</v>
      </c>
      <c r="C19" s="5" t="n">
        <v>-42</v>
      </c>
    </row>
    <row r="20" spans="1:3">
      <c r="A20" s="4" t="s">
        <v>526</v>
      </c>
      <c r="B20" s="7" t="n">
        <v>0</v>
      </c>
      <c r="C20" s="7" t="n">
        <v>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5</v>
      </c>
    </row>
    <row r="2" spans="1:3">
      <c r="A2" s="3" t="s">
        <v>205</v>
      </c>
    </row>
    <row r="3" spans="1:3">
      <c r="A3" s="5" t="n">
        <v>2019</v>
      </c>
      <c r="B3" s="7" t="n">
        <v>351</v>
      </c>
    </row>
    <row r="4" spans="1:3">
      <c r="A4" s="5" t="n">
        <v>2020</v>
      </c>
      <c r="B4" s="5" t="n">
        <v>280</v>
      </c>
    </row>
    <row r="5" spans="1:3">
      <c r="A5" s="4" t="s">
        <v>526</v>
      </c>
      <c r="B5" s="7" t="n">
        <v>631</v>
      </c>
      <c r="C5" s="7" t="n">
        <v>10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21"/>
    <col customWidth="1" max="5" min="5" width="21"/>
  </cols>
  <sheetData>
    <row r="1" spans="1:5">
      <c r="A1" s="1" t="s">
        <v>531</v>
      </c>
      <c r="B1" s="2" t="s">
        <v>474</v>
      </c>
      <c r="C1" s="2" t="s">
        <v>1</v>
      </c>
    </row>
    <row r="2" spans="1:5">
      <c r="B2" s="2" t="s">
        <v>532</v>
      </c>
      <c r="C2" s="2" t="s">
        <v>533</v>
      </c>
      <c r="D2" s="2" t="s">
        <v>534</v>
      </c>
      <c r="E2" s="2" t="s">
        <v>535</v>
      </c>
    </row>
    <row r="3" spans="1:5">
      <c r="A3" s="3" t="s">
        <v>476</v>
      </c>
    </row>
    <row r="4" spans="1:5">
      <c r="A4" s="4" t="s">
        <v>536</v>
      </c>
      <c r="C4" s="7" t="n">
        <v>0</v>
      </c>
      <c r="D4" s="7" t="n">
        <v>0</v>
      </c>
      <c r="E4" s="7" t="n">
        <v>206000</v>
      </c>
    </row>
    <row r="5" spans="1:5">
      <c r="A5" s="4" t="s">
        <v>190</v>
      </c>
    </row>
    <row r="6" spans="1:5">
      <c r="A6" s="3" t="s">
        <v>476</v>
      </c>
    </row>
    <row r="7" spans="1:5">
      <c r="A7" s="4" t="s">
        <v>536</v>
      </c>
      <c r="C7" s="7" t="n">
        <v>8039000</v>
      </c>
    </row>
    <row r="8" spans="1:5">
      <c r="A8" s="4" t="s">
        <v>537</v>
      </c>
    </row>
    <row r="9" spans="1:5">
      <c r="A9" s="3" t="s">
        <v>476</v>
      </c>
    </row>
    <row r="10" spans="1:5">
      <c r="A10" s="4" t="s">
        <v>482</v>
      </c>
      <c r="B10" s="4" t="s">
        <v>483</v>
      </c>
    </row>
    <row r="11" spans="1:5">
      <c r="A11" s="4" t="s">
        <v>538</v>
      </c>
      <c r="B11" s="7" t="n">
        <v>250700000</v>
      </c>
    </row>
    <row r="12" spans="1:5">
      <c r="A12" s="4" t="s">
        <v>539</v>
      </c>
      <c r="C12" s="11" t="n">
        <v>24.4978</v>
      </c>
    </row>
    <row r="13" spans="1:5">
      <c r="A13" s="4" t="s">
        <v>540</v>
      </c>
      <c r="B13" s="9" t="n">
        <v>40.82</v>
      </c>
    </row>
    <row r="14" spans="1:5">
      <c r="A14" s="4" t="s">
        <v>541</v>
      </c>
      <c r="B14" s="7" t="n">
        <v>0</v>
      </c>
    </row>
    <row r="15" spans="1:5">
      <c r="A15" s="4" t="s">
        <v>542</v>
      </c>
      <c r="C15" s="7" t="n">
        <v>63756000</v>
      </c>
    </row>
    <row r="16" spans="1:5">
      <c r="A16" s="4" t="s">
        <v>543</v>
      </c>
      <c r="B16" s="4" t="s">
        <v>544</v>
      </c>
    </row>
    <row r="17" spans="1:5">
      <c r="A17" s="4" t="s">
        <v>536</v>
      </c>
      <c r="B17" s="7" t="n">
        <v>8100000</v>
      </c>
    </row>
    <row r="18" spans="1:5">
      <c r="A18" s="4" t="s">
        <v>545</v>
      </c>
      <c r="B18" s="7" t="n">
        <v>6100000</v>
      </c>
      <c r="C18" s="7" t="n">
        <v>5423000</v>
      </c>
    </row>
    <row r="19" spans="1:5">
      <c r="A19" s="4" t="s">
        <v>546</v>
      </c>
      <c r="B19" s="9" t="n">
        <v>62.8</v>
      </c>
    </row>
    <row r="20" spans="1:5">
      <c r="A20" s="4" t="s">
        <v>547</v>
      </c>
      <c r="C20" s="12" t="n">
        <v>6.3</v>
      </c>
    </row>
    <row r="21" spans="1:5">
      <c r="A21" s="4" t="s">
        <v>548</v>
      </c>
      <c r="C21" s="7" t="n">
        <v>31412000</v>
      </c>
    </row>
    <row r="22" spans="1:5">
      <c r="A22" s="4" t="s">
        <v>549</v>
      </c>
    </row>
    <row r="23" spans="1:5">
      <c r="A23" s="3" t="s">
        <v>476</v>
      </c>
    </row>
    <row r="24" spans="1:5">
      <c r="A24" s="4" t="s">
        <v>550</v>
      </c>
      <c r="B24" s="4" t="s">
        <v>551</v>
      </c>
    </row>
    <row r="25" spans="1:5">
      <c r="A25" s="4" t="s">
        <v>552</v>
      </c>
    </row>
    <row r="26" spans="1:5">
      <c r="A26" s="3" t="s">
        <v>476</v>
      </c>
    </row>
    <row r="27" spans="1:5">
      <c r="A27" s="4" t="s">
        <v>553</v>
      </c>
      <c r="B27" s="5" t="n">
        <v>20</v>
      </c>
    </row>
    <row r="28" spans="1:5">
      <c r="A28" s="4" t="s">
        <v>554</v>
      </c>
      <c r="B28" s="5" t="n">
        <v>30</v>
      </c>
    </row>
    <row r="29" spans="1:5">
      <c r="A29" s="4" t="s">
        <v>555</v>
      </c>
      <c r="B29" s="4" t="s">
        <v>556</v>
      </c>
    </row>
    <row r="30" spans="1:5">
      <c r="A30" s="4" t="s">
        <v>550</v>
      </c>
      <c r="B30" s="4" t="s">
        <v>551</v>
      </c>
    </row>
    <row r="31" spans="1:5">
      <c r="A31" s="4" t="s">
        <v>557</v>
      </c>
    </row>
    <row r="32" spans="1:5">
      <c r="A32" s="3" t="s">
        <v>476</v>
      </c>
    </row>
    <row r="33" spans="1:5">
      <c r="A33" s="4" t="s">
        <v>558</v>
      </c>
      <c r="B33" s="7" t="n">
        <v>258800000</v>
      </c>
    </row>
    <row r="34" spans="1:5">
      <c r="A34" s="4" t="s">
        <v>559</v>
      </c>
    </row>
    <row r="35" spans="1:5">
      <c r="A35" s="3" t="s">
        <v>476</v>
      </c>
    </row>
    <row r="36" spans="1:5">
      <c r="A36" s="4" t="s">
        <v>553</v>
      </c>
      <c r="B36" s="5" t="n">
        <v>20</v>
      </c>
    </row>
    <row r="37" spans="1:5">
      <c r="A37" s="4" t="s">
        <v>554</v>
      </c>
      <c r="B37" s="5" t="n">
        <v>30</v>
      </c>
    </row>
    <row r="38" spans="1:5">
      <c r="A38" s="4" t="s">
        <v>555</v>
      </c>
      <c r="B38" s="4" t="s">
        <v>556</v>
      </c>
    </row>
    <row r="39" spans="1:5">
      <c r="A39" s="4" t="s">
        <v>560</v>
      </c>
    </row>
    <row r="40" spans="1:5">
      <c r="A40" s="3" t="s">
        <v>476</v>
      </c>
    </row>
    <row r="41" spans="1:5">
      <c r="A41" s="4" t="s">
        <v>553</v>
      </c>
      <c r="B41" s="5" t="n">
        <v>5</v>
      </c>
    </row>
    <row r="42" spans="1:5">
      <c r="A42" s="4" t="s">
        <v>554</v>
      </c>
      <c r="B42" s="5" t="n">
        <v>5</v>
      </c>
    </row>
    <row r="43" spans="1:5">
      <c r="A43" s="4" t="s">
        <v>555</v>
      </c>
      <c r="B43" s="4" t="s">
        <v>561</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5</v>
      </c>
      <c r="D2" s="2" t="s">
        <v>85</v>
      </c>
    </row>
    <row r="3" spans="1:4">
      <c r="A3" s="3" t="s">
        <v>139</v>
      </c>
    </row>
    <row r="4" spans="1:4">
      <c r="A4" s="4" t="s">
        <v>103</v>
      </c>
      <c r="B4" s="7" t="n">
        <v>-221</v>
      </c>
      <c r="C4" s="7" t="n">
        <v>-8969</v>
      </c>
      <c r="D4" s="7" t="n">
        <v>-11860</v>
      </c>
    </row>
    <row r="5" spans="1:4">
      <c r="A5" s="3" t="s">
        <v>140</v>
      </c>
    </row>
    <row r="6" spans="1:4">
      <c r="A6" s="4" t="s">
        <v>141</v>
      </c>
      <c r="B6" s="5" t="n">
        <v>10274</v>
      </c>
      <c r="C6" s="5" t="n">
        <v>8314</v>
      </c>
      <c r="D6" s="5" t="n">
        <v>8390</v>
      </c>
    </row>
    <row r="7" spans="1:4">
      <c r="A7" s="4" t="s">
        <v>142</v>
      </c>
      <c r="B7" s="5" t="n">
        <v>-670</v>
      </c>
      <c r="C7" s="5" t="n">
        <v>0</v>
      </c>
      <c r="D7" s="5" t="n">
        <v>0</v>
      </c>
    </row>
    <row r="8" spans="1:4">
      <c r="A8" s="4" t="s">
        <v>143</v>
      </c>
      <c r="B8" s="5" t="n">
        <v>90</v>
      </c>
      <c r="C8" s="5" t="n">
        <v>95</v>
      </c>
      <c r="D8" s="5" t="n">
        <v>75</v>
      </c>
    </row>
    <row r="9" spans="1:4">
      <c r="A9" s="4" t="s">
        <v>126</v>
      </c>
      <c r="B9" s="5" t="n">
        <v>28484</v>
      </c>
      <c r="C9" s="5" t="n">
        <v>15343</v>
      </c>
      <c r="D9" s="5" t="n">
        <v>9643</v>
      </c>
    </row>
    <row r="10" spans="1:4">
      <c r="A10" s="4" t="s">
        <v>144</v>
      </c>
      <c r="B10" s="5" t="n">
        <v>0</v>
      </c>
      <c r="C10" s="5" t="n">
        <v>0</v>
      </c>
      <c r="D10" s="5" t="n">
        <v>1026</v>
      </c>
    </row>
    <row r="11" spans="1:4">
      <c r="A11" s="4" t="s">
        <v>145</v>
      </c>
      <c r="B11" s="5" t="n">
        <v>0</v>
      </c>
      <c r="C11" s="5" t="n">
        <v>-2133</v>
      </c>
      <c r="D11" s="5" t="n">
        <v>0</v>
      </c>
    </row>
    <row r="12" spans="1:4">
      <c r="A12" s="4" t="s">
        <v>146</v>
      </c>
      <c r="B12" s="5" t="n">
        <v>-312</v>
      </c>
      <c r="C12" s="5" t="n">
        <v>0</v>
      </c>
      <c r="D12" s="5" t="n">
        <v>0</v>
      </c>
    </row>
    <row r="13" spans="1:4">
      <c r="A13" s="4" t="s">
        <v>147</v>
      </c>
      <c r="B13" s="5" t="n">
        <v>0</v>
      </c>
      <c r="C13" s="5" t="n">
        <v>0</v>
      </c>
      <c r="D13" s="5" t="n">
        <v>-3114</v>
      </c>
    </row>
    <row r="14" spans="1:4">
      <c r="A14" s="4" t="s">
        <v>148</v>
      </c>
      <c r="B14" s="5" t="n">
        <v>-40</v>
      </c>
      <c r="C14" s="5" t="n">
        <v>-366</v>
      </c>
      <c r="D14" s="5" t="n">
        <v>0</v>
      </c>
    </row>
    <row r="15" spans="1:4">
      <c r="A15" s="4" t="s">
        <v>149</v>
      </c>
      <c r="B15" s="5" t="n">
        <v>44</v>
      </c>
      <c r="C15" s="5" t="n">
        <v>21</v>
      </c>
      <c r="D15" s="5" t="n">
        <v>20</v>
      </c>
    </row>
    <row r="16" spans="1:4">
      <c r="A16" s="4" t="s">
        <v>150</v>
      </c>
      <c r="B16" s="5" t="n">
        <v>27</v>
      </c>
      <c r="C16" s="5" t="n">
        <v>-48</v>
      </c>
      <c r="D16" s="5" t="n">
        <v>-10</v>
      </c>
    </row>
    <row r="17" spans="1:4">
      <c r="A17" s="3" t="s">
        <v>151</v>
      </c>
    </row>
    <row r="18" spans="1:4">
      <c r="A18" s="4" t="s">
        <v>152</v>
      </c>
      <c r="B18" s="5" t="n">
        <v>-5829</v>
      </c>
      <c r="C18" s="5" t="n">
        <v>-5163</v>
      </c>
      <c r="D18" s="5" t="n">
        <v>-3389</v>
      </c>
    </row>
    <row r="19" spans="1:4">
      <c r="A19" s="4" t="s">
        <v>40</v>
      </c>
      <c r="B19" s="5" t="n">
        <v>-2806</v>
      </c>
      <c r="C19" s="5" t="n">
        <v>-1912</v>
      </c>
      <c r="D19" s="5" t="n">
        <v>-859</v>
      </c>
    </row>
    <row r="20" spans="1:4">
      <c r="A20" s="4" t="s">
        <v>41</v>
      </c>
      <c r="B20" s="5" t="n">
        <v>-7748</v>
      </c>
      <c r="C20" s="5" t="n">
        <v>0</v>
      </c>
      <c r="D20" s="5" t="n">
        <v>0</v>
      </c>
    </row>
    <row r="21" spans="1:4">
      <c r="A21" s="4" t="s">
        <v>46</v>
      </c>
      <c r="B21" s="5" t="n">
        <v>193</v>
      </c>
      <c r="C21" s="5" t="n">
        <v>-33</v>
      </c>
      <c r="D21" s="5" t="n">
        <v>203</v>
      </c>
    </row>
    <row r="22" spans="1:4">
      <c r="A22" s="4" t="s">
        <v>50</v>
      </c>
      <c r="B22" s="5" t="n">
        <v>2418</v>
      </c>
      <c r="C22" s="5" t="n">
        <v>813</v>
      </c>
      <c r="D22" s="5" t="n">
        <v>811</v>
      </c>
    </row>
    <row r="23" spans="1:4">
      <c r="A23" s="4" t="s">
        <v>51</v>
      </c>
      <c r="B23" s="5" t="n">
        <v>1865</v>
      </c>
      <c r="C23" s="5" t="n">
        <v>1061</v>
      </c>
      <c r="D23" s="5" t="n">
        <v>2262</v>
      </c>
    </row>
    <row r="24" spans="1:4">
      <c r="A24" s="4" t="s">
        <v>153</v>
      </c>
      <c r="B24" s="5" t="n">
        <v>495</v>
      </c>
      <c r="C24" s="5" t="n">
        <v>90</v>
      </c>
      <c r="D24" s="5" t="n">
        <v>-182</v>
      </c>
    </row>
    <row r="25" spans="1:4">
      <c r="A25" s="4" t="s">
        <v>56</v>
      </c>
      <c r="B25" s="5" t="n">
        <v>3956</v>
      </c>
      <c r="C25" s="5" t="n">
        <v>3882</v>
      </c>
      <c r="D25" s="5" t="n">
        <v>3680</v>
      </c>
    </row>
    <row r="26" spans="1:4">
      <c r="A26" s="4" t="s">
        <v>154</v>
      </c>
      <c r="B26" s="5" t="n">
        <v>392</v>
      </c>
      <c r="C26" s="5" t="n">
        <v>31</v>
      </c>
      <c r="D26" s="5" t="n">
        <v>-99</v>
      </c>
    </row>
    <row r="27" spans="1:4">
      <c r="A27" s="4" t="s">
        <v>155</v>
      </c>
      <c r="B27" s="5" t="n">
        <v>38622</v>
      </c>
      <c r="C27" s="5" t="n">
        <v>11106</v>
      </c>
      <c r="D27" s="5" t="n">
        <v>6838</v>
      </c>
    </row>
    <row r="28" spans="1:4">
      <c r="A28" s="3" t="s">
        <v>156</v>
      </c>
    </row>
    <row r="29" spans="1:4">
      <c r="A29" s="4" t="s">
        <v>157</v>
      </c>
      <c r="B29" s="5" t="n">
        <v>-220704</v>
      </c>
      <c r="C29" s="5" t="n">
        <v>0</v>
      </c>
      <c r="D29" s="5" t="n">
        <v>0</v>
      </c>
    </row>
    <row r="30" spans="1:4">
      <c r="A30" s="4" t="s">
        <v>158</v>
      </c>
      <c r="B30" s="5" t="n">
        <v>11293</v>
      </c>
      <c r="C30" s="5" t="n">
        <v>0</v>
      </c>
      <c r="D30" s="5" t="n">
        <v>0</v>
      </c>
    </row>
    <row r="31" spans="1:4">
      <c r="A31" s="4" t="s">
        <v>159</v>
      </c>
      <c r="B31" s="5" t="n">
        <v>-9261</v>
      </c>
      <c r="C31" s="5" t="n">
        <v>-2650</v>
      </c>
      <c r="D31" s="5" t="n">
        <v>-1131</v>
      </c>
    </row>
    <row r="32" spans="1:4">
      <c r="A32" s="4" t="s">
        <v>160</v>
      </c>
      <c r="B32" s="5" t="n">
        <v>0</v>
      </c>
      <c r="C32" s="5" t="n">
        <v>0</v>
      </c>
      <c r="D32" s="5" t="n">
        <v>-1206</v>
      </c>
    </row>
    <row r="33" spans="1:4">
      <c r="A33" s="4" t="s">
        <v>161</v>
      </c>
      <c r="B33" s="5" t="n">
        <v>1923</v>
      </c>
      <c r="C33" s="5" t="n">
        <v>0</v>
      </c>
      <c r="D33" s="5" t="n">
        <v>0</v>
      </c>
    </row>
    <row r="34" spans="1:4">
      <c r="A34" s="4" t="s">
        <v>162</v>
      </c>
      <c r="B34" s="5" t="n">
        <v>0</v>
      </c>
      <c r="C34" s="5" t="n">
        <v>0</v>
      </c>
      <c r="D34" s="5" t="n">
        <v>-60</v>
      </c>
    </row>
    <row r="35" spans="1:4">
      <c r="A35" s="4" t="s">
        <v>163</v>
      </c>
      <c r="B35" s="5" t="n">
        <v>-216749</v>
      </c>
      <c r="C35" s="5" t="n">
        <v>-2650</v>
      </c>
      <c r="D35" s="5" t="n">
        <v>-2397</v>
      </c>
    </row>
    <row r="36" spans="1:4">
      <c r="A36" s="3" t="s">
        <v>164</v>
      </c>
    </row>
    <row r="37" spans="1:4">
      <c r="A37" s="4" t="s">
        <v>165</v>
      </c>
      <c r="B37" s="5" t="n">
        <v>250711</v>
      </c>
      <c r="C37" s="5" t="n">
        <v>0</v>
      </c>
      <c r="D37" s="5" t="n">
        <v>0</v>
      </c>
    </row>
    <row r="38" spans="1:4">
      <c r="A38" s="4" t="s">
        <v>166</v>
      </c>
      <c r="B38" s="5" t="n">
        <v>-31412</v>
      </c>
      <c r="C38" s="5" t="n">
        <v>0</v>
      </c>
      <c r="D38" s="5" t="n">
        <v>0</v>
      </c>
    </row>
    <row r="39" spans="1:4">
      <c r="A39" s="4" t="s">
        <v>167</v>
      </c>
      <c r="B39" s="5" t="n">
        <v>7779</v>
      </c>
      <c r="C39" s="5" t="n">
        <v>6035</v>
      </c>
      <c r="D39" s="5" t="n">
        <v>4286</v>
      </c>
    </row>
    <row r="40" spans="1:4">
      <c r="A40" s="4" t="s">
        <v>168</v>
      </c>
      <c r="B40" s="5" t="n">
        <v>5730</v>
      </c>
      <c r="C40" s="5" t="n">
        <v>4101</v>
      </c>
      <c r="D40" s="5" t="n">
        <v>1979</v>
      </c>
    </row>
    <row r="41" spans="1:4">
      <c r="A41" s="4" t="s">
        <v>169</v>
      </c>
      <c r="B41" s="5" t="n">
        <v>-260</v>
      </c>
      <c r="C41" s="5" t="n">
        <v>0</v>
      </c>
      <c r="D41" s="5" t="n">
        <v>0</v>
      </c>
    </row>
    <row r="42" spans="1:4">
      <c r="A42" s="4" t="s">
        <v>170</v>
      </c>
      <c r="B42" s="5" t="n">
        <v>0</v>
      </c>
      <c r="C42" s="5" t="n">
        <v>0</v>
      </c>
      <c r="D42" s="5" t="n">
        <v>32594</v>
      </c>
    </row>
    <row r="43" spans="1:4">
      <c r="A43" s="4" t="s">
        <v>171</v>
      </c>
      <c r="B43" s="5" t="n">
        <v>-32594</v>
      </c>
      <c r="C43" s="5" t="n">
        <v>0</v>
      </c>
      <c r="D43" s="5" t="n">
        <v>-12500</v>
      </c>
    </row>
    <row r="44" spans="1:4">
      <c r="A44" s="4" t="s">
        <v>172</v>
      </c>
      <c r="B44" s="5" t="n">
        <v>-318</v>
      </c>
      <c r="C44" s="5" t="n">
        <v>-699</v>
      </c>
      <c r="D44" s="5" t="n">
        <v>-24351</v>
      </c>
    </row>
    <row r="45" spans="1:4">
      <c r="A45" s="4" t="s">
        <v>173</v>
      </c>
      <c r="B45" s="5" t="n">
        <v>-8544</v>
      </c>
      <c r="C45" s="5" t="n">
        <v>-7068</v>
      </c>
      <c r="D45" s="5" t="n">
        <v>-6237</v>
      </c>
    </row>
    <row r="46" spans="1:4">
      <c r="A46" s="4" t="s">
        <v>174</v>
      </c>
      <c r="B46" s="5" t="n">
        <v>0</v>
      </c>
      <c r="C46" s="5" t="n">
        <v>0</v>
      </c>
      <c r="D46" s="5" t="n">
        <v>-368</v>
      </c>
    </row>
    <row r="47" spans="1:4">
      <c r="A47" s="4" t="s">
        <v>175</v>
      </c>
      <c r="B47" s="5" t="n">
        <v>0</v>
      </c>
      <c r="C47" s="5" t="n">
        <v>0</v>
      </c>
      <c r="D47" s="5" t="n">
        <v>-206</v>
      </c>
    </row>
    <row r="48" spans="1:4">
      <c r="A48" s="4" t="s">
        <v>176</v>
      </c>
      <c r="B48" s="5" t="n">
        <v>191092</v>
      </c>
      <c r="C48" s="5" t="n">
        <v>2369</v>
      </c>
      <c r="D48" s="5" t="n">
        <v>-4803</v>
      </c>
    </row>
    <row r="49" spans="1:4">
      <c r="A49" s="4" t="s">
        <v>177</v>
      </c>
      <c r="B49" s="5" t="n">
        <v>12965</v>
      </c>
      <c r="C49" s="5" t="n">
        <v>10825</v>
      </c>
      <c r="D49" s="5" t="n">
        <v>-362</v>
      </c>
    </row>
    <row r="50" spans="1:4">
      <c r="A50" s="3" t="s">
        <v>178</v>
      </c>
    </row>
    <row r="51" spans="1:4">
      <c r="A51" s="4" t="s">
        <v>179</v>
      </c>
      <c r="B51" s="5" t="n">
        <v>68947</v>
      </c>
      <c r="C51" s="5" t="n">
        <v>58122</v>
      </c>
      <c r="D51" s="5" t="n">
        <v>58484</v>
      </c>
    </row>
    <row r="52" spans="1:4">
      <c r="A52" s="4" t="s">
        <v>180</v>
      </c>
      <c r="B52" s="5" t="n">
        <v>81912</v>
      </c>
      <c r="C52" s="5" t="n">
        <v>68947</v>
      </c>
      <c r="D52" s="5" t="n">
        <v>58122</v>
      </c>
    </row>
    <row r="53" spans="1:4">
      <c r="A53" s="3" t="s">
        <v>181</v>
      </c>
    </row>
    <row r="54" spans="1:4">
      <c r="A54" s="4" t="s">
        <v>182</v>
      </c>
      <c r="B54" s="5" t="n">
        <v>2288</v>
      </c>
      <c r="C54" s="5" t="n">
        <v>3311</v>
      </c>
      <c r="D54" s="5" t="n">
        <v>4234</v>
      </c>
    </row>
    <row r="55" spans="1:4">
      <c r="A55" s="4" t="s">
        <v>183</v>
      </c>
      <c r="B55" s="5" t="n">
        <v>159</v>
      </c>
      <c r="C55" s="5" t="n">
        <v>121</v>
      </c>
      <c r="D55" s="5" t="n">
        <v>115</v>
      </c>
    </row>
    <row r="56" spans="1:4">
      <c r="A56" s="3" t="s">
        <v>184</v>
      </c>
    </row>
    <row r="57" spans="1:4">
      <c r="A57" s="4" t="s">
        <v>185</v>
      </c>
      <c r="B57" s="5" t="n">
        <v>5142</v>
      </c>
      <c r="C57" s="5" t="n">
        <v>10261</v>
      </c>
      <c r="D57" s="5" t="n">
        <v>8202</v>
      </c>
    </row>
    <row r="58" spans="1:4">
      <c r="A58" s="4" t="s">
        <v>186</v>
      </c>
      <c r="B58" s="5" t="n">
        <v>1583</v>
      </c>
      <c r="C58" s="5" t="n">
        <v>145</v>
      </c>
      <c r="D58" s="5" t="n">
        <v>163</v>
      </c>
    </row>
    <row r="59" spans="1:4">
      <c r="A59" s="4" t="s">
        <v>187</v>
      </c>
      <c r="B59" s="5" t="n">
        <v>0</v>
      </c>
      <c r="C59" s="5" t="n">
        <v>142</v>
      </c>
      <c r="D59" s="5" t="n">
        <v>0</v>
      </c>
    </row>
    <row r="60" spans="1:4">
      <c r="A60" s="4" t="s">
        <v>188</v>
      </c>
    </row>
    <row r="61" spans="1:4">
      <c r="A61" s="3" t="s">
        <v>140</v>
      </c>
    </row>
    <row r="62" spans="1:4">
      <c r="A62" s="4" t="s">
        <v>189</v>
      </c>
      <c r="B62" s="5" t="n">
        <v>129</v>
      </c>
      <c r="C62" s="5" t="n">
        <v>80</v>
      </c>
      <c r="D62" s="5" t="n">
        <v>241</v>
      </c>
    </row>
    <row r="63" spans="1:4">
      <c r="A63" s="4" t="s">
        <v>190</v>
      </c>
    </row>
    <row r="64" spans="1:4">
      <c r="A64" s="3" t="s">
        <v>140</v>
      </c>
    </row>
    <row r="65" spans="1:4">
      <c r="A65" s="4" t="s">
        <v>189</v>
      </c>
      <c r="B65" s="5" t="n">
        <v>7881</v>
      </c>
      <c r="C65" s="7" t="n">
        <v>0</v>
      </c>
      <c r="D65" s="7" t="n">
        <v>0</v>
      </c>
    </row>
    <row r="66" spans="1:4">
      <c r="A66" s="3" t="s">
        <v>164</v>
      </c>
    </row>
    <row r="67" spans="1:4">
      <c r="A67" s="4" t="s">
        <v>175</v>
      </c>
      <c r="B67" s="7" t="n">
        <v>-80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62</v>
      </c>
      <c r="B1" s="2" t="s">
        <v>2</v>
      </c>
      <c r="C1" s="2" t="s">
        <v>475</v>
      </c>
      <c r="D1" s="2" t="s">
        <v>35</v>
      </c>
    </row>
    <row r="2" spans="1:4">
      <c r="A2" s="3" t="s">
        <v>476</v>
      </c>
    </row>
    <row r="3" spans="1:4">
      <c r="A3" s="4" t="s">
        <v>563</v>
      </c>
      <c r="B3" s="7" t="n">
        <v>258750</v>
      </c>
    </row>
    <row r="4" spans="1:4">
      <c r="A4" s="4" t="s">
        <v>564</v>
      </c>
      <c r="B4" s="5" t="n">
        <v>196763</v>
      </c>
      <c r="D4" s="7" t="n">
        <v>32930</v>
      </c>
    </row>
    <row r="5" spans="1:4">
      <c r="A5" s="4" t="s">
        <v>190</v>
      </c>
    </row>
    <row r="6" spans="1:4">
      <c r="A6" s="3" t="s">
        <v>476</v>
      </c>
    </row>
    <row r="7" spans="1:4">
      <c r="A7" s="4" t="s">
        <v>563</v>
      </c>
      <c r="B7" s="5" t="n">
        <v>196763</v>
      </c>
      <c r="D7" s="7" t="n">
        <v>0</v>
      </c>
    </row>
    <row r="8" spans="1:4">
      <c r="A8" s="4" t="s">
        <v>537</v>
      </c>
    </row>
    <row r="9" spans="1:4">
      <c r="A9" s="3" t="s">
        <v>476</v>
      </c>
    </row>
    <row r="10" spans="1:4">
      <c r="A10" s="4" t="s">
        <v>563</v>
      </c>
      <c r="B10" s="5" t="n">
        <v>258750</v>
      </c>
    </row>
    <row r="11" spans="1:4">
      <c r="A11" s="4" t="s">
        <v>565</v>
      </c>
      <c r="B11" s="5" t="n">
        <v>-56564</v>
      </c>
    </row>
    <row r="12" spans="1:4">
      <c r="A12" s="4" t="s">
        <v>566</v>
      </c>
      <c r="B12" s="5" t="n">
        <v>-5423</v>
      </c>
      <c r="C12" s="7" t="n">
        <v>-6100</v>
      </c>
    </row>
    <row r="13" spans="1:4">
      <c r="A13" s="4" t="s">
        <v>564</v>
      </c>
      <c r="B13" s="7" t="n">
        <v>1967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432</v>
      </c>
    </row>
    <row r="2" spans="1:2">
      <c r="A2" s="3" t="s">
        <v>476</v>
      </c>
    </row>
    <row r="3" spans="1:2">
      <c r="A3" s="4" t="s">
        <v>542</v>
      </c>
      <c r="B3" s="7" t="n">
        <v>63756</v>
      </c>
    </row>
    <row r="4" spans="1:2">
      <c r="A4" s="4" t="s">
        <v>568</v>
      </c>
      <c r="B4" s="5" t="n">
        <v>-1998</v>
      </c>
    </row>
    <row r="5" spans="1:2">
      <c r="A5" s="4" t="s">
        <v>569</v>
      </c>
      <c r="B5" s="7" t="n">
        <v>617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417</v>
      </c>
      <c r="J1" s="2" t="s">
        <v>1</v>
      </c>
    </row>
    <row r="2" spans="1:12">
      <c r="B2" s="2" t="s">
        <v>2</v>
      </c>
      <c r="C2" s="2" t="s">
        <v>402</v>
      </c>
      <c r="D2" s="2" t="s">
        <v>4</v>
      </c>
      <c r="E2" s="2" t="s">
        <v>418</v>
      </c>
      <c r="F2" s="2" t="s">
        <v>35</v>
      </c>
      <c r="G2" s="2" t="s">
        <v>419</v>
      </c>
      <c r="H2" s="2" t="s">
        <v>420</v>
      </c>
      <c r="I2" s="2" t="s">
        <v>421</v>
      </c>
      <c r="J2" s="2" t="s">
        <v>2</v>
      </c>
      <c r="K2" s="2" t="s">
        <v>35</v>
      </c>
      <c r="L2" s="2" t="s">
        <v>85</v>
      </c>
    </row>
    <row r="3" spans="1:12">
      <c r="A3" s="3" t="s">
        <v>476</v>
      </c>
    </row>
    <row r="4" spans="1:12">
      <c r="A4" s="4" t="s">
        <v>571</v>
      </c>
      <c r="B4" s="7" t="n">
        <v>3462</v>
      </c>
      <c r="C4" s="7" t="n">
        <v>3595</v>
      </c>
      <c r="D4" s="7" t="n">
        <v>2378</v>
      </c>
      <c r="E4" s="7" t="n">
        <v>810</v>
      </c>
      <c r="F4" s="7" t="n">
        <v>836</v>
      </c>
      <c r="G4" s="7" t="n">
        <v>865</v>
      </c>
      <c r="H4" s="7" t="n">
        <v>888</v>
      </c>
      <c r="I4" s="7" t="n">
        <v>882</v>
      </c>
      <c r="J4" s="7" t="n">
        <v>10245</v>
      </c>
      <c r="K4" s="7" t="n">
        <v>3471</v>
      </c>
      <c r="L4" s="7" t="n">
        <v>4226</v>
      </c>
    </row>
    <row r="5" spans="1:12">
      <c r="A5" s="4" t="s">
        <v>481</v>
      </c>
    </row>
    <row r="6" spans="1:12">
      <c r="A6" s="3" t="s">
        <v>476</v>
      </c>
    </row>
    <row r="7" spans="1:12">
      <c r="A7" s="4" t="s">
        <v>572</v>
      </c>
      <c r="J7" s="5" t="n">
        <v>209</v>
      </c>
    </row>
    <row r="8" spans="1:12">
      <c r="A8" s="4" t="s">
        <v>573</v>
      </c>
      <c r="J8" s="5" t="n">
        <v>7192</v>
      </c>
    </row>
    <row r="9" spans="1:12">
      <c r="A9" s="4" t="s">
        <v>574</v>
      </c>
      <c r="J9" s="5" t="n">
        <v>689</v>
      </c>
    </row>
    <row r="10" spans="1:12">
      <c r="A10" s="4" t="s">
        <v>571</v>
      </c>
      <c r="J10" s="7" t="n">
        <v>809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432</v>
      </c>
    </row>
    <row r="3" spans="1:2">
      <c r="A3" s="3" t="s">
        <v>476</v>
      </c>
    </row>
    <row r="4" spans="1:2">
      <c r="A4" s="4" t="s">
        <v>542</v>
      </c>
      <c r="B4" s="7" t="n">
        <v>63756</v>
      </c>
    </row>
    <row r="5" spans="1:2">
      <c r="A5" s="4" t="s">
        <v>166</v>
      </c>
      <c r="B5" s="5" t="n">
        <v>-31412</v>
      </c>
    </row>
    <row r="6" spans="1:2">
      <c r="A6" s="4" t="s">
        <v>568</v>
      </c>
      <c r="B6" s="5" t="n">
        <v>-1998</v>
      </c>
    </row>
    <row r="7" spans="1:2">
      <c r="A7" s="4" t="s">
        <v>576</v>
      </c>
      <c r="B7" s="7" t="n">
        <v>303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77</v>
      </c>
      <c r="B1" s="2" t="s">
        <v>578</v>
      </c>
      <c r="C1" s="2" t="s">
        <v>2</v>
      </c>
      <c r="D1" s="2" t="s">
        <v>402</v>
      </c>
      <c r="E1" s="2" t="s">
        <v>4</v>
      </c>
      <c r="F1" s="2" t="s">
        <v>418</v>
      </c>
      <c r="G1" s="2" t="s">
        <v>35</v>
      </c>
      <c r="H1" s="2" t="s">
        <v>419</v>
      </c>
      <c r="I1" s="2" t="s">
        <v>420</v>
      </c>
      <c r="J1" s="2" t="s">
        <v>421</v>
      </c>
      <c r="K1" s="2" t="s">
        <v>2</v>
      </c>
      <c r="L1" s="2" t="s">
        <v>35</v>
      </c>
      <c r="M1" s="2" t="s">
        <v>85</v>
      </c>
    </row>
    <row r="2" spans="1:13">
      <c r="A2" s="3" t="s">
        <v>579</v>
      </c>
    </row>
    <row r="3" spans="1:13">
      <c r="A3" s="4" t="s">
        <v>144</v>
      </c>
      <c r="C3" s="7" t="n">
        <v>0</v>
      </c>
      <c r="D3" s="7" t="n">
        <v>0</v>
      </c>
      <c r="E3" s="7" t="n">
        <v>0</v>
      </c>
      <c r="F3" s="7" t="n">
        <v>0</v>
      </c>
      <c r="G3" s="7" t="n">
        <v>0</v>
      </c>
      <c r="H3" s="7" t="n">
        <v>0</v>
      </c>
      <c r="I3" s="7" t="n">
        <v>0</v>
      </c>
      <c r="J3" s="7" t="n">
        <v>0</v>
      </c>
      <c r="K3" s="7" t="n">
        <v>0</v>
      </c>
      <c r="L3" s="7" t="n">
        <v>0</v>
      </c>
      <c r="M3" s="7" t="n">
        <v>1026000</v>
      </c>
    </row>
    <row r="4" spans="1:13">
      <c r="A4" s="4" t="s">
        <v>580</v>
      </c>
      <c r="K4" s="7" t="n">
        <v>0</v>
      </c>
      <c r="L4" s="7" t="n">
        <v>0</v>
      </c>
      <c r="M4" s="7" t="n">
        <v>368000</v>
      </c>
    </row>
    <row r="5" spans="1:13">
      <c r="A5" s="4" t="s">
        <v>581</v>
      </c>
    </row>
    <row r="6" spans="1:13">
      <c r="A6" s="3" t="s">
        <v>579</v>
      </c>
    </row>
    <row r="7" spans="1:13">
      <c r="A7" s="4" t="s">
        <v>144</v>
      </c>
      <c r="H7" s="5" t="n">
        <v>1000000</v>
      </c>
    </row>
    <row r="8" spans="1:13">
      <c r="A8" s="4" t="s">
        <v>580</v>
      </c>
      <c r="H8" s="5" t="n">
        <v>400000</v>
      </c>
    </row>
    <row r="9" spans="1:13">
      <c r="A9" s="4" t="s">
        <v>582</v>
      </c>
      <c r="H9" s="5" t="n">
        <v>400000</v>
      </c>
    </row>
    <row r="10" spans="1:13">
      <c r="A10" s="4" t="s">
        <v>583</v>
      </c>
      <c r="H10" s="7" t="n">
        <v>200000</v>
      </c>
    </row>
    <row r="11" spans="1:13">
      <c r="A11" s="4" t="s">
        <v>584</v>
      </c>
    </row>
    <row r="12" spans="1:13">
      <c r="A12" s="3" t="s">
        <v>579</v>
      </c>
    </row>
    <row r="13" spans="1:13">
      <c r="A13" s="4" t="s">
        <v>585</v>
      </c>
      <c r="B13" s="7" t="n">
        <v>50000000</v>
      </c>
    </row>
    <row r="14" spans="1:13">
      <c r="A14" s="4" t="s">
        <v>586</v>
      </c>
      <c r="B14" s="4" t="s">
        <v>587</v>
      </c>
    </row>
    <row r="15" spans="1:13">
      <c r="A15" s="4" t="s">
        <v>588</v>
      </c>
      <c r="B15" s="7" t="n">
        <v>31250</v>
      </c>
    </row>
    <row r="16" spans="1:13">
      <c r="A16" s="4" t="s">
        <v>589</v>
      </c>
    </row>
    <row r="17" spans="1:13">
      <c r="A17" s="3" t="s">
        <v>579</v>
      </c>
    </row>
    <row r="18" spans="1:13">
      <c r="A18" s="4" t="s">
        <v>590</v>
      </c>
      <c r="B18" s="4" t="s">
        <v>591</v>
      </c>
    </row>
    <row r="19" spans="1:13">
      <c r="A19" s="4" t="s">
        <v>592</v>
      </c>
      <c r="B19" s="4" t="s">
        <v>5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 customWidth="1" max="5" min="5" width="21"/>
  </cols>
  <sheetData>
    <row r="1" spans="1:5">
      <c r="A1" s="1" t="s">
        <v>593</v>
      </c>
      <c r="B1" s="2" t="s">
        <v>474</v>
      </c>
    </row>
    <row r="2" spans="1:5">
      <c r="B2" s="2" t="s">
        <v>594</v>
      </c>
      <c r="C2" s="2" t="s">
        <v>432</v>
      </c>
      <c r="D2" s="2" t="s">
        <v>534</v>
      </c>
      <c r="E2" s="2" t="s">
        <v>595</v>
      </c>
    </row>
    <row r="3" spans="1:5">
      <c r="A3" s="3" t="s">
        <v>476</v>
      </c>
    </row>
    <row r="4" spans="1:5">
      <c r="A4" s="4" t="s">
        <v>563</v>
      </c>
      <c r="C4" s="7" t="n">
        <v>258750</v>
      </c>
    </row>
    <row r="5" spans="1:5">
      <c r="A5" s="4" t="s">
        <v>564</v>
      </c>
      <c r="C5" s="5" t="n">
        <v>196763</v>
      </c>
      <c r="D5" s="7" t="n">
        <v>32930</v>
      </c>
    </row>
    <row r="6" spans="1:5">
      <c r="A6" s="4" t="s">
        <v>596</v>
      </c>
    </row>
    <row r="7" spans="1:5">
      <c r="A7" s="3" t="s">
        <v>476</v>
      </c>
    </row>
    <row r="8" spans="1:5">
      <c r="A8" s="4" t="s">
        <v>597</v>
      </c>
      <c r="E8" s="7" t="n">
        <v>2000</v>
      </c>
    </row>
    <row r="9" spans="1:5">
      <c r="A9" s="4" t="s">
        <v>598</v>
      </c>
    </row>
    <row r="10" spans="1:5">
      <c r="A10" s="3" t="s">
        <v>476</v>
      </c>
    </row>
    <row r="11" spans="1:5">
      <c r="A11" s="4" t="s">
        <v>563</v>
      </c>
      <c r="C11" s="5" t="n">
        <v>0</v>
      </c>
      <c r="D11" s="5" t="n">
        <v>333</v>
      </c>
    </row>
    <row r="12" spans="1:5">
      <c r="A12" s="4" t="s">
        <v>599</v>
      </c>
      <c r="C12" s="5" t="n">
        <v>0</v>
      </c>
      <c r="D12" s="5" t="n">
        <v>7</v>
      </c>
    </row>
    <row r="13" spans="1:5">
      <c r="A13" s="4" t="s">
        <v>564</v>
      </c>
      <c r="C13" s="7" t="n">
        <v>0</v>
      </c>
      <c r="D13" s="7" t="n">
        <v>326</v>
      </c>
    </row>
    <row r="14" spans="1:5">
      <c r="A14" s="4" t="s">
        <v>600</v>
      </c>
    </row>
    <row r="15" spans="1:5">
      <c r="A15" s="3" t="s">
        <v>476</v>
      </c>
    </row>
    <row r="16" spans="1:5">
      <c r="A16" s="4" t="s">
        <v>563</v>
      </c>
      <c r="B16" s="7" t="n">
        <v>2000</v>
      </c>
    </row>
    <row r="17" spans="1:5">
      <c r="A17" s="4" t="s">
        <v>601</v>
      </c>
      <c r="B17" s="5" t="n">
        <v>12</v>
      </c>
    </row>
    <row r="18" spans="1:5">
      <c r="A18" s="4" t="s">
        <v>602</v>
      </c>
      <c r="B18" s="4" t="s">
        <v>603</v>
      </c>
    </row>
    <row r="19" spans="1:5">
      <c r="A19" s="4" t="s">
        <v>599</v>
      </c>
      <c r="B19" s="7" t="n">
        <v>300</v>
      </c>
    </row>
    <row r="20" spans="1:5">
      <c r="A20" s="4" t="s">
        <v>564</v>
      </c>
      <c r="B20" s="7" t="n">
        <v>17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4</v>
      </c>
      <c r="B1" s="2" t="s">
        <v>2</v>
      </c>
      <c r="C1" s="2" t="s">
        <v>35</v>
      </c>
    </row>
    <row r="2" spans="1:3">
      <c r="A2" s="3" t="s">
        <v>476</v>
      </c>
    </row>
    <row r="3" spans="1:3">
      <c r="A3" s="4" t="s">
        <v>563</v>
      </c>
      <c r="B3" s="7" t="n">
        <v>258750</v>
      </c>
    </row>
    <row r="4" spans="1:3">
      <c r="A4" s="4" t="s">
        <v>564</v>
      </c>
      <c r="B4" s="5" t="n">
        <v>196763</v>
      </c>
      <c r="C4" s="7" t="n">
        <v>32930</v>
      </c>
    </row>
    <row r="5" spans="1:3">
      <c r="A5" s="4" t="s">
        <v>605</v>
      </c>
      <c r="B5" s="5" t="n">
        <v>0</v>
      </c>
      <c r="C5" s="5" t="n">
        <v>336</v>
      </c>
    </row>
    <row r="6" spans="1:3">
      <c r="A6" s="4" t="s">
        <v>606</v>
      </c>
      <c r="B6" s="5" t="n">
        <v>196763</v>
      </c>
      <c r="C6" s="5" t="n">
        <v>32594</v>
      </c>
    </row>
    <row r="7" spans="1:3">
      <c r="A7" s="4" t="s">
        <v>598</v>
      </c>
    </row>
    <row r="8" spans="1:3">
      <c r="A8" s="3" t="s">
        <v>476</v>
      </c>
    </row>
    <row r="9" spans="1:3">
      <c r="A9" s="4" t="s">
        <v>563</v>
      </c>
      <c r="B9" s="5" t="n">
        <v>0</v>
      </c>
      <c r="C9" s="5" t="n">
        <v>333</v>
      </c>
    </row>
    <row r="10" spans="1:3">
      <c r="A10" s="4" t="s">
        <v>607</v>
      </c>
      <c r="B10" s="5" t="n">
        <v>0</v>
      </c>
      <c r="C10" s="5" t="n">
        <v>-7</v>
      </c>
    </row>
    <row r="11" spans="1:3">
      <c r="A11" s="4" t="s">
        <v>564</v>
      </c>
      <c r="B11" s="5" t="n">
        <v>0</v>
      </c>
      <c r="C11" s="5" t="n">
        <v>326</v>
      </c>
    </row>
    <row r="12" spans="1:3">
      <c r="A12" s="4" t="s">
        <v>190</v>
      </c>
    </row>
    <row r="13" spans="1:3">
      <c r="A13" s="3" t="s">
        <v>476</v>
      </c>
    </row>
    <row r="14" spans="1:3">
      <c r="A14" s="4" t="s">
        <v>563</v>
      </c>
      <c r="B14" s="5" t="n">
        <v>196763</v>
      </c>
      <c r="C14" s="5" t="n">
        <v>0</v>
      </c>
    </row>
    <row r="15" spans="1:3">
      <c r="A15" s="4" t="s">
        <v>188</v>
      </c>
    </row>
    <row r="16" spans="1:3">
      <c r="A16" s="3" t="s">
        <v>476</v>
      </c>
    </row>
    <row r="17" spans="1:3">
      <c r="A17" s="4" t="s">
        <v>563</v>
      </c>
      <c r="B17" s="5" t="n">
        <v>0</v>
      </c>
      <c r="C17" s="5" t="n">
        <v>32594</v>
      </c>
    </row>
    <row r="18" spans="1:3">
      <c r="A18" s="4" t="s">
        <v>608</v>
      </c>
      <c r="B18" s="7" t="n">
        <v>0</v>
      </c>
      <c r="C18" s="7" t="n">
        <v>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609</v>
      </c>
      <c r="B1" s="2" t="s">
        <v>432</v>
      </c>
    </row>
    <row r="2" spans="1:2">
      <c r="A2" s="3" t="s">
        <v>208</v>
      </c>
    </row>
    <row r="3" spans="1:2">
      <c r="A3" s="5" t="n">
        <v>2023</v>
      </c>
      <c r="B3" s="7" t="n">
        <v>258750</v>
      </c>
    </row>
    <row r="4" spans="1:2">
      <c r="A4" s="4" t="s">
        <v>112</v>
      </c>
      <c r="B4" s="7" t="n">
        <v>2587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0</v>
      </c>
      <c r="B1" s="2" t="s">
        <v>2</v>
      </c>
      <c r="C1" s="2" t="s">
        <v>35</v>
      </c>
    </row>
    <row r="2" spans="1:3">
      <c r="A2" s="3" t="s">
        <v>611</v>
      </c>
    </row>
    <row r="3" spans="1:3">
      <c r="A3" s="4" t="s">
        <v>81</v>
      </c>
      <c r="B3" s="5" t="n">
        <v>450000000</v>
      </c>
      <c r="C3" s="5" t="n">
        <v>450000000</v>
      </c>
    </row>
    <row r="4" spans="1:3">
      <c r="A4" s="4" t="s">
        <v>83</v>
      </c>
      <c r="B4" s="5" t="n">
        <v>59210496</v>
      </c>
      <c r="C4" s="5" t="n">
        <v>56631647</v>
      </c>
    </row>
    <row r="5" spans="1:3">
      <c r="A5" s="4" t="s">
        <v>80</v>
      </c>
      <c r="B5" s="8" t="n">
        <v>0.001</v>
      </c>
      <c r="C5" s="8" t="n">
        <v>0.001</v>
      </c>
    </row>
    <row r="6" spans="1:3">
      <c r="A6" s="4" t="s">
        <v>82</v>
      </c>
      <c r="B6" s="5" t="n">
        <v>59210496</v>
      </c>
      <c r="C6" s="5" t="n">
        <v>56631647</v>
      </c>
    </row>
    <row r="7" spans="1:3">
      <c r="A7" s="4" t="s">
        <v>79</v>
      </c>
      <c r="B7" s="5" t="n">
        <v>0</v>
      </c>
      <c r="C7" s="5" t="n">
        <v>0</v>
      </c>
    </row>
    <row r="8" spans="1:3">
      <c r="A8" s="4" t="s">
        <v>77</v>
      </c>
      <c r="B8" s="5" t="n">
        <v>5000000</v>
      </c>
      <c r="C8" s="5" t="n">
        <v>5000000</v>
      </c>
    </row>
    <row r="9" spans="1:3">
      <c r="A9" s="4" t="s">
        <v>76</v>
      </c>
      <c r="B9" s="8" t="n">
        <v>0.001</v>
      </c>
      <c r="C9" s="8" t="n">
        <v>0.001</v>
      </c>
    </row>
    <row r="10" spans="1:3">
      <c r="A10" s="4" t="s">
        <v>78</v>
      </c>
      <c r="B10" s="5" t="n">
        <v>0</v>
      </c>
      <c r="C10"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12</v>
      </c>
      <c r="B1" s="2" t="s">
        <v>2</v>
      </c>
      <c r="C1" s="2" t="s">
        <v>402</v>
      </c>
      <c r="D1" s="2" t="s">
        <v>35</v>
      </c>
    </row>
    <row r="2" spans="1:4">
      <c r="A2" s="3" t="s">
        <v>613</v>
      </c>
    </row>
    <row r="3" spans="1:4">
      <c r="A3" s="4" t="s">
        <v>614</v>
      </c>
      <c r="B3" s="5" t="n">
        <v>0</v>
      </c>
      <c r="D3" s="5" t="n">
        <v>13013</v>
      </c>
    </row>
    <row r="4" spans="1:4">
      <c r="A4" s="4" t="s">
        <v>615</v>
      </c>
      <c r="C4" s="9" t="n">
        <v>5.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616</v>
      </c>
      <c r="B1" s="2" t="s">
        <v>617</v>
      </c>
    </row>
    <row r="2" spans="1:2">
      <c r="A2" s="3" t="s">
        <v>611</v>
      </c>
    </row>
    <row r="3" spans="1:2">
      <c r="A3" s="4" t="s">
        <v>618</v>
      </c>
      <c r="B3" s="5" t="n">
        <v>15581</v>
      </c>
    </row>
    <row r="4" spans="1:2">
      <c r="A4" s="4" t="s">
        <v>619</v>
      </c>
    </row>
    <row r="5" spans="1:2">
      <c r="A5" s="3" t="s">
        <v>611</v>
      </c>
    </row>
    <row r="6" spans="1:2">
      <c r="A6" s="4" t="s">
        <v>618</v>
      </c>
      <c r="B6" s="5" t="n">
        <v>8443</v>
      </c>
    </row>
    <row r="7" spans="1:2">
      <c r="A7" s="4" t="s">
        <v>620</v>
      </c>
    </row>
    <row r="8" spans="1:2">
      <c r="A8" s="3" t="s">
        <v>611</v>
      </c>
    </row>
    <row r="9" spans="1:2">
      <c r="A9" s="4" t="s">
        <v>618</v>
      </c>
      <c r="B9" s="5" t="n">
        <v>3122</v>
      </c>
    </row>
    <row r="10" spans="1:2">
      <c r="A10" s="4" t="s">
        <v>621</v>
      </c>
    </row>
    <row r="11" spans="1:2">
      <c r="A11" s="3" t="s">
        <v>611</v>
      </c>
    </row>
    <row r="12" spans="1:2">
      <c r="A12" s="4" t="s">
        <v>618</v>
      </c>
      <c r="B12" s="5" t="n">
        <v>2325</v>
      </c>
    </row>
    <row r="13" spans="1:2">
      <c r="A13" s="4" t="s">
        <v>622</v>
      </c>
    </row>
    <row r="14" spans="1:2">
      <c r="A14" s="3" t="s">
        <v>611</v>
      </c>
    </row>
    <row r="15" spans="1:2">
      <c r="A15" s="4" t="s">
        <v>618</v>
      </c>
      <c r="B15" s="5" t="n">
        <v>16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88</v>
      </c>
      <c r="D2" s="2" t="s">
        <v>624</v>
      </c>
    </row>
    <row r="3" spans="1:4">
      <c r="A3" s="4" t="s">
        <v>625</v>
      </c>
    </row>
    <row r="4" spans="1:4">
      <c r="A4" s="3" t="s">
        <v>626</v>
      </c>
    </row>
    <row r="5" spans="1:4">
      <c r="A5" s="4" t="s">
        <v>627</v>
      </c>
      <c r="B5" s="4" t="s">
        <v>628</v>
      </c>
    </row>
    <row r="6" spans="1:4">
      <c r="A6" s="4" t="s">
        <v>629</v>
      </c>
      <c r="B6" s="4" t="s">
        <v>630</v>
      </c>
    </row>
    <row r="7" spans="1:4">
      <c r="A7" s="4" t="s">
        <v>631</v>
      </c>
      <c r="B7" s="4" t="s">
        <v>632</v>
      </c>
    </row>
    <row r="8" spans="1:4">
      <c r="A8" s="4" t="s">
        <v>633</v>
      </c>
    </row>
    <row r="9" spans="1:4">
      <c r="A9" s="3" t="s">
        <v>626</v>
      </c>
    </row>
    <row r="10" spans="1:4">
      <c r="A10" s="4" t="s">
        <v>627</v>
      </c>
      <c r="B10" s="4" t="s">
        <v>634</v>
      </c>
    </row>
    <row r="11" spans="1:4">
      <c r="A11" s="4" t="s">
        <v>635</v>
      </c>
      <c r="B11" s="4" t="s">
        <v>636</v>
      </c>
    </row>
    <row r="12" spans="1:4">
      <c r="A12" s="4" t="s">
        <v>637</v>
      </c>
    </row>
    <row r="13" spans="1:4">
      <c r="A13" s="3" t="s">
        <v>626</v>
      </c>
    </row>
    <row r="14" spans="1:4">
      <c r="A14" s="4" t="s">
        <v>627</v>
      </c>
      <c r="B14" s="4" t="s">
        <v>638</v>
      </c>
    </row>
    <row r="15" spans="1:4">
      <c r="A15" s="4" t="s">
        <v>635</v>
      </c>
      <c r="B15" s="4" t="s">
        <v>639</v>
      </c>
    </row>
    <row r="16" spans="1:4">
      <c r="A16" s="4" t="s">
        <v>640</v>
      </c>
    </row>
    <row r="17" spans="1:4">
      <c r="A17" s="3" t="s">
        <v>626</v>
      </c>
    </row>
    <row r="18" spans="1:4">
      <c r="A18" s="4" t="s">
        <v>641</v>
      </c>
      <c r="D18" s="5" t="n">
        <v>5300000</v>
      </c>
    </row>
    <row r="19" spans="1:4">
      <c r="A19" s="4" t="s">
        <v>642</v>
      </c>
      <c r="B19" s="4" t="s">
        <v>643</v>
      </c>
    </row>
    <row r="20" spans="1:4">
      <c r="A20" s="4" t="s">
        <v>644</v>
      </c>
    </row>
    <row r="21" spans="1:4">
      <c r="A21" s="3" t="s">
        <v>626</v>
      </c>
    </row>
    <row r="22" spans="1:4">
      <c r="A22" s="4" t="s">
        <v>618</v>
      </c>
      <c r="C22" s="5" t="n">
        <v>2960524</v>
      </c>
    </row>
    <row r="23" spans="1:4">
      <c r="A23" s="4" t="s">
        <v>645</v>
      </c>
    </row>
    <row r="24" spans="1:4">
      <c r="A24" s="3" t="s">
        <v>626</v>
      </c>
    </row>
    <row r="25" spans="1:4">
      <c r="A25" s="4" t="s">
        <v>629</v>
      </c>
      <c r="B25" s="4" t="s">
        <v>630</v>
      </c>
    </row>
    <row r="26" spans="1:4">
      <c r="A26" s="4" t="s">
        <v>646</v>
      </c>
    </row>
    <row r="27" spans="1:4">
      <c r="A27" s="3" t="s">
        <v>626</v>
      </c>
    </row>
    <row r="28" spans="1:4">
      <c r="A28" s="4" t="s">
        <v>627</v>
      </c>
      <c r="B28" s="4" t="s">
        <v>372</v>
      </c>
    </row>
    <row r="29" spans="1:4">
      <c r="A29" s="4" t="s">
        <v>647</v>
      </c>
    </row>
    <row r="30" spans="1:4">
      <c r="A30" s="3" t="s">
        <v>626</v>
      </c>
    </row>
    <row r="31" spans="1:4">
      <c r="A31" s="4" t="s">
        <v>627</v>
      </c>
      <c r="B31" s="4" t="s">
        <v>6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8</v>
      </c>
      <c r="B1" s="2" t="s">
        <v>1</v>
      </c>
    </row>
    <row r="2" spans="1:4">
      <c r="B2" s="2" t="s">
        <v>2</v>
      </c>
      <c r="C2" s="2" t="s">
        <v>35</v>
      </c>
      <c r="D2" s="2" t="s">
        <v>85</v>
      </c>
    </row>
    <row r="3" spans="1:4">
      <c r="A3" s="3" t="s">
        <v>649</v>
      </c>
    </row>
    <row r="4" spans="1:4">
      <c r="A4" s="4" t="s">
        <v>650</v>
      </c>
      <c r="B4" s="5" t="n">
        <v>4047</v>
      </c>
    </row>
    <row r="5" spans="1:4">
      <c r="A5" s="4" t="s">
        <v>651</v>
      </c>
      <c r="B5" s="5" t="n">
        <v>477</v>
      </c>
    </row>
    <row r="6" spans="1:4">
      <c r="A6" s="4" t="s">
        <v>652</v>
      </c>
      <c r="B6" s="5" t="n">
        <v>-1274</v>
      </c>
    </row>
    <row r="7" spans="1:4">
      <c r="A7" s="4" t="s">
        <v>653</v>
      </c>
      <c r="B7" s="5" t="n">
        <v>-128</v>
      </c>
    </row>
    <row r="8" spans="1:4">
      <c r="A8" s="4" t="s">
        <v>654</v>
      </c>
      <c r="B8" s="5" t="n">
        <v>3122</v>
      </c>
      <c r="C8" s="5" t="n">
        <v>4047</v>
      </c>
    </row>
    <row r="9" spans="1:4">
      <c r="A9" s="3" t="s">
        <v>655</v>
      </c>
    </row>
    <row r="10" spans="1:4">
      <c r="A10" s="4" t="s">
        <v>656</v>
      </c>
      <c r="B10" s="7" t="n">
        <v>8</v>
      </c>
    </row>
    <row r="11" spans="1:4">
      <c r="A11" s="4" t="s">
        <v>657</v>
      </c>
      <c r="B11" s="5" t="n">
        <v>35</v>
      </c>
    </row>
    <row r="12" spans="1:4">
      <c r="A12" s="4" t="s">
        <v>658</v>
      </c>
      <c r="B12" s="13" t="n">
        <v>6.11</v>
      </c>
    </row>
    <row r="13" spans="1:4">
      <c r="A13" s="4" t="s">
        <v>659</v>
      </c>
      <c r="B13" s="13" t="n">
        <v>17.69</v>
      </c>
    </row>
    <row r="14" spans="1:4">
      <c r="A14" s="4" t="s">
        <v>660</v>
      </c>
      <c r="B14" s="9" t="n">
        <v>12.52</v>
      </c>
      <c r="C14" s="7" t="n">
        <v>8</v>
      </c>
    </row>
    <row r="15" spans="1:4">
      <c r="A15" s="4" t="s">
        <v>661</v>
      </c>
      <c r="B15" s="4" t="s">
        <v>662</v>
      </c>
    </row>
    <row r="16" spans="1:4">
      <c r="A16" s="4" t="s">
        <v>663</v>
      </c>
      <c r="B16" s="7" t="n">
        <v>97423</v>
      </c>
    </row>
    <row r="17" spans="1:4">
      <c r="A17" s="3" t="s">
        <v>664</v>
      </c>
    </row>
    <row r="18" spans="1:4">
      <c r="A18" s="4" t="s">
        <v>665</v>
      </c>
      <c r="B18" s="5" t="n">
        <v>3122</v>
      </c>
    </row>
    <row r="19" spans="1:4">
      <c r="A19" s="4" t="s">
        <v>666</v>
      </c>
      <c r="B19" s="9" t="n">
        <v>12.52</v>
      </c>
    </row>
    <row r="20" spans="1:4">
      <c r="A20" s="4" t="s">
        <v>667</v>
      </c>
      <c r="B20" s="4" t="s">
        <v>662</v>
      </c>
    </row>
    <row r="21" spans="1:4">
      <c r="A21" s="4" t="s">
        <v>668</v>
      </c>
      <c r="B21" s="7" t="n">
        <v>97423</v>
      </c>
    </row>
    <row r="22" spans="1:4">
      <c r="A22" s="3" t="s">
        <v>669</v>
      </c>
    </row>
    <row r="23" spans="1:4">
      <c r="A23" s="4" t="s">
        <v>670</v>
      </c>
      <c r="B23" s="5" t="n">
        <v>2234</v>
      </c>
    </row>
    <row r="24" spans="1:4">
      <c r="A24" s="4" t="s">
        <v>671</v>
      </c>
      <c r="B24" s="9" t="n">
        <v>7.86</v>
      </c>
    </row>
    <row r="25" spans="1:4">
      <c r="A25" s="4" t="s">
        <v>672</v>
      </c>
      <c r="B25" s="4" t="s">
        <v>673</v>
      </c>
    </row>
    <row r="26" spans="1:4">
      <c r="A26" s="4" t="s">
        <v>674</v>
      </c>
      <c r="B26" s="7" t="n">
        <v>80112</v>
      </c>
    </row>
    <row r="27" spans="1:4">
      <c r="A27" s="4" t="s">
        <v>675</v>
      </c>
      <c r="B27" s="9" t="n">
        <v>43.72</v>
      </c>
    </row>
    <row r="28" spans="1:4">
      <c r="A28" s="4" t="s">
        <v>676</v>
      </c>
      <c r="B28" s="9" t="n">
        <v>16.33</v>
      </c>
      <c r="C28" s="9" t="n">
        <v>8.81</v>
      </c>
      <c r="D28" s="9" t="n">
        <v>4.5</v>
      </c>
    </row>
    <row r="29" spans="1:4">
      <c r="A29" s="4" t="s">
        <v>677</v>
      </c>
      <c r="B29" s="7" t="n">
        <v>34785</v>
      </c>
      <c r="C29" s="7" t="n">
        <v>33820</v>
      </c>
      <c r="D29" s="7" t="n">
        <v>5865</v>
      </c>
    </row>
    <row r="30" spans="1:4">
      <c r="A30" s="4" t="s">
        <v>678</v>
      </c>
      <c r="B30" s="5" t="n">
        <v>4744</v>
      </c>
      <c r="C30" s="5" t="n">
        <v>7296</v>
      </c>
      <c r="D30" s="5" t="n">
        <v>3813</v>
      </c>
    </row>
    <row r="31" spans="1:4">
      <c r="A31" s="4" t="s">
        <v>679</v>
      </c>
      <c r="B31" s="7" t="n">
        <v>7779</v>
      </c>
      <c r="C31" s="7" t="n">
        <v>6047</v>
      </c>
      <c r="D31" s="7" t="n">
        <v>428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5</v>
      </c>
      <c r="D2" s="2" t="s">
        <v>85</v>
      </c>
    </row>
    <row r="3" spans="1:4">
      <c r="A3" s="3" t="s">
        <v>649</v>
      </c>
    </row>
    <row r="4" spans="1:4">
      <c r="A4" s="4" t="s">
        <v>650</v>
      </c>
      <c r="B4" s="5" t="n">
        <v>2033</v>
      </c>
    </row>
    <row r="5" spans="1:4">
      <c r="A5" s="4" t="s">
        <v>681</v>
      </c>
      <c r="B5" s="5" t="n">
        <v>1586</v>
      </c>
    </row>
    <row r="6" spans="1:4">
      <c r="A6" s="4" t="s">
        <v>682</v>
      </c>
      <c r="B6" s="5" t="n">
        <v>-1053</v>
      </c>
    </row>
    <row r="7" spans="1:4">
      <c r="A7" s="4" t="s">
        <v>683</v>
      </c>
      <c r="B7" s="5" t="n">
        <v>-241</v>
      </c>
    </row>
    <row r="8" spans="1:4">
      <c r="A8" s="4" t="s">
        <v>654</v>
      </c>
      <c r="B8" s="5" t="n">
        <v>2325</v>
      </c>
      <c r="C8" s="5" t="n">
        <v>2033</v>
      </c>
    </row>
    <row r="9" spans="1:4">
      <c r="A9" s="3" t="s">
        <v>684</v>
      </c>
    </row>
    <row r="10" spans="1:4">
      <c r="A10" s="4" t="s">
        <v>685</v>
      </c>
      <c r="B10" s="9" t="n">
        <v>12.81</v>
      </c>
    </row>
    <row r="11" spans="1:4">
      <c r="A11" s="4" t="s">
        <v>686</v>
      </c>
      <c r="B11" s="13" t="n">
        <v>32.3</v>
      </c>
      <c r="C11" s="9" t="n">
        <v>18.29</v>
      </c>
      <c r="D11" s="9" t="n">
        <v>9.710000000000001</v>
      </c>
    </row>
    <row r="12" spans="1:4">
      <c r="A12" s="4" t="s">
        <v>687</v>
      </c>
      <c r="B12" s="13" t="n">
        <v>13.16</v>
      </c>
    </row>
    <row r="13" spans="1:4">
      <c r="A13" s="4" t="s">
        <v>688</v>
      </c>
      <c r="B13" s="13" t="n">
        <v>18.47</v>
      </c>
    </row>
    <row r="14" spans="1:4">
      <c r="A14" s="4" t="s">
        <v>689</v>
      </c>
      <c r="B14" s="13" t="n">
        <v>25.36</v>
      </c>
      <c r="C14" s="13" t="n">
        <v>12.81</v>
      </c>
    </row>
    <row r="15" spans="1:4">
      <c r="A15" s="4" t="s">
        <v>686</v>
      </c>
      <c r="B15" s="9" t="n">
        <v>32.3</v>
      </c>
      <c r="C15" s="9" t="n">
        <v>18.29</v>
      </c>
      <c r="D15" s="9" t="n">
        <v>9.710000000000001</v>
      </c>
    </row>
    <row r="16" spans="1:4">
      <c r="A16" s="4" t="s">
        <v>690</v>
      </c>
      <c r="B16" s="7" t="n">
        <v>41245</v>
      </c>
      <c r="C16" s="7" t="n">
        <v>21161</v>
      </c>
      <c r="D16" s="7" t="n">
        <v>107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88</v>
      </c>
      <c r="D2" s="2" t="s">
        <v>692</v>
      </c>
    </row>
    <row r="3" spans="1:4">
      <c r="A3" s="3" t="s">
        <v>626</v>
      </c>
    </row>
    <row r="4" spans="1:4">
      <c r="A4" s="4" t="s">
        <v>618</v>
      </c>
      <c r="B4" s="5" t="n">
        <v>15581000</v>
      </c>
    </row>
    <row r="5" spans="1:4">
      <c r="A5" s="4" t="s">
        <v>693</v>
      </c>
    </row>
    <row r="6" spans="1:4">
      <c r="A6" s="3" t="s">
        <v>626</v>
      </c>
    </row>
    <row r="7" spans="1:4">
      <c r="A7" s="4" t="s">
        <v>694</v>
      </c>
      <c r="B7" s="4" t="s">
        <v>695</v>
      </c>
    </row>
    <row r="8" spans="1:4">
      <c r="A8" s="4" t="s">
        <v>696</v>
      </c>
      <c r="B8" s="4" t="s">
        <v>697</v>
      </c>
    </row>
    <row r="9" spans="1:4">
      <c r="A9" s="4" t="s">
        <v>698</v>
      </c>
      <c r="B9" s="5" t="n">
        <v>1500</v>
      </c>
    </row>
    <row r="10" spans="1:4">
      <c r="A10" s="4" t="s">
        <v>618</v>
      </c>
      <c r="D10" s="5" t="n">
        <v>880000</v>
      </c>
    </row>
    <row r="11" spans="1:4">
      <c r="A11" s="4" t="s">
        <v>642</v>
      </c>
      <c r="B11" s="4" t="s">
        <v>699</v>
      </c>
    </row>
    <row r="12" spans="1:4">
      <c r="A12" s="4" t="s">
        <v>700</v>
      </c>
      <c r="B12" s="5" t="n">
        <v>1000000</v>
      </c>
    </row>
    <row r="13" spans="1:4">
      <c r="A13" s="4" t="s">
        <v>124</v>
      </c>
      <c r="B13" s="5" t="n">
        <v>246079</v>
      </c>
    </row>
    <row r="14" spans="1:4">
      <c r="A14" s="4" t="s">
        <v>701</v>
      </c>
      <c r="B14" s="9" t="n">
        <v>23.29</v>
      </c>
    </row>
    <row r="15" spans="1:4">
      <c r="A15" s="4" t="s">
        <v>702</v>
      </c>
    </row>
    <row r="16" spans="1:4">
      <c r="A16" s="3" t="s">
        <v>626</v>
      </c>
    </row>
    <row r="17" spans="1:4">
      <c r="A17" s="4" t="s">
        <v>618</v>
      </c>
      <c r="C17" s="5" t="n">
        <v>59210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703</v>
      </c>
      <c r="B1" s="2" t="s">
        <v>417</v>
      </c>
      <c r="C1" s="2" t="s">
        <v>1</v>
      </c>
    </row>
    <row r="2" spans="1:5">
      <c r="B2" s="2" t="s">
        <v>2</v>
      </c>
      <c r="C2" s="2" t="s">
        <v>2</v>
      </c>
      <c r="D2" s="2" t="s">
        <v>35</v>
      </c>
      <c r="E2" s="2" t="s">
        <v>85</v>
      </c>
    </row>
    <row r="3" spans="1:5">
      <c r="A3" s="3" t="s">
        <v>704</v>
      </c>
    </row>
    <row r="4" spans="1:5">
      <c r="A4" s="4" t="s">
        <v>705</v>
      </c>
      <c r="C4" s="7" t="n">
        <v>28484</v>
      </c>
      <c r="D4" s="7" t="n">
        <v>15343</v>
      </c>
      <c r="E4" s="7" t="n">
        <v>9643</v>
      </c>
    </row>
    <row r="5" spans="1:5">
      <c r="A5" s="4" t="s">
        <v>620</v>
      </c>
    </row>
    <row r="6" spans="1:5">
      <c r="A6" s="3" t="s">
        <v>704</v>
      </c>
    </row>
    <row r="7" spans="1:5">
      <c r="A7" s="4" t="s">
        <v>706</v>
      </c>
      <c r="B7" s="7" t="n">
        <v>11369</v>
      </c>
      <c r="C7" s="7" t="n">
        <v>11369</v>
      </c>
    </row>
    <row r="8" spans="1:5">
      <c r="A8" s="4" t="s">
        <v>707</v>
      </c>
      <c r="C8" s="4" t="s">
        <v>708</v>
      </c>
    </row>
    <row r="9" spans="1:5">
      <c r="A9" s="4" t="s">
        <v>621</v>
      </c>
    </row>
    <row r="10" spans="1:5">
      <c r="A10" s="3" t="s">
        <v>704</v>
      </c>
    </row>
    <row r="11" spans="1:5">
      <c r="A11" s="4" t="s">
        <v>706</v>
      </c>
      <c r="B11" s="5" t="n">
        <v>53668</v>
      </c>
      <c r="C11" s="7" t="n">
        <v>53668</v>
      </c>
    </row>
    <row r="12" spans="1:5">
      <c r="A12" s="4" t="s">
        <v>707</v>
      </c>
      <c r="C12" s="4" t="s">
        <v>709</v>
      </c>
    </row>
    <row r="13" spans="1:5">
      <c r="A13" s="4" t="s">
        <v>693</v>
      </c>
    </row>
    <row r="14" spans="1:5">
      <c r="A14" s="3" t="s">
        <v>704</v>
      </c>
    </row>
    <row r="15" spans="1:5">
      <c r="A15" s="4" t="s">
        <v>706</v>
      </c>
      <c r="B15" s="5" t="n">
        <v>1048</v>
      </c>
      <c r="C15" s="7" t="n">
        <v>1048</v>
      </c>
    </row>
    <row r="16" spans="1:5">
      <c r="A16" s="4" t="s">
        <v>707</v>
      </c>
      <c r="C16" s="4" t="s">
        <v>710</v>
      </c>
    </row>
    <row r="17" spans="1:5">
      <c r="A17" s="4" t="s">
        <v>88</v>
      </c>
    </row>
    <row r="18" spans="1:5">
      <c r="A18" s="3" t="s">
        <v>704</v>
      </c>
    </row>
    <row r="19" spans="1:5">
      <c r="A19" s="4" t="s">
        <v>705</v>
      </c>
      <c r="C19" s="7" t="n">
        <v>3333</v>
      </c>
      <c r="D19" s="5" t="n">
        <v>2202</v>
      </c>
      <c r="E19" s="5" t="n">
        <v>1375</v>
      </c>
    </row>
    <row r="20" spans="1:5">
      <c r="A20" s="4" t="s">
        <v>91</v>
      </c>
    </row>
    <row r="21" spans="1:5">
      <c r="A21" s="3" t="s">
        <v>704</v>
      </c>
    </row>
    <row r="22" spans="1:5">
      <c r="A22" s="4" t="s">
        <v>705</v>
      </c>
      <c r="C22" s="5" t="n">
        <v>5303</v>
      </c>
      <c r="D22" s="5" t="n">
        <v>3042</v>
      </c>
      <c r="E22" s="5" t="n">
        <v>2059</v>
      </c>
    </row>
    <row r="23" spans="1:5">
      <c r="A23" s="4" t="s">
        <v>92</v>
      </c>
    </row>
    <row r="24" spans="1:5">
      <c r="A24" s="3" t="s">
        <v>704</v>
      </c>
    </row>
    <row r="25" spans="1:5">
      <c r="A25" s="4" t="s">
        <v>705</v>
      </c>
      <c r="C25" s="5" t="n">
        <v>6307</v>
      </c>
      <c r="D25" s="5" t="n">
        <v>4364</v>
      </c>
      <c r="E25" s="5" t="n">
        <v>2363</v>
      </c>
    </row>
    <row r="26" spans="1:5">
      <c r="A26" s="4" t="s">
        <v>93</v>
      </c>
    </row>
    <row r="27" spans="1:5">
      <c r="A27" s="3" t="s">
        <v>704</v>
      </c>
    </row>
    <row r="28" spans="1:5">
      <c r="A28" s="4" t="s">
        <v>705</v>
      </c>
      <c r="C28" s="7" t="n">
        <v>13541</v>
      </c>
      <c r="D28" s="7" t="n">
        <v>5735</v>
      </c>
      <c r="E28" s="7" t="n">
        <v>3846</v>
      </c>
    </row>
    <row r="29" spans="1:5">
      <c r="A29" s="4" t="s">
        <v>711</v>
      </c>
    </row>
    <row r="30" spans="1:5">
      <c r="A30" s="3" t="s">
        <v>704</v>
      </c>
    </row>
    <row r="31" spans="1:5">
      <c r="A31" s="4" t="s">
        <v>705</v>
      </c>
      <c r="B31" s="7" t="n">
        <v>1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4"/>
    <col customWidth="1" max="5" min="5" width="13"/>
    <col customWidth="1" max="6" min="6" width="14"/>
    <col customWidth="1" max="7" min="7" width="13"/>
    <col customWidth="1" max="8" min="8" width="16"/>
    <col customWidth="1" max="9" min="9" width="26"/>
    <col customWidth="1" max="10" min="10" width="25"/>
  </cols>
  <sheetData>
    <row r="1" spans="1:10">
      <c r="A1" s="1" t="s">
        <v>712</v>
      </c>
      <c r="B1" s="2" t="s">
        <v>474</v>
      </c>
      <c r="H1" s="2" t="s">
        <v>1</v>
      </c>
    </row>
    <row r="2" spans="1:10">
      <c r="B2" s="2" t="s">
        <v>713</v>
      </c>
      <c r="C2" s="2" t="s">
        <v>475</v>
      </c>
      <c r="D2" s="2" t="s">
        <v>714</v>
      </c>
      <c r="E2" s="2" t="s">
        <v>715</v>
      </c>
      <c r="F2" s="2" t="s">
        <v>716</v>
      </c>
      <c r="G2" s="2" t="s">
        <v>717</v>
      </c>
      <c r="H2" s="2" t="s">
        <v>2</v>
      </c>
      <c r="I2" s="2" t="s">
        <v>35</v>
      </c>
      <c r="J2" s="2" t="s">
        <v>85</v>
      </c>
    </row>
    <row r="3" spans="1:10">
      <c r="A3" s="4" t="s">
        <v>620</v>
      </c>
    </row>
    <row r="4" spans="1:10">
      <c r="A4" s="3" t="s">
        <v>611</v>
      </c>
    </row>
    <row r="5" spans="1:10">
      <c r="A5" s="4" t="s">
        <v>718</v>
      </c>
      <c r="H5" s="4" t="s">
        <v>719</v>
      </c>
      <c r="I5" s="4" t="s">
        <v>720</v>
      </c>
      <c r="J5" s="4" t="s">
        <v>721</v>
      </c>
    </row>
    <row r="6" spans="1:10">
      <c r="A6" s="4" t="s">
        <v>722</v>
      </c>
      <c r="H6" s="4" t="s">
        <v>723</v>
      </c>
      <c r="I6" s="4" t="s">
        <v>724</v>
      </c>
      <c r="J6" s="4" t="s">
        <v>725</v>
      </c>
    </row>
    <row r="7" spans="1:10">
      <c r="A7" s="4" t="s">
        <v>726</v>
      </c>
      <c r="H7" s="4" t="s">
        <v>727</v>
      </c>
      <c r="I7" s="4" t="s">
        <v>728</v>
      </c>
      <c r="J7" s="4" t="s">
        <v>729</v>
      </c>
    </row>
    <row r="8" spans="1:10">
      <c r="A8" s="4" t="s">
        <v>730</v>
      </c>
      <c r="H8" s="4" t="s">
        <v>731</v>
      </c>
      <c r="I8" s="4" t="s">
        <v>731</v>
      </c>
      <c r="J8" s="4" t="s">
        <v>731</v>
      </c>
    </row>
    <row r="9" spans="1:10">
      <c r="A9" s="4" t="s">
        <v>693</v>
      </c>
    </row>
    <row r="10" spans="1:10">
      <c r="A10" s="3" t="s">
        <v>611</v>
      </c>
    </row>
    <row r="11" spans="1:10">
      <c r="A11" s="4" t="s">
        <v>718</v>
      </c>
      <c r="B11" s="4" t="s">
        <v>732</v>
      </c>
      <c r="C11" s="4" t="s">
        <v>732</v>
      </c>
      <c r="D11" s="4" t="s">
        <v>732</v>
      </c>
      <c r="E11" s="4" t="s">
        <v>732</v>
      </c>
      <c r="F11" s="4" t="s">
        <v>732</v>
      </c>
      <c r="G11" s="4" t="s">
        <v>732</v>
      </c>
    </row>
    <row r="12" spans="1:10">
      <c r="A12" s="4" t="s">
        <v>722</v>
      </c>
      <c r="B12" s="4" t="s">
        <v>733</v>
      </c>
      <c r="C12" s="4" t="s">
        <v>734</v>
      </c>
      <c r="D12" s="4" t="s">
        <v>734</v>
      </c>
      <c r="E12" s="4" t="s">
        <v>735</v>
      </c>
      <c r="F12" s="4" t="s">
        <v>736</v>
      </c>
      <c r="G12" s="4" t="s">
        <v>737</v>
      </c>
    </row>
    <row r="13" spans="1:10">
      <c r="A13" s="4" t="s">
        <v>726</v>
      </c>
      <c r="B13" s="4" t="s">
        <v>728</v>
      </c>
      <c r="C13" s="4" t="s">
        <v>729</v>
      </c>
      <c r="D13" s="4" t="s">
        <v>729</v>
      </c>
      <c r="E13" s="4" t="s">
        <v>699</v>
      </c>
      <c r="F13" s="4" t="s">
        <v>738</v>
      </c>
      <c r="G13" s="4" t="s">
        <v>739</v>
      </c>
    </row>
    <row r="14" spans="1:10">
      <c r="A14" s="4" t="s">
        <v>730</v>
      </c>
      <c r="B14" s="4" t="s">
        <v>731</v>
      </c>
      <c r="C14" s="4" t="s">
        <v>731</v>
      </c>
      <c r="D14" s="4" t="s">
        <v>731</v>
      </c>
      <c r="E14" s="4" t="s">
        <v>731</v>
      </c>
      <c r="F14" s="4" t="s">
        <v>731</v>
      </c>
      <c r="G14" s="4" t="s">
        <v>731</v>
      </c>
    </row>
  </sheetData>
  <mergeCells count="3">
    <mergeCell ref="A1:A2"/>
    <mergeCell ref="B1:G1"/>
    <mergeCell ref="H1:J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0</v>
      </c>
      <c r="B1" s="2" t="s">
        <v>417</v>
      </c>
      <c r="J1" s="2" t="s">
        <v>1</v>
      </c>
    </row>
    <row r="2" spans="1:12">
      <c r="B2" s="2" t="s">
        <v>2</v>
      </c>
      <c r="C2" s="2" t="s">
        <v>402</v>
      </c>
      <c r="D2" s="2" t="s">
        <v>4</v>
      </c>
      <c r="E2" s="2" t="s">
        <v>418</v>
      </c>
      <c r="F2" s="2" t="s">
        <v>35</v>
      </c>
      <c r="G2" s="2" t="s">
        <v>419</v>
      </c>
      <c r="H2" s="2" t="s">
        <v>420</v>
      </c>
      <c r="I2" s="2" t="s">
        <v>421</v>
      </c>
      <c r="J2" s="2" t="s">
        <v>2</v>
      </c>
      <c r="K2" s="2" t="s">
        <v>35</v>
      </c>
      <c r="L2" s="2" t="s">
        <v>85</v>
      </c>
    </row>
    <row r="3" spans="1:12">
      <c r="A3" s="3" t="s">
        <v>214</v>
      </c>
    </row>
    <row r="4" spans="1:12">
      <c r="A4" s="4" t="s">
        <v>103</v>
      </c>
      <c r="B4" s="7" t="n">
        <v>3733</v>
      </c>
      <c r="C4" s="7" t="n">
        <v>-1305</v>
      </c>
      <c r="D4" s="7" t="n">
        <v>-2042</v>
      </c>
      <c r="E4" s="7" t="n">
        <v>-607</v>
      </c>
      <c r="F4" s="7" t="n">
        <v>-631</v>
      </c>
      <c r="G4" s="7" t="n">
        <v>924</v>
      </c>
      <c r="H4" s="7" t="n">
        <v>-4007</v>
      </c>
      <c r="I4" s="7" t="n">
        <v>-5255</v>
      </c>
      <c r="J4" s="7" t="n">
        <v>-221</v>
      </c>
      <c r="K4" s="7" t="n">
        <v>-8969</v>
      </c>
      <c r="L4" s="7" t="n">
        <v>-11860</v>
      </c>
    </row>
    <row r="5" spans="1:12">
      <c r="A5" s="4" t="s">
        <v>741</v>
      </c>
      <c r="J5" s="5" t="n">
        <v>58076</v>
      </c>
      <c r="K5" s="5" t="n">
        <v>54946</v>
      </c>
      <c r="L5" s="5" t="n">
        <v>52342</v>
      </c>
    </row>
    <row r="6" spans="1:12">
      <c r="A6" s="4" t="s">
        <v>105</v>
      </c>
      <c r="J6" s="7" t="n">
        <v>0</v>
      </c>
      <c r="K6" s="9" t="n">
        <v>-0.16</v>
      </c>
      <c r="L6" s="9" t="n">
        <v>-0.2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5</v>
      </c>
      <c r="D2" s="2" t="s">
        <v>85</v>
      </c>
    </row>
    <row r="3" spans="1:4">
      <c r="A3" s="3" t="s">
        <v>743</v>
      </c>
    </row>
    <row r="4" spans="1:4">
      <c r="A4" s="4" t="s">
        <v>744</v>
      </c>
      <c r="B4" s="5" t="n">
        <v>5447</v>
      </c>
      <c r="C4" s="5" t="n">
        <v>6093</v>
      </c>
      <c r="D4" s="5" t="n">
        <v>7707</v>
      </c>
    </row>
    <row r="5" spans="1:4">
      <c r="A5" s="4" t="s">
        <v>620</v>
      </c>
    </row>
    <row r="6" spans="1:4">
      <c r="A6" s="3" t="s">
        <v>743</v>
      </c>
    </row>
    <row r="7" spans="1:4">
      <c r="A7" s="4" t="s">
        <v>744</v>
      </c>
      <c r="B7" s="5" t="n">
        <v>3122</v>
      </c>
      <c r="C7" s="5" t="n">
        <v>4047</v>
      </c>
      <c r="D7" s="5" t="n">
        <v>5556</v>
      </c>
    </row>
    <row r="8" spans="1:4">
      <c r="A8" s="4" t="s">
        <v>621</v>
      </c>
    </row>
    <row r="9" spans="1:4">
      <c r="A9" s="3" t="s">
        <v>743</v>
      </c>
    </row>
    <row r="10" spans="1:4">
      <c r="A10" s="4" t="s">
        <v>744</v>
      </c>
      <c r="B10" s="5" t="n">
        <v>2325</v>
      </c>
      <c r="C10" s="5" t="n">
        <v>2033</v>
      </c>
      <c r="D10" s="5" t="n">
        <v>2019</v>
      </c>
    </row>
    <row r="11" spans="1:4">
      <c r="A11" s="4" t="s">
        <v>745</v>
      </c>
    </row>
    <row r="12" spans="1:4">
      <c r="A12" s="3" t="s">
        <v>743</v>
      </c>
    </row>
    <row r="13" spans="1:4">
      <c r="A13" s="4" t="s">
        <v>744</v>
      </c>
      <c r="B13" s="5" t="n">
        <v>0</v>
      </c>
      <c r="C13" s="5" t="n">
        <v>13</v>
      </c>
      <c r="D13" s="5" t="n">
        <v>1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3"/>
  </cols>
  <sheetData>
    <row r="1" spans="1:2">
      <c r="A1" s="1" t="s">
        <v>746</v>
      </c>
      <c r="B1" s="2" t="s">
        <v>747</v>
      </c>
    </row>
    <row r="2" spans="1:2">
      <c r="A2" s="4" t="s">
        <v>481</v>
      </c>
    </row>
    <row r="3" spans="1:2">
      <c r="A3" s="3" t="s">
        <v>476</v>
      </c>
    </row>
    <row r="4" spans="1:2">
      <c r="A4" s="4" t="s">
        <v>748</v>
      </c>
      <c r="B4" s="9" t="n">
        <v>40.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5</v>
      </c>
      <c r="D2" s="2" t="s">
        <v>85</v>
      </c>
    </row>
    <row r="3" spans="1:4">
      <c r="A3" s="3" t="s">
        <v>217</v>
      </c>
    </row>
    <row r="4" spans="1:4">
      <c r="A4" s="4" t="s">
        <v>750</v>
      </c>
      <c r="B4" s="7" t="n">
        <v>-638</v>
      </c>
      <c r="C4" s="7" t="n">
        <v>-9434</v>
      </c>
      <c r="D4" s="7" t="n">
        <v>-12222</v>
      </c>
    </row>
    <row r="5" spans="1:4">
      <c r="A5" s="4" t="s">
        <v>751</v>
      </c>
      <c r="B5" s="5" t="n">
        <v>717</v>
      </c>
      <c r="C5" s="5" t="n">
        <v>733</v>
      </c>
      <c r="D5" s="5" t="n">
        <v>416</v>
      </c>
    </row>
    <row r="6" spans="1:4">
      <c r="A6" s="4" t="s">
        <v>101</v>
      </c>
      <c r="B6" s="7" t="n">
        <v>79</v>
      </c>
      <c r="C6" s="7" t="n">
        <v>-8701</v>
      </c>
      <c r="D6" s="7" t="n">
        <v>-118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2</v>
      </c>
      <c r="B1" s="2" t="s">
        <v>417</v>
      </c>
      <c r="J1" s="2" t="s">
        <v>1</v>
      </c>
    </row>
    <row r="2" spans="1:12">
      <c r="B2" s="2" t="s">
        <v>2</v>
      </c>
      <c r="C2" s="2" t="s">
        <v>402</v>
      </c>
      <c r="D2" s="2" t="s">
        <v>4</v>
      </c>
      <c r="E2" s="2" t="s">
        <v>418</v>
      </c>
      <c r="F2" s="2" t="s">
        <v>35</v>
      </c>
      <c r="G2" s="2" t="s">
        <v>419</v>
      </c>
      <c r="H2" s="2" t="s">
        <v>420</v>
      </c>
      <c r="I2" s="2" t="s">
        <v>421</v>
      </c>
      <c r="J2" s="2" t="s">
        <v>2</v>
      </c>
      <c r="K2" s="2" t="s">
        <v>35</v>
      </c>
      <c r="L2" s="2" t="s">
        <v>85</v>
      </c>
    </row>
    <row r="3" spans="1:12">
      <c r="A3" s="3" t="s">
        <v>217</v>
      </c>
    </row>
    <row r="4" spans="1:12">
      <c r="A4" s="4" t="s">
        <v>753</v>
      </c>
      <c r="J4" s="7" t="n">
        <v>0</v>
      </c>
      <c r="K4" s="7" t="n">
        <v>0</v>
      </c>
      <c r="L4" s="7" t="n">
        <v>0</v>
      </c>
    </row>
    <row r="5" spans="1:12">
      <c r="A5" s="4" t="s">
        <v>754</v>
      </c>
      <c r="J5" s="5" t="n">
        <v>28</v>
      </c>
      <c r="K5" s="5" t="n">
        <v>42</v>
      </c>
      <c r="L5" s="5" t="n">
        <v>16</v>
      </c>
    </row>
    <row r="6" spans="1:12">
      <c r="A6" s="4" t="s">
        <v>755</v>
      </c>
      <c r="J6" s="5" t="n">
        <v>272</v>
      </c>
      <c r="K6" s="5" t="n">
        <v>226</v>
      </c>
      <c r="L6" s="5" t="n">
        <v>38</v>
      </c>
    </row>
    <row r="7" spans="1:12">
      <c r="A7" s="4" t="s">
        <v>756</v>
      </c>
      <c r="B7" s="7" t="n">
        <v>150</v>
      </c>
      <c r="C7" s="7" t="n">
        <v>41</v>
      </c>
      <c r="D7" s="7" t="n">
        <v>64</v>
      </c>
      <c r="E7" s="7" t="n">
        <v>45</v>
      </c>
      <c r="F7" s="7" t="n">
        <v>126</v>
      </c>
      <c r="G7" s="7" t="n">
        <v>43</v>
      </c>
      <c r="H7" s="7" t="n">
        <v>50</v>
      </c>
      <c r="I7" s="7" t="n">
        <v>49</v>
      </c>
      <c r="J7" s="7" t="n">
        <v>300</v>
      </c>
      <c r="K7" s="7" t="n">
        <v>268</v>
      </c>
      <c r="L7" s="7" t="n">
        <v>5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5</v>
      </c>
      <c r="D2" s="2" t="s">
        <v>85</v>
      </c>
    </row>
    <row r="3" spans="1:4">
      <c r="A3" s="3" t="s">
        <v>758</v>
      </c>
    </row>
    <row r="4" spans="1:4">
      <c r="A4" s="4" t="s">
        <v>759</v>
      </c>
      <c r="B4" s="4" t="s">
        <v>760</v>
      </c>
    </row>
    <row r="5" spans="1:4">
      <c r="A5" s="4" t="s">
        <v>761</v>
      </c>
      <c r="D5" s="6" t="n">
        <v>1.2</v>
      </c>
    </row>
    <row r="6" spans="1:4">
      <c r="A6" s="4" t="s">
        <v>762</v>
      </c>
      <c r="B6" s="4" t="s">
        <v>763</v>
      </c>
    </row>
    <row r="7" spans="1:4">
      <c r="A7" s="4" t="s">
        <v>764</v>
      </c>
      <c r="B7" s="4" t="s">
        <v>367</v>
      </c>
    </row>
    <row r="8" spans="1:4">
      <c r="A8" s="4" t="s">
        <v>765</v>
      </c>
    </row>
    <row r="9" spans="1:4">
      <c r="A9" s="3" t="s">
        <v>758</v>
      </c>
    </row>
    <row r="10" spans="1:4">
      <c r="A10" s="4" t="s">
        <v>766</v>
      </c>
      <c r="B10" s="6" t="n">
        <v>5.1</v>
      </c>
      <c r="C10" s="6" t="n">
        <v>-1.3</v>
      </c>
    </row>
    <row r="11" spans="1:4">
      <c r="A11" s="4" t="s">
        <v>767</v>
      </c>
      <c r="B11" s="12" t="n">
        <v>216.8</v>
      </c>
    </row>
    <row r="12" spans="1:4">
      <c r="A12" s="4" t="s">
        <v>768</v>
      </c>
    </row>
    <row r="13" spans="1:4">
      <c r="A13" s="3" t="s">
        <v>758</v>
      </c>
    </row>
    <row r="14" spans="1:4">
      <c r="A14" s="4" t="s">
        <v>769</v>
      </c>
      <c r="B14" s="12" t="n">
        <v>3.2</v>
      </c>
    </row>
    <row r="15" spans="1:4">
      <c r="A15" s="4" t="s">
        <v>770</v>
      </c>
    </row>
    <row r="16" spans="1:4">
      <c r="A16" s="3" t="s">
        <v>758</v>
      </c>
    </row>
    <row r="17" spans="1:4">
      <c r="A17" s="4" t="s">
        <v>767</v>
      </c>
      <c r="B17" s="5" t="n">
        <v>120</v>
      </c>
    </row>
    <row r="18" spans="1:4">
      <c r="A18" s="4" t="s">
        <v>771</v>
      </c>
    </row>
    <row r="19" spans="1:4">
      <c r="A19" s="3" t="s">
        <v>758</v>
      </c>
    </row>
    <row r="20" spans="1:4">
      <c r="A20" s="4" t="s">
        <v>769</v>
      </c>
      <c r="B20" s="6" t="n">
        <v>2.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417</v>
      </c>
      <c r="J1" s="2" t="s">
        <v>1</v>
      </c>
    </row>
    <row r="2" spans="1:12">
      <c r="B2" s="2" t="s">
        <v>2</v>
      </c>
      <c r="C2" s="2" t="s">
        <v>402</v>
      </c>
      <c r="D2" s="2" t="s">
        <v>4</v>
      </c>
      <c r="E2" s="2" t="s">
        <v>418</v>
      </c>
      <c r="F2" s="2" t="s">
        <v>35</v>
      </c>
      <c r="G2" s="2" t="s">
        <v>419</v>
      </c>
      <c r="H2" s="2" t="s">
        <v>420</v>
      </c>
      <c r="I2" s="2" t="s">
        <v>421</v>
      </c>
      <c r="J2" s="2" t="s">
        <v>2</v>
      </c>
      <c r="K2" s="2" t="s">
        <v>35</v>
      </c>
      <c r="L2" s="2" t="s">
        <v>85</v>
      </c>
    </row>
    <row r="3" spans="1:12">
      <c r="A3" s="3" t="s">
        <v>217</v>
      </c>
    </row>
    <row r="4" spans="1:12">
      <c r="A4" s="4" t="s">
        <v>773</v>
      </c>
      <c r="J4" s="7" t="n">
        <v>17</v>
      </c>
      <c r="K4" s="7" t="n">
        <v>-2958</v>
      </c>
      <c r="L4" s="7" t="n">
        <v>-4014</v>
      </c>
    </row>
    <row r="5" spans="1:12">
      <c r="A5" s="4" t="s">
        <v>774</v>
      </c>
      <c r="J5" s="5" t="n">
        <v>2539</v>
      </c>
      <c r="K5" s="5" t="n">
        <v>-708</v>
      </c>
      <c r="L5" s="5" t="n">
        <v>490</v>
      </c>
    </row>
    <row r="6" spans="1:12">
      <c r="A6" s="4" t="s">
        <v>775</v>
      </c>
      <c r="J6" s="5" t="n">
        <v>14485</v>
      </c>
      <c r="K6" s="5" t="n">
        <v>-5673</v>
      </c>
      <c r="L6" s="5" t="n">
        <v>931</v>
      </c>
    </row>
    <row r="7" spans="1:12">
      <c r="A7" s="4" t="s">
        <v>776</v>
      </c>
      <c r="J7" s="5" t="n">
        <v>-339</v>
      </c>
      <c r="K7" s="5" t="n">
        <v>-402</v>
      </c>
      <c r="L7" s="5" t="n">
        <v>-262</v>
      </c>
    </row>
    <row r="8" spans="1:12">
      <c r="A8" s="4" t="s">
        <v>126</v>
      </c>
      <c r="J8" s="5" t="n">
        <v>-11360</v>
      </c>
      <c r="K8" s="5" t="n">
        <v>-14622</v>
      </c>
      <c r="L8" s="5" t="n">
        <v>983</v>
      </c>
    </row>
    <row r="9" spans="1:12">
      <c r="A9" s="4" t="s">
        <v>777</v>
      </c>
      <c r="J9" s="5" t="n">
        <v>0</v>
      </c>
      <c r="K9" s="5" t="n">
        <v>25952</v>
      </c>
      <c r="L9" s="5" t="n">
        <v>0</v>
      </c>
    </row>
    <row r="10" spans="1:12">
      <c r="A10" s="4" t="s">
        <v>129</v>
      </c>
      <c r="J10" s="5" t="n">
        <v>106</v>
      </c>
      <c r="K10" s="5" t="n">
        <v>2</v>
      </c>
      <c r="L10" s="5" t="n">
        <v>-104</v>
      </c>
    </row>
    <row r="11" spans="1:12">
      <c r="A11" s="4" t="s">
        <v>778</v>
      </c>
      <c r="J11" s="5" t="n">
        <v>-5148</v>
      </c>
      <c r="K11" s="5" t="n">
        <v>-1323</v>
      </c>
      <c r="L11" s="5" t="n">
        <v>2030</v>
      </c>
    </row>
    <row r="12" spans="1:12">
      <c r="A12" s="4" t="s">
        <v>756</v>
      </c>
      <c r="B12" s="7" t="n">
        <v>150</v>
      </c>
      <c r="C12" s="7" t="n">
        <v>41</v>
      </c>
      <c r="D12" s="7" t="n">
        <v>64</v>
      </c>
      <c r="E12" s="7" t="n">
        <v>45</v>
      </c>
      <c r="F12" s="7" t="n">
        <v>126</v>
      </c>
      <c r="G12" s="7" t="n">
        <v>43</v>
      </c>
      <c r="H12" s="7" t="n">
        <v>50</v>
      </c>
      <c r="I12" s="7" t="n">
        <v>49</v>
      </c>
      <c r="J12" s="7" t="n">
        <v>300</v>
      </c>
      <c r="K12" s="7" t="n">
        <v>268</v>
      </c>
      <c r="L12" s="7" t="n">
        <v>5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5</v>
      </c>
    </row>
    <row r="2" spans="1:3">
      <c r="A2" s="3" t="s">
        <v>780</v>
      </c>
    </row>
    <row r="3" spans="1:3">
      <c r="A3" s="4" t="s">
        <v>781</v>
      </c>
      <c r="B3" s="7" t="n">
        <v>54966</v>
      </c>
      <c r="C3" s="7" t="n">
        <v>47991</v>
      </c>
    </row>
    <row r="4" spans="1:3">
      <c r="A4" s="4" t="s">
        <v>782</v>
      </c>
      <c r="B4" s="5" t="n">
        <v>4271</v>
      </c>
      <c r="C4" s="5" t="n">
        <v>3183</v>
      </c>
    </row>
    <row r="5" spans="1:3">
      <c r="A5" s="4" t="s">
        <v>493</v>
      </c>
      <c r="B5" s="5" t="n">
        <v>400</v>
      </c>
      <c r="C5" s="5" t="n">
        <v>416</v>
      </c>
    </row>
    <row r="6" spans="1:3">
      <c r="A6" s="4" t="s">
        <v>56</v>
      </c>
      <c r="B6" s="5" t="n">
        <v>832</v>
      </c>
      <c r="C6" s="5" t="n">
        <v>140</v>
      </c>
    </row>
    <row r="7" spans="1:3">
      <c r="A7" s="4" t="s">
        <v>783</v>
      </c>
      <c r="B7" s="5" t="n">
        <v>1081</v>
      </c>
      <c r="C7" s="5" t="n">
        <v>900</v>
      </c>
    </row>
    <row r="8" spans="1:3">
      <c r="A8" s="4" t="s">
        <v>784</v>
      </c>
      <c r="B8" s="5" t="n">
        <v>4</v>
      </c>
      <c r="C8" s="5" t="n">
        <v>7</v>
      </c>
    </row>
    <row r="9" spans="1:3">
      <c r="A9" s="4" t="s">
        <v>785</v>
      </c>
      <c r="B9" s="5" t="n">
        <v>61554</v>
      </c>
      <c r="C9" s="5" t="n">
        <v>52637</v>
      </c>
    </row>
    <row r="10" spans="1:3">
      <c r="A10" s="4" t="s">
        <v>786</v>
      </c>
      <c r="B10" s="5" t="n">
        <v>-47127</v>
      </c>
      <c r="C10" s="5" t="n">
        <v>-52275</v>
      </c>
    </row>
    <row r="11" spans="1:3">
      <c r="A11" s="4" t="s">
        <v>787</v>
      </c>
      <c r="B11" s="5" t="n">
        <v>14427</v>
      </c>
      <c r="C11" s="5" t="n">
        <v>362</v>
      </c>
    </row>
    <row r="12" spans="1:3">
      <c r="A12" s="3" t="s">
        <v>788</v>
      </c>
    </row>
    <row r="13" spans="1:3">
      <c r="A13" s="4" t="s">
        <v>500</v>
      </c>
      <c r="B13" s="5" t="n">
        <v>-370</v>
      </c>
      <c r="C13" s="5" t="n">
        <v>-98</v>
      </c>
    </row>
    <row r="14" spans="1:3">
      <c r="A14" s="4" t="s">
        <v>789</v>
      </c>
      <c r="B14" s="5" t="n">
        <v>-155</v>
      </c>
      <c r="C14" s="5" t="n">
        <v>-264</v>
      </c>
    </row>
    <row r="15" spans="1:3">
      <c r="A15" s="4" t="s">
        <v>58</v>
      </c>
      <c r="B15" s="5" t="n">
        <v>-13902</v>
      </c>
      <c r="C15" s="5" t="n">
        <v>0</v>
      </c>
    </row>
    <row r="16" spans="1:3">
      <c r="A16" s="4" t="s">
        <v>790</v>
      </c>
      <c r="B16" s="5" t="n">
        <v>-14427</v>
      </c>
      <c r="C16" s="5" t="n">
        <v>-362</v>
      </c>
    </row>
    <row r="17" spans="1:3">
      <c r="A17" s="4" t="s">
        <v>791</v>
      </c>
      <c r="B17" s="7" t="n">
        <v>0</v>
      </c>
      <c r="C17"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5</v>
      </c>
      <c r="D2" s="2" t="s">
        <v>85</v>
      </c>
    </row>
    <row r="3" spans="1:4">
      <c r="A3" s="3" t="s">
        <v>793</v>
      </c>
    </row>
    <row r="4" spans="1:4">
      <c r="A4" s="4" t="s">
        <v>794</v>
      </c>
      <c r="B4" s="7" t="n">
        <v>3115</v>
      </c>
      <c r="C4" s="7" t="n">
        <v>2805</v>
      </c>
      <c r="D4" s="7" t="n">
        <v>2485</v>
      </c>
    </row>
    <row r="5" spans="1:4">
      <c r="A5" s="4" t="s">
        <v>795</v>
      </c>
      <c r="B5" s="5" t="n">
        <v>7608</v>
      </c>
      <c r="C5" s="5" t="n">
        <v>310</v>
      </c>
      <c r="D5" s="5" t="n">
        <v>324</v>
      </c>
    </row>
    <row r="6" spans="1:4">
      <c r="A6" s="4" t="s">
        <v>796</v>
      </c>
      <c r="B6" s="5" t="n">
        <v>0</v>
      </c>
      <c r="C6" s="5" t="n">
        <v>0</v>
      </c>
      <c r="D6" s="5" t="n">
        <v>-4</v>
      </c>
    </row>
    <row r="7" spans="1:4">
      <c r="A7" s="4" t="s">
        <v>797</v>
      </c>
      <c r="B7" s="7" t="n">
        <v>10723</v>
      </c>
      <c r="C7" s="7" t="n">
        <v>3115</v>
      </c>
      <c r="D7" s="7" t="n">
        <v>280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5</v>
      </c>
      <c r="D2" s="2" t="s">
        <v>85</v>
      </c>
    </row>
    <row r="3" spans="1:4">
      <c r="A3" s="3" t="s">
        <v>220</v>
      </c>
    </row>
    <row r="4" spans="1:4">
      <c r="A4" s="4" t="s">
        <v>799</v>
      </c>
      <c r="B4" s="7" t="n">
        <v>258750</v>
      </c>
    </row>
    <row r="5" spans="1:4">
      <c r="A5" s="4" t="s">
        <v>800</v>
      </c>
      <c r="B5" s="5" t="n">
        <v>2800</v>
      </c>
      <c r="C5" s="7" t="n">
        <v>2600</v>
      </c>
      <c r="D5" s="7" t="n">
        <v>2100</v>
      </c>
    </row>
    <row r="6" spans="1:4">
      <c r="A6" s="3" t="s">
        <v>801</v>
      </c>
    </row>
    <row r="7" spans="1:4">
      <c r="A7" s="5" t="n">
        <v>2019</v>
      </c>
      <c r="B7" s="5" t="n">
        <v>7220</v>
      </c>
    </row>
    <row r="8" spans="1:4">
      <c r="A8" s="5" t="n">
        <v>2020</v>
      </c>
      <c r="B8" s="5" t="n">
        <v>4284</v>
      </c>
    </row>
    <row r="9" spans="1:4">
      <c r="A9" s="5" t="n">
        <v>2021</v>
      </c>
      <c r="B9" s="5" t="n">
        <v>704</v>
      </c>
    </row>
    <row r="10" spans="1:4">
      <c r="A10" s="5" t="n">
        <v>2022</v>
      </c>
      <c r="B10" s="5" t="n">
        <v>0</v>
      </c>
    </row>
    <row r="11" spans="1:4">
      <c r="A11" s="4" t="s">
        <v>802</v>
      </c>
      <c r="B11" s="5" t="n">
        <v>12208</v>
      </c>
    </row>
    <row r="12" spans="1:4">
      <c r="A12" s="4" t="s">
        <v>803</v>
      </c>
      <c r="B12" s="5" t="n">
        <v>-1052</v>
      </c>
    </row>
    <row r="13" spans="1:4">
      <c r="A13" s="4" t="s">
        <v>804</v>
      </c>
      <c r="B13" s="5" t="n">
        <v>11156</v>
      </c>
    </row>
    <row r="14" spans="1:4">
      <c r="A14" s="4" t="s">
        <v>805</v>
      </c>
      <c r="B14" s="5" t="n">
        <v>6647</v>
      </c>
      <c r="C14" s="5" t="n">
        <v>6651</v>
      </c>
    </row>
    <row r="15" spans="1:4">
      <c r="A15" s="4" t="s">
        <v>806</v>
      </c>
      <c r="B15" s="5" t="n">
        <v>4509</v>
      </c>
      <c r="C15" s="7" t="n">
        <v>7161</v>
      </c>
    </row>
    <row r="16" spans="1:4">
      <c r="A16" s="3" t="s">
        <v>807</v>
      </c>
    </row>
    <row r="17" spans="1:4">
      <c r="A17" s="5" t="n">
        <v>2019</v>
      </c>
      <c r="B17" s="5" t="n">
        <v>3041</v>
      </c>
    </row>
    <row r="18" spans="1:4">
      <c r="A18" s="5" t="n">
        <v>2020</v>
      </c>
      <c r="B18" s="5" t="n">
        <v>2634</v>
      </c>
    </row>
    <row r="19" spans="1:4">
      <c r="A19" s="5" t="n">
        <v>2021</v>
      </c>
      <c r="B19" s="5" t="n">
        <v>653</v>
      </c>
    </row>
    <row r="20" spans="1:4">
      <c r="A20" s="5" t="n">
        <v>2022</v>
      </c>
      <c r="B20" s="5" t="n">
        <v>0</v>
      </c>
    </row>
    <row r="21" spans="1:4">
      <c r="A21" s="4" t="s">
        <v>802</v>
      </c>
      <c r="B21" s="7" t="n">
        <v>63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432</v>
      </c>
    </row>
    <row r="2" spans="1:2">
      <c r="A2" s="4" t="s">
        <v>809</v>
      </c>
    </row>
    <row r="3" spans="1:2">
      <c r="A3" s="3" t="s">
        <v>810</v>
      </c>
    </row>
    <row r="4" spans="1:2">
      <c r="A4" s="5" t="n">
        <v>2019</v>
      </c>
      <c r="B4" s="7" t="n">
        <v>1942</v>
      </c>
    </row>
    <row r="5" spans="1:2">
      <c r="A5" s="5" t="n">
        <v>2020</v>
      </c>
      <c r="B5" s="5" t="n">
        <v>1209</v>
      </c>
    </row>
    <row r="6" spans="1:2">
      <c r="A6" s="5" t="n">
        <v>2021</v>
      </c>
      <c r="B6" s="5" t="n">
        <v>500</v>
      </c>
    </row>
    <row r="7" spans="1:2">
      <c r="A7" s="5" t="n">
        <v>2022</v>
      </c>
      <c r="B7" s="5" t="n">
        <v>700</v>
      </c>
    </row>
    <row r="8" spans="1:2">
      <c r="A8" s="4" t="s">
        <v>811</v>
      </c>
      <c r="B8" s="5" t="n">
        <v>4351</v>
      </c>
    </row>
    <row r="9" spans="1:2">
      <c r="A9" s="4" t="s">
        <v>812</v>
      </c>
    </row>
    <row r="10" spans="1:2">
      <c r="A10" s="3" t="s">
        <v>810</v>
      </c>
    </row>
    <row r="11" spans="1:2">
      <c r="A11" s="5" t="n">
        <v>2019</v>
      </c>
      <c r="B11" s="5" t="n">
        <v>3138</v>
      </c>
    </row>
    <row r="12" spans="1:2">
      <c r="A12" s="5" t="n">
        <v>2020</v>
      </c>
      <c r="B12" s="5" t="n">
        <v>1781</v>
      </c>
    </row>
    <row r="13" spans="1:2">
      <c r="A13" s="5" t="n">
        <v>2021</v>
      </c>
      <c r="B13" s="5" t="n">
        <v>875</v>
      </c>
    </row>
    <row r="14" spans="1:2">
      <c r="A14" s="5" t="n">
        <v>2022</v>
      </c>
      <c r="B14" s="5" t="n">
        <v>294</v>
      </c>
    </row>
    <row r="15" spans="1:2">
      <c r="A15" s="4" t="s">
        <v>811</v>
      </c>
      <c r="B15" s="5" t="n">
        <v>6088</v>
      </c>
    </row>
    <row r="16" spans="1:2">
      <c r="A16" s="4" t="s">
        <v>813</v>
      </c>
    </row>
    <row r="17" spans="1:2">
      <c r="A17" s="3" t="s">
        <v>810</v>
      </c>
    </row>
    <row r="18" spans="1:2">
      <c r="A18" s="5" t="n">
        <v>2019</v>
      </c>
      <c r="B18" s="5" t="n">
        <v>345</v>
      </c>
    </row>
    <row r="19" spans="1:2">
      <c r="A19" s="5" t="n">
        <v>2020</v>
      </c>
      <c r="B19" s="5" t="n">
        <v>243</v>
      </c>
    </row>
    <row r="20" spans="1:2">
      <c r="A20" s="5" t="n">
        <v>2021</v>
      </c>
      <c r="B20" s="5" t="n">
        <v>76</v>
      </c>
    </row>
    <row r="21" spans="1:2">
      <c r="A21" s="5" t="n">
        <v>2022</v>
      </c>
      <c r="B21" s="5" t="n">
        <v>0</v>
      </c>
    </row>
    <row r="22" spans="1:2">
      <c r="A22" s="4" t="s">
        <v>811</v>
      </c>
      <c r="B22" s="7" t="n">
        <v>66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4</v>
      </c>
      <c r="B1" s="2" t="s">
        <v>2</v>
      </c>
      <c r="C1" s="2" t="s">
        <v>35</v>
      </c>
      <c r="D1" s="2" t="s">
        <v>419</v>
      </c>
    </row>
    <row r="2" spans="1:4">
      <c r="A2" s="3" t="s">
        <v>815</v>
      </c>
    </row>
    <row r="3" spans="1:4">
      <c r="A3" s="4" t="s">
        <v>52</v>
      </c>
      <c r="B3" s="7" t="n">
        <v>1434</v>
      </c>
      <c r="C3" s="7" t="n">
        <v>1151</v>
      </c>
    </row>
    <row r="4" spans="1:4">
      <c r="A4" s="4" t="s">
        <v>816</v>
      </c>
    </row>
    <row r="5" spans="1:4">
      <c r="A5" s="3" t="s">
        <v>815</v>
      </c>
    </row>
    <row r="6" spans="1:4">
      <c r="A6" s="4" t="s">
        <v>52</v>
      </c>
      <c r="D6" s="7" t="n">
        <v>3900</v>
      </c>
    </row>
    <row r="7" spans="1:4">
      <c r="A7" s="4" t="s">
        <v>817</v>
      </c>
      <c r="D7" s="5" t="n">
        <v>3100</v>
      </c>
    </row>
    <row r="8" spans="1:4">
      <c r="A8" s="4" t="s">
        <v>818</v>
      </c>
      <c r="D8" s="5" t="n">
        <v>3100</v>
      </c>
    </row>
    <row r="9" spans="1:4">
      <c r="A9" s="4" t="s">
        <v>819</v>
      </c>
    </row>
    <row r="10" spans="1:4">
      <c r="A10" s="3" t="s">
        <v>815</v>
      </c>
    </row>
    <row r="11" spans="1:4">
      <c r="A11" s="4" t="s">
        <v>52</v>
      </c>
      <c r="B11" s="7" t="n">
        <v>900</v>
      </c>
      <c r="D11" s="7" t="n">
        <v>8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 customWidth="1" max="13" min="13" width="21"/>
  </cols>
  <sheetData>
    <row r="1" spans="1:13">
      <c r="A1" s="1" t="s">
        <v>820</v>
      </c>
      <c r="B1" s="2" t="s">
        <v>417</v>
      </c>
      <c r="K1" s="2" t="s">
        <v>1</v>
      </c>
    </row>
    <row r="2" spans="1:13">
      <c r="B2" s="2" t="s">
        <v>432</v>
      </c>
      <c r="C2" s="2" t="s">
        <v>821</v>
      </c>
      <c r="D2" s="2" t="s">
        <v>822</v>
      </c>
      <c r="E2" s="2" t="s">
        <v>823</v>
      </c>
      <c r="F2" s="2" t="s">
        <v>534</v>
      </c>
      <c r="G2" s="2" t="s">
        <v>824</v>
      </c>
      <c r="H2" s="2" t="s">
        <v>825</v>
      </c>
      <c r="I2" s="2" t="s">
        <v>826</v>
      </c>
      <c r="J2" s="2" t="s">
        <v>827</v>
      </c>
      <c r="K2" s="2" t="s">
        <v>432</v>
      </c>
      <c r="L2" s="2" t="s">
        <v>534</v>
      </c>
      <c r="M2" s="2" t="s">
        <v>535</v>
      </c>
    </row>
    <row r="3" spans="1:13">
      <c r="A3" s="3" t="s">
        <v>815</v>
      </c>
    </row>
    <row r="4" spans="1:13">
      <c r="A4" s="4" t="s">
        <v>828</v>
      </c>
      <c r="B4" s="7" t="n">
        <v>10766000</v>
      </c>
      <c r="C4" s="7" t="n">
        <v>10746000</v>
      </c>
      <c r="D4" s="7" t="n">
        <v>9833000</v>
      </c>
      <c r="E4" s="7" t="n">
        <v>9103000</v>
      </c>
      <c r="F4" s="7" t="n">
        <v>8767000</v>
      </c>
      <c r="G4" s="7" t="n">
        <v>4679000</v>
      </c>
      <c r="H4" s="7" t="n">
        <v>6845000</v>
      </c>
      <c r="I4" s="7" t="n">
        <v>8860000</v>
      </c>
      <c r="K4" s="7" t="n">
        <v>40448000</v>
      </c>
      <c r="L4" s="7" t="n">
        <v>29151000</v>
      </c>
      <c r="M4" s="7" t="n">
        <v>25072000</v>
      </c>
    </row>
    <row r="5" spans="1:13">
      <c r="A5" s="4" t="s">
        <v>829</v>
      </c>
      <c r="B5" s="5" t="n">
        <v>1741000</v>
      </c>
      <c r="F5" s="5" t="n">
        <v>1326000</v>
      </c>
      <c r="K5" s="5" t="n">
        <v>1741000</v>
      </c>
      <c r="L5" s="5" t="n">
        <v>1326000</v>
      </c>
    </row>
    <row r="6" spans="1:13">
      <c r="A6" s="4" t="s">
        <v>830</v>
      </c>
    </row>
    <row r="7" spans="1:13">
      <c r="A7" s="3" t="s">
        <v>815</v>
      </c>
    </row>
    <row r="8" spans="1:13">
      <c r="A8" s="4" t="s">
        <v>831</v>
      </c>
      <c r="J8" s="5" t="n">
        <v>4</v>
      </c>
    </row>
    <row r="9" spans="1:13">
      <c r="A9" s="4" t="s">
        <v>828</v>
      </c>
      <c r="J9" s="7" t="n">
        <v>600000</v>
      </c>
    </row>
    <row r="10" spans="1:13">
      <c r="A10" s="4" t="s">
        <v>832</v>
      </c>
      <c r="K10" s="5" t="n">
        <v>100000</v>
      </c>
      <c r="L10" s="5" t="n">
        <v>0</v>
      </c>
      <c r="M10" s="5" t="n">
        <v>300000</v>
      </c>
    </row>
    <row r="11" spans="1:13">
      <c r="A11" s="4" t="s">
        <v>833</v>
      </c>
      <c r="K11" s="5" t="n">
        <v>300000</v>
      </c>
      <c r="L11" s="5" t="n">
        <v>600000</v>
      </c>
      <c r="M11" s="7" t="n">
        <v>400000</v>
      </c>
    </row>
    <row r="12" spans="1:13">
      <c r="A12" s="4" t="s">
        <v>53</v>
      </c>
      <c r="B12" s="5" t="n">
        <v>1100000</v>
      </c>
      <c r="F12" s="5" t="n">
        <v>1500000</v>
      </c>
      <c r="K12" s="5" t="n">
        <v>1100000</v>
      </c>
      <c r="L12" s="5" t="n">
        <v>1500000</v>
      </c>
    </row>
    <row r="13" spans="1:13">
      <c r="A13" s="4" t="s">
        <v>829</v>
      </c>
      <c r="B13" s="7" t="n">
        <v>100000</v>
      </c>
      <c r="F13" s="7" t="n">
        <v>400000</v>
      </c>
      <c r="K13" s="7" t="n">
        <v>100000</v>
      </c>
      <c r="L13" s="7" t="n">
        <v>400000</v>
      </c>
    </row>
  </sheetData>
  <mergeCells count="3">
    <mergeCell ref="A1:A2"/>
    <mergeCell ref="B1:J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421</v>
      </c>
      <c r="C1" s="2" t="s">
        <v>2</v>
      </c>
    </row>
    <row r="2" spans="1:3">
      <c r="A2" s="4" t="s">
        <v>835</v>
      </c>
    </row>
    <row r="3" spans="1:3">
      <c r="A3" s="3" t="s">
        <v>815</v>
      </c>
    </row>
    <row r="4" spans="1:3">
      <c r="A4" s="4" t="s">
        <v>836</v>
      </c>
      <c r="B4" s="6" t="n">
        <v>1.7</v>
      </c>
    </row>
    <row r="5" spans="1:3">
      <c r="A5" s="4" t="s">
        <v>837</v>
      </c>
    </row>
    <row r="6" spans="1:3">
      <c r="A6" s="3" t="s">
        <v>815</v>
      </c>
    </row>
    <row r="7" spans="1:3">
      <c r="A7" s="4" t="s">
        <v>838</v>
      </c>
      <c r="C7" s="6" t="n">
        <v>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9</v>
      </c>
      <c r="B1" s="2" t="s">
        <v>417</v>
      </c>
      <c r="J1" s="2" t="s">
        <v>1</v>
      </c>
    </row>
    <row r="2" spans="1:12">
      <c r="B2" s="2" t="s">
        <v>2</v>
      </c>
      <c r="C2" s="2" t="s">
        <v>402</v>
      </c>
      <c r="D2" s="2" t="s">
        <v>4</v>
      </c>
      <c r="E2" s="2" t="s">
        <v>418</v>
      </c>
      <c r="F2" s="2" t="s">
        <v>35</v>
      </c>
      <c r="G2" s="2" t="s">
        <v>419</v>
      </c>
      <c r="H2" s="2" t="s">
        <v>420</v>
      </c>
      <c r="I2" s="2" t="s">
        <v>421</v>
      </c>
      <c r="J2" s="2" t="s">
        <v>2</v>
      </c>
      <c r="K2" s="2" t="s">
        <v>35</v>
      </c>
      <c r="L2" s="2" t="s">
        <v>85</v>
      </c>
    </row>
    <row r="3" spans="1:12">
      <c r="A3" s="3" t="s">
        <v>840</v>
      </c>
    </row>
    <row r="4" spans="1:12">
      <c r="A4" s="4" t="s">
        <v>87</v>
      </c>
      <c r="B4" s="7" t="n">
        <v>72335</v>
      </c>
      <c r="C4" s="7" t="n">
        <v>65304</v>
      </c>
      <c r="D4" s="7" t="n">
        <v>61120</v>
      </c>
      <c r="E4" s="7" t="n">
        <v>58905</v>
      </c>
      <c r="F4" s="7" t="n">
        <v>55403</v>
      </c>
      <c r="G4" s="7" t="n">
        <v>50081</v>
      </c>
      <c r="H4" s="7" t="n">
        <v>47727</v>
      </c>
      <c r="I4" s="7" t="n">
        <v>47014</v>
      </c>
      <c r="J4" s="7" t="n">
        <v>257664</v>
      </c>
      <c r="K4" s="7" t="n">
        <v>200225</v>
      </c>
      <c r="L4" s="7" t="n">
        <v>162090</v>
      </c>
    </row>
    <row r="5" spans="1:12">
      <c r="A5" s="4" t="s">
        <v>43</v>
      </c>
      <c r="B5" s="5" t="n">
        <v>25885</v>
      </c>
      <c r="F5" s="5" t="n">
        <v>19888</v>
      </c>
      <c r="J5" s="5" t="n">
        <v>25885</v>
      </c>
      <c r="K5" s="5" t="n">
        <v>19888</v>
      </c>
      <c r="L5" s="5" t="n">
        <v>14688</v>
      </c>
    </row>
    <row r="6" spans="1:12">
      <c r="A6" s="4" t="s">
        <v>750</v>
      </c>
    </row>
    <row r="7" spans="1:12">
      <c r="A7" s="3" t="s">
        <v>840</v>
      </c>
    </row>
    <row r="8" spans="1:12">
      <c r="A8" s="4" t="s">
        <v>87</v>
      </c>
      <c r="J8" s="5" t="n">
        <v>239378</v>
      </c>
      <c r="K8" s="5" t="n">
        <v>188303</v>
      </c>
      <c r="L8" s="5" t="n">
        <v>151484</v>
      </c>
    </row>
    <row r="9" spans="1:12">
      <c r="A9" s="4" t="s">
        <v>43</v>
      </c>
      <c r="B9" s="5" t="n">
        <v>23931</v>
      </c>
      <c r="F9" s="5" t="n">
        <v>17949</v>
      </c>
      <c r="J9" s="5" t="n">
        <v>23931</v>
      </c>
      <c r="K9" s="5" t="n">
        <v>17949</v>
      </c>
      <c r="L9" s="5" t="n">
        <v>13025</v>
      </c>
    </row>
    <row r="10" spans="1:12">
      <c r="A10" s="4" t="s">
        <v>751</v>
      </c>
    </row>
    <row r="11" spans="1:12">
      <c r="A11" s="3" t="s">
        <v>840</v>
      </c>
    </row>
    <row r="12" spans="1:12">
      <c r="A12" s="4" t="s">
        <v>87</v>
      </c>
      <c r="J12" s="5" t="n">
        <v>18286</v>
      </c>
      <c r="K12" s="5" t="n">
        <v>11922</v>
      </c>
      <c r="L12" s="5" t="n">
        <v>10606</v>
      </c>
    </row>
    <row r="13" spans="1:12">
      <c r="A13" s="4" t="s">
        <v>43</v>
      </c>
      <c r="B13" s="7" t="n">
        <v>1954</v>
      </c>
      <c r="F13" s="7" t="n">
        <v>1939</v>
      </c>
      <c r="J13" s="7" t="n">
        <v>1954</v>
      </c>
      <c r="K13" s="7" t="n">
        <v>1939</v>
      </c>
      <c r="L13" s="7" t="n">
        <v>166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41</v>
      </c>
      <c r="B1" s="2" t="s">
        <v>1</v>
      </c>
    </row>
    <row r="2" spans="1:4">
      <c r="B2" s="2" t="s">
        <v>2</v>
      </c>
      <c r="C2" s="2" t="s">
        <v>35</v>
      </c>
      <c r="D2" s="2" t="s">
        <v>85</v>
      </c>
    </row>
    <row r="3" spans="1:4">
      <c r="A3" s="3" t="s">
        <v>226</v>
      </c>
    </row>
    <row r="4" spans="1:4">
      <c r="A4" s="4" t="s">
        <v>842</v>
      </c>
      <c r="B4" s="6" t="n">
        <v>0.7</v>
      </c>
      <c r="C4" s="6" t="n">
        <v>0.5</v>
      </c>
    </row>
    <row r="5" spans="1:4">
      <c r="A5" s="4" t="s">
        <v>843</v>
      </c>
      <c r="B5" s="6" t="n">
        <v>0.1</v>
      </c>
      <c r="C5" s="6" t="n">
        <v>0.3</v>
      </c>
      <c r="D5" s="6" t="n">
        <v>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417</v>
      </c>
      <c r="J1" s="2" t="s">
        <v>1</v>
      </c>
    </row>
    <row r="2" spans="1:12">
      <c r="B2" s="2" t="s">
        <v>2</v>
      </c>
      <c r="C2" s="2" t="s">
        <v>402</v>
      </c>
      <c r="D2" s="2" t="s">
        <v>4</v>
      </c>
      <c r="E2" s="2" t="s">
        <v>418</v>
      </c>
      <c r="F2" s="2" t="s">
        <v>35</v>
      </c>
      <c r="G2" s="2" t="s">
        <v>419</v>
      </c>
      <c r="H2" s="2" t="s">
        <v>420</v>
      </c>
      <c r="I2" s="2" t="s">
        <v>421</v>
      </c>
      <c r="J2" s="2" t="s">
        <v>2</v>
      </c>
      <c r="K2" s="2" t="s">
        <v>35</v>
      </c>
      <c r="L2" s="2" t="s">
        <v>85</v>
      </c>
    </row>
    <row r="3" spans="1:12">
      <c r="A3" s="3" t="s">
        <v>229</v>
      </c>
    </row>
    <row r="4" spans="1:12">
      <c r="A4" s="4" t="s">
        <v>87</v>
      </c>
      <c r="B4" s="7" t="n">
        <v>72335</v>
      </c>
      <c r="C4" s="7" t="n">
        <v>65304</v>
      </c>
      <c r="D4" s="7" t="n">
        <v>61120</v>
      </c>
      <c r="E4" s="7" t="n">
        <v>58905</v>
      </c>
      <c r="F4" s="7" t="n">
        <v>55403</v>
      </c>
      <c r="G4" s="7" t="n">
        <v>50081</v>
      </c>
      <c r="H4" s="7" t="n">
        <v>47727</v>
      </c>
      <c r="I4" s="7" t="n">
        <v>47014</v>
      </c>
      <c r="J4" s="7" t="n">
        <v>257664</v>
      </c>
      <c r="K4" s="7" t="n">
        <v>200225</v>
      </c>
      <c r="L4" s="7" t="n">
        <v>162090</v>
      </c>
    </row>
    <row r="5" spans="1:12">
      <c r="A5" s="4" t="s">
        <v>88</v>
      </c>
      <c r="B5" s="5" t="n">
        <v>28339</v>
      </c>
      <c r="C5" s="5" t="n">
        <v>26179</v>
      </c>
      <c r="D5" s="5" t="n">
        <v>24814</v>
      </c>
      <c r="E5" s="5" t="n">
        <v>24702</v>
      </c>
      <c r="F5" s="5" t="n">
        <v>22363</v>
      </c>
      <c r="G5" s="5" t="n">
        <v>20497</v>
      </c>
      <c r="H5" s="5" t="n">
        <v>20273</v>
      </c>
      <c r="I5" s="5" t="n">
        <v>19971</v>
      </c>
      <c r="J5" s="5" t="n">
        <v>104034</v>
      </c>
      <c r="K5" s="5" t="n">
        <v>83104</v>
      </c>
      <c r="L5" s="5" t="n">
        <v>66934</v>
      </c>
    </row>
    <row r="6" spans="1:12">
      <c r="A6" s="4" t="s">
        <v>89</v>
      </c>
      <c r="B6" s="5" t="n">
        <v>43996</v>
      </c>
      <c r="C6" s="5" t="n">
        <v>39125</v>
      </c>
      <c r="D6" s="5" t="n">
        <v>36306</v>
      </c>
      <c r="E6" s="5" t="n">
        <v>34203</v>
      </c>
      <c r="F6" s="5" t="n">
        <v>33040</v>
      </c>
      <c r="G6" s="5" t="n">
        <v>29584</v>
      </c>
      <c r="H6" s="5" t="n">
        <v>27454</v>
      </c>
      <c r="I6" s="5" t="n">
        <v>27043</v>
      </c>
      <c r="J6" s="5" t="n">
        <v>153630</v>
      </c>
      <c r="K6" s="5" t="n">
        <v>117121</v>
      </c>
      <c r="L6" s="5" t="n">
        <v>95156</v>
      </c>
    </row>
    <row r="7" spans="1:12">
      <c r="A7" s="3" t="s">
        <v>90</v>
      </c>
    </row>
    <row r="8" spans="1:12">
      <c r="A8" s="4" t="s">
        <v>91</v>
      </c>
      <c r="B8" s="5" t="n">
        <v>8451</v>
      </c>
      <c r="C8" s="5" t="n">
        <v>9582</v>
      </c>
      <c r="D8" s="5" t="n">
        <v>8367</v>
      </c>
      <c r="E8" s="5" t="n">
        <v>7772</v>
      </c>
      <c r="F8" s="5" t="n">
        <v>6748</v>
      </c>
      <c r="G8" s="5" t="n">
        <v>6689</v>
      </c>
      <c r="H8" s="5" t="n">
        <v>6836</v>
      </c>
      <c r="I8" s="5" t="n">
        <v>6847</v>
      </c>
      <c r="J8" s="5" t="n">
        <v>34172</v>
      </c>
      <c r="K8" s="5" t="n">
        <v>27120</v>
      </c>
      <c r="L8" s="5" t="n">
        <v>23878</v>
      </c>
    </row>
    <row r="9" spans="1:12">
      <c r="A9" s="4" t="s">
        <v>92</v>
      </c>
      <c r="B9" s="5" t="n">
        <v>18793</v>
      </c>
      <c r="C9" s="5" t="n">
        <v>17818</v>
      </c>
      <c r="D9" s="5" t="n">
        <v>17912</v>
      </c>
      <c r="E9" s="5" t="n">
        <v>17478</v>
      </c>
      <c r="F9" s="5" t="n">
        <v>17358</v>
      </c>
      <c r="G9" s="5" t="n">
        <v>16502</v>
      </c>
      <c r="H9" s="5" t="n">
        <v>16932</v>
      </c>
      <c r="I9" s="5" t="n">
        <v>15778</v>
      </c>
      <c r="J9" s="5" t="n">
        <v>72001</v>
      </c>
      <c r="K9" s="5" t="n">
        <v>66570</v>
      </c>
      <c r="L9" s="5" t="n">
        <v>52748</v>
      </c>
    </row>
    <row r="10" spans="1:12">
      <c r="A10" s="4" t="s">
        <v>93</v>
      </c>
      <c r="B10" s="5" t="n">
        <v>10766</v>
      </c>
      <c r="C10" s="5" t="n">
        <v>10746</v>
      </c>
      <c r="D10" s="5" t="n">
        <v>9833</v>
      </c>
      <c r="E10" s="5" t="n">
        <v>9103</v>
      </c>
      <c r="F10" s="5" t="n">
        <v>8767</v>
      </c>
      <c r="G10" s="5" t="n">
        <v>4679</v>
      </c>
      <c r="H10" s="5" t="n">
        <v>6845</v>
      </c>
      <c r="I10" s="5" t="n">
        <v>8860</v>
      </c>
      <c r="J10" s="5" t="n">
        <v>40448</v>
      </c>
      <c r="K10" s="5" t="n">
        <v>29151</v>
      </c>
      <c r="L10" s="5" t="n">
        <v>25072</v>
      </c>
    </row>
    <row r="11" spans="1:12">
      <c r="A11" s="4" t="s">
        <v>94</v>
      </c>
      <c r="B11" s="5" t="n">
        <v>38010</v>
      </c>
      <c r="C11" s="5" t="n">
        <v>38146</v>
      </c>
      <c r="D11" s="5" t="n">
        <v>36112</v>
      </c>
      <c r="E11" s="5" t="n">
        <v>34353</v>
      </c>
      <c r="F11" s="5" t="n">
        <v>32873</v>
      </c>
      <c r="G11" s="5" t="n">
        <v>27870</v>
      </c>
      <c r="H11" s="5" t="n">
        <v>30613</v>
      </c>
      <c r="I11" s="5" t="n">
        <v>31485</v>
      </c>
      <c r="J11" s="5" t="n">
        <v>146621</v>
      </c>
      <c r="K11" s="5" t="n">
        <v>122841</v>
      </c>
      <c r="L11" s="5" t="n">
        <v>101698</v>
      </c>
    </row>
    <row r="12" spans="1:12">
      <c r="A12" s="4" t="s">
        <v>95</v>
      </c>
      <c r="B12" s="5" t="n">
        <v>5986</v>
      </c>
      <c r="C12" s="5" t="n">
        <v>979</v>
      </c>
      <c r="D12" s="5" t="n">
        <v>194</v>
      </c>
      <c r="E12" s="5" t="n">
        <v>-150</v>
      </c>
      <c r="F12" s="5" t="n">
        <v>167</v>
      </c>
      <c r="G12" s="5" t="n">
        <v>1714</v>
      </c>
      <c r="H12" s="5" t="n">
        <v>-3159</v>
      </c>
      <c r="I12" s="5" t="n">
        <v>-4442</v>
      </c>
      <c r="J12" s="5" t="n">
        <v>7009</v>
      </c>
      <c r="K12" s="5" t="n">
        <v>-5720</v>
      </c>
      <c r="L12" s="5" t="n">
        <v>-6542</v>
      </c>
    </row>
    <row r="13" spans="1:12">
      <c r="A13" s="3" t="s">
        <v>96</v>
      </c>
    </row>
    <row r="14" spans="1:12">
      <c r="A14" s="4" t="s">
        <v>97</v>
      </c>
      <c r="B14" s="5" t="n">
        <v>0</v>
      </c>
      <c r="C14" s="5" t="n">
        <v>0</v>
      </c>
      <c r="D14" s="5" t="n">
        <v>0</v>
      </c>
      <c r="E14" s="5" t="n">
        <v>0</v>
      </c>
      <c r="F14" s="5" t="n">
        <v>0</v>
      </c>
      <c r="G14" s="5" t="n">
        <v>0</v>
      </c>
      <c r="H14" s="5" t="n">
        <v>0</v>
      </c>
      <c r="I14" s="5" t="n">
        <v>0</v>
      </c>
      <c r="J14" s="5" t="n">
        <v>0</v>
      </c>
      <c r="K14" s="5" t="n">
        <v>0</v>
      </c>
      <c r="L14" s="5" t="n">
        <v>-1026</v>
      </c>
    </row>
    <row r="15" spans="1:12">
      <c r="A15" s="4" t="s">
        <v>98</v>
      </c>
      <c r="B15" s="5" t="n">
        <v>-3462</v>
      </c>
      <c r="C15" s="5" t="n">
        <v>-3595</v>
      </c>
      <c r="D15" s="5" t="n">
        <v>-2378</v>
      </c>
      <c r="E15" s="5" t="n">
        <v>-810</v>
      </c>
      <c r="F15" s="5" t="n">
        <v>-836</v>
      </c>
      <c r="G15" s="5" t="n">
        <v>-865</v>
      </c>
      <c r="H15" s="5" t="n">
        <v>-888</v>
      </c>
      <c r="I15" s="5" t="n">
        <v>-882</v>
      </c>
      <c r="J15" s="5" t="n">
        <v>-10245</v>
      </c>
      <c r="K15" s="5" t="n">
        <v>-3471</v>
      </c>
      <c r="L15" s="5" t="n">
        <v>-4226</v>
      </c>
    </row>
    <row r="16" spans="1:12">
      <c r="A16" s="4" t="s">
        <v>99</v>
      </c>
      <c r="B16" s="5" t="n">
        <v>1359</v>
      </c>
      <c r="C16" s="5" t="n">
        <v>1352</v>
      </c>
      <c r="D16" s="5" t="n">
        <v>206</v>
      </c>
      <c r="E16" s="5" t="n">
        <v>398</v>
      </c>
      <c r="F16" s="5" t="n">
        <v>164</v>
      </c>
      <c r="G16" s="5" t="n">
        <v>118</v>
      </c>
      <c r="H16" s="5" t="n">
        <v>90</v>
      </c>
      <c r="I16" s="5" t="n">
        <v>118</v>
      </c>
      <c r="J16" s="5" t="n">
        <v>3315</v>
      </c>
      <c r="K16" s="5" t="n">
        <v>490</v>
      </c>
      <c r="L16" s="5" t="n">
        <v>-12</v>
      </c>
    </row>
    <row r="17" spans="1:12">
      <c r="A17" s="4" t="s">
        <v>100</v>
      </c>
      <c r="B17" s="5" t="n">
        <v>-2103</v>
      </c>
      <c r="C17" s="5" t="n">
        <v>-2243</v>
      </c>
      <c r="D17" s="5" t="n">
        <v>-2172</v>
      </c>
      <c r="E17" s="5" t="n">
        <v>-412</v>
      </c>
      <c r="F17" s="5" t="n">
        <v>-672</v>
      </c>
      <c r="G17" s="5" t="n">
        <v>-747</v>
      </c>
      <c r="H17" s="5" t="n">
        <v>-798</v>
      </c>
      <c r="I17" s="5" t="n">
        <v>-764</v>
      </c>
      <c r="J17" s="5" t="n">
        <v>-6930</v>
      </c>
      <c r="K17" s="5" t="n">
        <v>-2981</v>
      </c>
      <c r="L17" s="5" t="n">
        <v>-5264</v>
      </c>
    </row>
    <row r="18" spans="1:12">
      <c r="A18" s="4" t="s">
        <v>101</v>
      </c>
      <c r="B18" s="5" t="n">
        <v>3883</v>
      </c>
      <c r="C18" s="5" t="n">
        <v>-1264</v>
      </c>
      <c r="D18" s="5" t="n">
        <v>-1978</v>
      </c>
      <c r="E18" s="5" t="n">
        <v>-562</v>
      </c>
      <c r="F18" s="5" t="n">
        <v>-505</v>
      </c>
      <c r="G18" s="5" t="n">
        <v>967</v>
      </c>
      <c r="H18" s="5" t="n">
        <v>-3957</v>
      </c>
      <c r="I18" s="5" t="n">
        <v>-5206</v>
      </c>
      <c r="J18" s="5" t="n">
        <v>79</v>
      </c>
      <c r="K18" s="5" t="n">
        <v>-8701</v>
      </c>
      <c r="L18" s="5" t="n">
        <v>-11806</v>
      </c>
    </row>
    <row r="19" spans="1:12">
      <c r="A19" s="4" t="s">
        <v>102</v>
      </c>
      <c r="B19" s="5" t="n">
        <v>150</v>
      </c>
      <c r="C19" s="5" t="n">
        <v>41</v>
      </c>
      <c r="D19" s="5" t="n">
        <v>64</v>
      </c>
      <c r="E19" s="5" t="n">
        <v>45</v>
      </c>
      <c r="F19" s="5" t="n">
        <v>126</v>
      </c>
      <c r="G19" s="5" t="n">
        <v>43</v>
      </c>
      <c r="H19" s="5" t="n">
        <v>50</v>
      </c>
      <c r="I19" s="5" t="n">
        <v>49</v>
      </c>
      <c r="J19" s="5" t="n">
        <v>300</v>
      </c>
      <c r="K19" s="5" t="n">
        <v>268</v>
      </c>
      <c r="L19" s="5" t="n">
        <v>54</v>
      </c>
    </row>
    <row r="20" spans="1:12">
      <c r="A20" s="4" t="s">
        <v>103</v>
      </c>
      <c r="B20" s="7" t="n">
        <v>3733</v>
      </c>
      <c r="C20" s="7" t="n">
        <v>-1305</v>
      </c>
      <c r="D20" s="7" t="n">
        <v>-2042</v>
      </c>
      <c r="E20" s="7" t="n">
        <v>-607</v>
      </c>
      <c r="F20" s="7" t="n">
        <v>-631</v>
      </c>
      <c r="G20" s="7" t="n">
        <v>924</v>
      </c>
      <c r="H20" s="7" t="n">
        <v>-4007</v>
      </c>
      <c r="I20" s="7" t="n">
        <v>-5255</v>
      </c>
      <c r="J20" s="7" t="n">
        <v>-221</v>
      </c>
      <c r="K20" s="7" t="n">
        <v>-8969</v>
      </c>
      <c r="L20" s="7" t="n">
        <v>-11860</v>
      </c>
    </row>
    <row r="21" spans="1:12">
      <c r="A21" s="3" t="s">
        <v>845</v>
      </c>
    </row>
    <row r="22" spans="1:12">
      <c r="A22" s="4" t="s">
        <v>846</v>
      </c>
      <c r="B22" s="9" t="n">
        <v>0.06</v>
      </c>
      <c r="C22" s="9" t="n">
        <v>-0.02</v>
      </c>
      <c r="D22" s="9" t="n">
        <v>-0.04</v>
      </c>
      <c r="E22" s="9" t="n">
        <v>-0.01</v>
      </c>
      <c r="F22" s="9" t="n">
        <v>-0.01</v>
      </c>
      <c r="G22" s="9" t="n">
        <v>0.02</v>
      </c>
      <c r="H22" s="9" t="n">
        <v>-0.07000000000000001</v>
      </c>
      <c r="I22" s="9" t="n">
        <v>-0.1</v>
      </c>
    </row>
    <row r="23" spans="1:12">
      <c r="A23" s="4" t="s">
        <v>847</v>
      </c>
      <c r="B23" s="9" t="n">
        <v>0.06</v>
      </c>
      <c r="C23" s="9" t="n">
        <v>-0.02</v>
      </c>
      <c r="D23" s="9" t="n">
        <v>-0.04</v>
      </c>
      <c r="E23" s="9" t="n">
        <v>-0.01</v>
      </c>
      <c r="F23" s="9" t="n">
        <v>-0.01</v>
      </c>
      <c r="G23" s="9" t="n">
        <v>0.02</v>
      </c>
      <c r="H23" s="9" t="n">
        <v>-0.07000000000000001</v>
      </c>
      <c r="I23" s="9" t="n">
        <v>-0.1</v>
      </c>
    </row>
    <row r="24" spans="1:12">
      <c r="A24" s="3" t="s">
        <v>106</v>
      </c>
    </row>
    <row r="25" spans="1:12">
      <c r="A25" s="4" t="s">
        <v>848</v>
      </c>
      <c r="B25" s="5" t="n">
        <v>58926</v>
      </c>
      <c r="C25" s="5" t="n">
        <v>58454</v>
      </c>
      <c r="D25" s="5" t="n">
        <v>57903</v>
      </c>
      <c r="E25" s="5" t="n">
        <v>56399</v>
      </c>
      <c r="F25" s="5" t="n">
        <v>56034</v>
      </c>
      <c r="G25" s="5" t="n">
        <v>55310</v>
      </c>
      <c r="H25" s="5" t="n">
        <v>54723</v>
      </c>
      <c r="I25" s="5" t="n">
        <v>53688</v>
      </c>
    </row>
    <row r="26" spans="1:12">
      <c r="A26" s="4" t="s">
        <v>849</v>
      </c>
      <c r="B26" s="5" t="n">
        <v>62071</v>
      </c>
      <c r="C26" s="5" t="n">
        <v>58454</v>
      </c>
      <c r="D26" s="5" t="n">
        <v>57903</v>
      </c>
      <c r="E26" s="5" t="n">
        <v>56399</v>
      </c>
      <c r="F26" s="5" t="n">
        <v>56034</v>
      </c>
      <c r="G26" s="5" t="n">
        <v>59441</v>
      </c>
      <c r="H26" s="5" t="n">
        <v>54723</v>
      </c>
      <c r="I26" s="5" t="n">
        <v>5368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417</v>
      </c>
      <c r="J1" s="2" t="s">
        <v>1</v>
      </c>
    </row>
    <row r="2" spans="1:12">
      <c r="B2" s="2" t="s">
        <v>2</v>
      </c>
      <c r="C2" s="2" t="s">
        <v>402</v>
      </c>
      <c r="D2" s="2" t="s">
        <v>4</v>
      </c>
      <c r="E2" s="2" t="s">
        <v>418</v>
      </c>
      <c r="F2" s="2" t="s">
        <v>35</v>
      </c>
      <c r="G2" s="2" t="s">
        <v>419</v>
      </c>
      <c r="H2" s="2" t="s">
        <v>420</v>
      </c>
      <c r="I2" s="2" t="s">
        <v>421</v>
      </c>
      <c r="J2" s="2" t="s">
        <v>2</v>
      </c>
      <c r="K2" s="2" t="s">
        <v>35</v>
      </c>
      <c r="L2" s="2" t="s">
        <v>85</v>
      </c>
    </row>
    <row r="3" spans="1:12">
      <c r="A3" s="4" t="s">
        <v>851</v>
      </c>
      <c r="B3" s="7" t="n">
        <v>7493</v>
      </c>
      <c r="C3" s="7" t="n">
        <v>8869</v>
      </c>
      <c r="D3" s="7" t="n">
        <v>6797</v>
      </c>
      <c r="E3" s="7" t="n">
        <v>5325</v>
      </c>
      <c r="F3" s="7" t="n">
        <v>4640</v>
      </c>
      <c r="G3" s="7" t="n">
        <v>3720</v>
      </c>
      <c r="H3" s="7" t="n">
        <v>3854</v>
      </c>
      <c r="I3" s="7" t="n">
        <v>3129</v>
      </c>
      <c r="J3" s="7" t="n">
        <v>28484</v>
      </c>
      <c r="K3" s="7" t="n">
        <v>15343</v>
      </c>
      <c r="L3" s="7" t="n">
        <v>9643</v>
      </c>
    </row>
    <row r="4" spans="1:12">
      <c r="A4" s="4" t="s">
        <v>88</v>
      </c>
    </row>
    <row r="5" spans="1:12">
      <c r="A5" s="4" t="s">
        <v>851</v>
      </c>
      <c r="B5" s="5" t="n">
        <v>942</v>
      </c>
      <c r="C5" s="5" t="n">
        <v>860</v>
      </c>
      <c r="D5" s="5" t="n">
        <v>853</v>
      </c>
      <c r="E5" s="5" t="n">
        <v>678</v>
      </c>
      <c r="F5" s="5" t="n">
        <v>594</v>
      </c>
      <c r="G5" s="5" t="n">
        <v>599</v>
      </c>
      <c r="H5" s="5" t="n">
        <v>575</v>
      </c>
      <c r="I5" s="5" t="n">
        <v>434</v>
      </c>
    </row>
    <row r="6" spans="1:12">
      <c r="A6" s="4" t="s">
        <v>91</v>
      </c>
    </row>
    <row r="7" spans="1:12">
      <c r="A7" s="4" t="s">
        <v>851</v>
      </c>
      <c r="B7" s="5" t="n">
        <v>1010</v>
      </c>
      <c r="C7" s="5" t="n">
        <v>2352</v>
      </c>
      <c r="D7" s="5" t="n">
        <v>1064</v>
      </c>
      <c r="E7" s="5" t="n">
        <v>877</v>
      </c>
      <c r="F7" s="5" t="n">
        <v>807</v>
      </c>
      <c r="G7" s="5" t="n">
        <v>797</v>
      </c>
      <c r="H7" s="5" t="n">
        <v>801</v>
      </c>
      <c r="I7" s="5" t="n">
        <v>637</v>
      </c>
    </row>
    <row r="8" spans="1:12">
      <c r="A8" s="4" t="s">
        <v>92</v>
      </c>
    </row>
    <row r="9" spans="1:12">
      <c r="A9" s="4" t="s">
        <v>851</v>
      </c>
      <c r="B9" s="5" t="n">
        <v>1747</v>
      </c>
      <c r="C9" s="5" t="n">
        <v>1613</v>
      </c>
      <c r="D9" s="5" t="n">
        <v>1585</v>
      </c>
      <c r="E9" s="5" t="n">
        <v>1362</v>
      </c>
      <c r="F9" s="5" t="n">
        <v>1128</v>
      </c>
      <c r="G9" s="5" t="n">
        <v>1084</v>
      </c>
      <c r="H9" s="5" t="n">
        <v>1224</v>
      </c>
      <c r="I9" s="5" t="n">
        <v>928</v>
      </c>
    </row>
    <row r="10" spans="1:12">
      <c r="A10" s="4" t="s">
        <v>93</v>
      </c>
    </row>
    <row r="11" spans="1:12">
      <c r="A11" s="4" t="s">
        <v>851</v>
      </c>
      <c r="B11" s="7" t="n">
        <v>3794</v>
      </c>
      <c r="C11" s="7" t="n">
        <v>4044</v>
      </c>
      <c r="D11" s="7" t="n">
        <v>3295</v>
      </c>
      <c r="E11" s="7" t="n">
        <v>2408</v>
      </c>
      <c r="F11" s="7" t="n">
        <v>2111</v>
      </c>
      <c r="G11" s="7" t="n">
        <v>1240</v>
      </c>
      <c r="H11" s="7" t="n">
        <v>1254</v>
      </c>
      <c r="I11" s="7" t="n">
        <v>113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417</v>
      </c>
      <c r="J1" s="2" t="s">
        <v>1</v>
      </c>
    </row>
    <row r="2" spans="1:12">
      <c r="B2" s="2" t="s">
        <v>2</v>
      </c>
      <c r="C2" s="2" t="s">
        <v>402</v>
      </c>
      <c r="D2" s="2" t="s">
        <v>4</v>
      </c>
      <c r="E2" s="2" t="s">
        <v>418</v>
      </c>
      <c r="F2" s="2" t="s">
        <v>35</v>
      </c>
      <c r="G2" s="2" t="s">
        <v>419</v>
      </c>
      <c r="H2" s="2" t="s">
        <v>420</v>
      </c>
      <c r="I2" s="2" t="s">
        <v>421</v>
      </c>
      <c r="J2" s="2" t="s">
        <v>2</v>
      </c>
      <c r="K2" s="2" t="s">
        <v>35</v>
      </c>
      <c r="L2" s="2" t="s">
        <v>85</v>
      </c>
    </row>
    <row r="3" spans="1:12">
      <c r="A3" s="4" t="s">
        <v>853</v>
      </c>
      <c r="B3" s="7" t="n">
        <v>2838</v>
      </c>
      <c r="C3" s="7" t="n">
        <v>2667</v>
      </c>
      <c r="D3" s="7" t="n">
        <v>2449</v>
      </c>
      <c r="E3" s="7" t="n">
        <v>2320</v>
      </c>
      <c r="F3" s="7" t="n">
        <v>2068</v>
      </c>
      <c r="G3" s="7" t="n">
        <v>1881</v>
      </c>
      <c r="H3" s="7" t="n">
        <v>2270</v>
      </c>
      <c r="I3" s="7" t="n">
        <v>2095</v>
      </c>
      <c r="J3" s="7" t="n">
        <v>10274</v>
      </c>
      <c r="K3" s="7" t="n">
        <v>8314</v>
      </c>
      <c r="L3" s="7" t="n">
        <v>8390</v>
      </c>
    </row>
    <row r="4" spans="1:12">
      <c r="A4" s="4" t="s">
        <v>88</v>
      </c>
    </row>
    <row r="5" spans="1:12">
      <c r="A5" s="4" t="s">
        <v>853</v>
      </c>
      <c r="B5" s="5" t="n">
        <v>2129</v>
      </c>
      <c r="C5" s="5" t="n">
        <v>2021</v>
      </c>
      <c r="D5" s="5" t="n">
        <v>1864</v>
      </c>
      <c r="E5" s="5" t="n">
        <v>1794</v>
      </c>
      <c r="F5" s="5" t="n">
        <v>1611</v>
      </c>
      <c r="G5" s="5" t="n">
        <v>1397</v>
      </c>
      <c r="H5" s="5" t="n">
        <v>1716</v>
      </c>
      <c r="I5" s="5" t="n">
        <v>1576</v>
      </c>
    </row>
    <row r="6" spans="1:12">
      <c r="A6" s="4" t="s">
        <v>91</v>
      </c>
    </row>
    <row r="7" spans="1:12">
      <c r="A7" s="4" t="s">
        <v>853</v>
      </c>
      <c r="B7" s="5" t="n">
        <v>331</v>
      </c>
      <c r="C7" s="5" t="n">
        <v>278</v>
      </c>
      <c r="D7" s="5" t="n">
        <v>233</v>
      </c>
      <c r="E7" s="5" t="n">
        <v>194</v>
      </c>
      <c r="F7" s="5" t="n">
        <v>170</v>
      </c>
      <c r="G7" s="5" t="n">
        <v>182</v>
      </c>
      <c r="H7" s="5" t="n">
        <v>237</v>
      </c>
      <c r="I7" s="5" t="n">
        <v>206</v>
      </c>
    </row>
    <row r="8" spans="1:12">
      <c r="A8" s="4" t="s">
        <v>92</v>
      </c>
    </row>
    <row r="9" spans="1:12">
      <c r="A9" s="4" t="s">
        <v>853</v>
      </c>
      <c r="B9" s="5" t="n">
        <v>6</v>
      </c>
      <c r="C9" s="5" t="n">
        <v>30</v>
      </c>
      <c r="D9" s="5" t="n">
        <v>30</v>
      </c>
      <c r="E9" s="5" t="n">
        <v>29</v>
      </c>
      <c r="F9" s="5" t="n">
        <v>30</v>
      </c>
      <c r="G9" s="5" t="n">
        <v>30</v>
      </c>
      <c r="H9" s="5" t="n">
        <v>30</v>
      </c>
      <c r="I9" s="5" t="n">
        <v>30</v>
      </c>
    </row>
    <row r="10" spans="1:12">
      <c r="A10" s="4" t="s">
        <v>93</v>
      </c>
    </row>
    <row r="11" spans="1:12">
      <c r="A11" s="4" t="s">
        <v>853</v>
      </c>
      <c r="B11" s="7" t="n">
        <v>372</v>
      </c>
      <c r="C11" s="7" t="n">
        <v>338</v>
      </c>
      <c r="D11" s="7" t="n">
        <v>322</v>
      </c>
      <c r="E11" s="7" t="n">
        <v>303</v>
      </c>
      <c r="F11" s="7" t="n">
        <v>257</v>
      </c>
      <c r="G11" s="7" t="n">
        <v>272</v>
      </c>
      <c r="H11" s="7" t="n">
        <v>287</v>
      </c>
      <c r="I11" s="7" t="n">
        <v>28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80"/>
    <col customWidth="1" max="3" min="3" width="13"/>
    <col customWidth="1" max="4" min="4" width="4"/>
  </cols>
  <sheetData>
    <row r="1" spans="1:4">
      <c r="A1" s="1" t="s">
        <v>854</v>
      </c>
      <c r="B1" s="1" t="s">
        <v>855</v>
      </c>
      <c r="C1" s="2" t="s">
        <v>856</v>
      </c>
      <c r="D1" s="2" t="s">
        <v>130</v>
      </c>
    </row>
    <row r="2" spans="1:4">
      <c r="A2" s="4" t="s">
        <v>857</v>
      </c>
    </row>
    <row r="3" spans="1:4">
      <c r="A3" s="4" t="s">
        <v>858</v>
      </c>
      <c r="B3" s="4" t="s">
        <v>859</v>
      </c>
      <c r="C3" s="7" t="n">
        <v>24145000</v>
      </c>
    </row>
    <row r="4" spans="1:4">
      <c r="A4" s="4" t="s">
        <v>860</v>
      </c>
    </row>
    <row r="5" spans="1:4">
      <c r="A5" s="4" t="s">
        <v>858</v>
      </c>
      <c r="B5" s="4" t="s">
        <v>859</v>
      </c>
      <c r="C5" s="7" t="n">
        <v>24145000</v>
      </c>
    </row>
    <row r="6" spans="1:4"/>
    <row r="7" spans="1:4">
      <c r="A7" s="4" t="s">
        <v>130</v>
      </c>
      <c r="B7" s="4" t="s">
        <v>861</v>
      </c>
    </row>
  </sheetData>
  <mergeCells count="6">
    <mergeCell ref="C2:D2"/>
    <mergeCell ref="C3:D3"/>
    <mergeCell ref="C4:D4"/>
    <mergeCell ref="C5:D5"/>
    <mergeCell ref="A6:C6"/>
    <mergeCell ref="B7:C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14:45Z</dcterms:created>
  <dcterms:modified xmlns:dcterms="http://purl.org/dc/terms/" xmlns:xsi="http://www.w3.org/2001/XMLSchema-instance" xsi:type="dcterms:W3CDTF">2019-02-25T16:14:45Z</dcterms:modified>
</cp:coreProperties>
</file>